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License and Distribution Agreem"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s - Additio"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Fair Value of Financial Asset_7" sheetId="43" state="visible" r:id="rId43"/>
    <sheet xmlns:r="http://schemas.openxmlformats.org/officeDocument/2006/relationships" name="Fair Value of Financial Asset_8" sheetId="44" state="visible" r:id="rId44"/>
    <sheet xmlns:r="http://schemas.openxmlformats.org/officeDocument/2006/relationships" name="Fair Value of Financial Asset_9" sheetId="45" state="visible" r:id="rId45"/>
    <sheet xmlns:r="http://schemas.openxmlformats.org/officeDocument/2006/relationships" name="Fair Value of Financial Asse_10" sheetId="46" state="visible" r:id="rId46"/>
    <sheet xmlns:r="http://schemas.openxmlformats.org/officeDocument/2006/relationships" name="Fair Value of Financial Asse_11" sheetId="47" state="visible" r:id="rId47"/>
    <sheet xmlns:r="http://schemas.openxmlformats.org/officeDocument/2006/relationships" name="Inventory - Schedule of Major C"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Debt - Additional Information (" sheetId="55" state="visible" r:id="rId55"/>
    <sheet xmlns:r="http://schemas.openxmlformats.org/officeDocument/2006/relationships" name="Leases - Additional Information" sheetId="56" state="visible" r:id="rId56"/>
    <sheet xmlns:r="http://schemas.openxmlformats.org/officeDocument/2006/relationships" name="Leases - Schedule of Lease Cost" sheetId="57" state="visible" r:id="rId57"/>
    <sheet xmlns:r="http://schemas.openxmlformats.org/officeDocument/2006/relationships" name="Leases - Schedule of Cash and N"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Equity - Additional Information" sheetId="61" state="visible" r:id="rId61"/>
    <sheet xmlns:r="http://schemas.openxmlformats.org/officeDocument/2006/relationships" name="Equity - Summary of the Warrant"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Revenue Recognition - Schedule " sheetId="68" state="visible" r:id="rId68"/>
    <sheet xmlns:r="http://schemas.openxmlformats.org/officeDocument/2006/relationships" name="Revenue Recognition - Schedul_2" sheetId="69" state="visible" r:id="rId69"/>
    <sheet xmlns:r="http://schemas.openxmlformats.org/officeDocument/2006/relationships" name="License and Distribution Agre_2"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Dec. 31, 2023</t>
        </is>
      </c>
    </row>
    <row r="3">
      <c r="A3" s="3" t="inlineStr">
        <is>
          <t>Document Information Line Items</t>
        </is>
      </c>
      <c r="B3" s="4" t="inlineStr">
        <is>
          <t xml:space="preserve"> </t>
        </is>
      </c>
      <c r="C3" s="4" t="inlineStr">
        <is>
          <t xml:space="preserve"> </t>
        </is>
      </c>
    </row>
    <row r="4">
      <c r="A4" s="4" t="inlineStr">
        <is>
          <t>Entity Registrant Name</t>
        </is>
      </c>
      <c r="B4" s="4" t="inlineStr">
        <is>
          <t>Celularit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93781641</v>
      </c>
    </row>
    <row r="8">
      <c r="A8" s="4" t="inlineStr">
        <is>
          <t>Amendment Flag</t>
        </is>
      </c>
      <c r="B8" s="4" t="inlineStr">
        <is>
          <t>false</t>
        </is>
      </c>
      <c r="C8" s="4" t="inlineStr">
        <is>
          <t xml:space="preserve"> </t>
        </is>
      </c>
    </row>
    <row r="9">
      <c r="A9" s="4" t="inlineStr">
        <is>
          <t>Entity Central Index Key</t>
        </is>
      </c>
      <c r="B9" s="4" t="inlineStr">
        <is>
          <t>00017528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9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1702591</t>
        </is>
      </c>
      <c r="C23" s="4" t="inlineStr">
        <is>
          <t xml:space="preserve"> </t>
        </is>
      </c>
    </row>
    <row r="24">
      <c r="A24" s="4" t="inlineStr">
        <is>
          <t>Entity Address, Address Line One</t>
        </is>
      </c>
      <c r="B24" s="4" t="inlineStr">
        <is>
          <t>170 Park Ave</t>
        </is>
      </c>
      <c r="C24" s="4" t="inlineStr">
        <is>
          <t xml:space="preserve"> </t>
        </is>
      </c>
    </row>
    <row r="25">
      <c r="A25" s="4" t="inlineStr">
        <is>
          <t>Entity Address, City or Town</t>
        </is>
      </c>
      <c r="B25" s="4" t="inlineStr">
        <is>
          <t>Florham P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932</t>
        </is>
      </c>
      <c r="C27" s="4" t="inlineStr">
        <is>
          <t xml:space="preserve"> </t>
        </is>
      </c>
    </row>
    <row r="28">
      <c r="A28" s="4" t="inlineStr">
        <is>
          <t>City Area Code</t>
        </is>
      </c>
      <c r="B28" s="4" t="inlineStr">
        <is>
          <t>(908)</t>
        </is>
      </c>
      <c r="C28" s="4" t="inlineStr">
        <is>
          <t xml:space="preserve"> </t>
        </is>
      </c>
    </row>
    <row r="29">
      <c r="A29" s="4" t="inlineStr">
        <is>
          <t>Local Phone Number</t>
        </is>
      </c>
      <c r="B29" s="4" t="inlineStr">
        <is>
          <t>768-2170</t>
        </is>
      </c>
      <c r="C29" s="4" t="inlineStr">
        <is>
          <t xml:space="preserve"> </t>
        </is>
      </c>
    </row>
    <row r="30">
      <c r="A30" s="4" t="inlineStr">
        <is>
          <t>Entity Interactive Data Current</t>
        </is>
      </c>
      <c r="B30" s="4" t="inlineStr">
        <is>
          <t>Yes</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CELU</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lass A Common Stock at an exercise price of $11.50 per share</t>
        </is>
      </c>
      <c r="C38" s="4" t="inlineStr">
        <is>
          <t xml:space="preserve"> </t>
        </is>
      </c>
    </row>
    <row r="39">
      <c r="A39" s="4" t="inlineStr">
        <is>
          <t>Trading Symbol</t>
        </is>
      </c>
      <c r="B39" s="4" t="inlineStr">
        <is>
          <t>CELU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4. Inventory The Company’s major classes of inventories were as follows:
September 30, December 31, 2022
Raw materials $ 7,178 $ 7,719
Work in progress 17,216 12,381
Finished goods 7,648 9,256
Inventory, gross 32,042 29,356
Less: inventory reserves ( 2,180 ) ( 1,099 )
Inventory, net 29,862 28,257
Balance Sheet Classification:
Inventory 4,934 5,308
Inventory, net of current portion 24,928 22,949
$ 29,862 $ 28,257 Inventory, net of current portion includes inventory expected to remain on-hand beyond one year from each balance sheet date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September 30, December 31, 2022
Leasehold improvement $ 73,213 $ 70,113
Laboratory and production equipment 14,109 14,433
Machinery, equipment and fixtures 7,780 7,780
Construction in progress 1,097 3,660
Property and equipment 96,199 95,986
Less: Accumulated depreciation and amortization ( 25,552 ) ( 20,331 )
Property and equipment, net $ 70,647 $ 75,655 For the three months ended September 30, 2023 and 2022, depreciation and amortization expense was $ 1,790 and $ 1,841 , respectively. For the nine months ended September 30, 2023 and 2022, depreciation and amortization expense was $ 5,388 and $ 5,357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6. Goodwill and Intangible Assets, Net The Company tests its goodwill for impairment on an annual basis in the fourth quarter of each year for all of its reporting units, or more frequently if events or circumstances indicate a potential impairment. The Company manages its operations through an evaluation of three different operating segments: Cell Therapy, Degenerative Disease and BioBanking (see Note 14). The Company determined that the operating segments represented the reporting units. During annual impairment tests and for any period in which the Company identifies an impairment trigger, the Company’s methodology includes internally generated separate cash flow projections for each reporting unit based on the different drivers that affect each reporting unit. The Company compares the fair values of each of its reporting units to their respective carrying amounts. If the carrying value of the reporting unit exceeds its estimated fair value, a goodwill impairment charge is recorded for the difference, with the impairment loss limited to the total amount of goodwill allocated to that reporting unit. The fair values of each of the Company's reporting units were derived using the income approach, specifically the discounted cash flow method. The use of a discounted cash flow analysis requires significant judgment to estimate the future cash flows and the period of time over which those cash flows will be realized, as well as to determine the appropriate discount rate. The discounted cash flow model reflects management's assumptions regarding revenue growth rates, risk-adjusted discount rates, terminal period growth rates, economic and market trends, and other expectations about the anticipated operating results of the Company's reporting units. As part of the goodwill impairment test, the Company also considers its market capitalization in assessing the reasonableness of the combined fair values estimated for its reporting units. Substantial changes in the cash flows assumptions of the different reporting units may lead to a future impairment or may alter the implied distribution of value between the different reporting units. A material decline in the Company’s stock price may affect the imputed discount rate and the distribution of value between the reporting units, which may also lead to a future impairment. During the first quarter of 2023, as a result of a sustained decrease in its stock price and market capitalization, and its decision to cease recruitment in its GBM and HER2+ gastric trials, the Company tested for impairment due to these triggering events. Based on the results of the impairment analysis, the carrying value exceeded the fair value on the Cell Therapy reporting unit. The Company recognized a $ 29,633 goodwill impairment charge during the first quarter of 2023 in its condensed consolidated statements of operations. During the second quarter of 2023, the Company’s stock price and market capitalization continued to decline, and the Company also determined to cease active recruitment in its AML trial and halted all NK programs. The AML trial was the Company’s most advanced clinical program with a relatively large addressable patient population given the high unmet medical need in relapsed and refractory AML. After the Company ceased recruitment, it removed all associated cash flows relating to that program including all other NK related programs as well. As a result of these triggering events, the Company fully impaired the IPR&amp;D assets associated with these product candidates, and performed a goodwill impairment test on its Cell Therapy reporting unit. At June 30, 2023, the estimated fair value of the Cell Therapy reporting unit was determined to be at breakeven compared to the carrying value using a discount rate commensurate with the risks associated with the cash flows for preclinical product candidates. The Company also performed a reconciliation of the aggregate fair value of each reporting unit to the market capitalization of the Company. The analysis showed the fair value of the reporting units approximated our market capitalization, indicating an insignificant control premium. Based on the results of the impairment analysis, the Company did no t recognize a goodwill impairment charge during the second quarter of 2023. During the third quarter of 2023, the Company’s stock price and market capitalization continued to further decline. The Company also elected to terminate development of CYCART-19 for B-cell malignancies during the quarter, as well as paused development in exosomes. Therefore , the Company tested for impairment due to these triggering events. Based on the results of the impairment analysis, the carrying value exceeded the fair value on the Cell Therapy reporting unit. The Company recognized a full goodwill impairment charge for the remaining goodwill balance on the Cell Therapy reporting unit of $ 82,714 during the three months ended September 30, 2023 in its condensed consolidated statements of operations. At September 30, 2023, the estimated fair value of the Biobanking reporting unit was substantially in excess of its book value. The relative stability of the expected cash flows of the Biobanking reporting unit makes an impairment of goodwill in the future less likely. During the three and nine months ended September 30, 2022 , no goodwill impairment was recognized. Refer to below discussion on acquired IPR&amp;D asset impairments. The carrying values of goodwill assigned to the Company’s operating segments are as follows:
Cell Therapy Biobanking Degenerative Total
Balance at December 31, 2022 $ 112,347 $ 7,347 $ - $ 119,694
Impairment (1) ( 112,347 ) - - ( 112,347 )
Balance at September 30, 2023 $ - $ 7,347 $ - $ 7,347 (1) As of September 30, 2023 and December 31, 2022 , the accumulated goodwill impairment for the Degenerative Disease reporting unit was $ 3,610 and for Cell Therapy the accumulated goodwill impairment was $ 112,347 and $ 0 as of September 30, 2023 and December 31, 2022 , respectively. Intangible Assets, Net Intangible assets, net consisted of the following:
September 30, December 31, 2022 Estimated
Amortizable intangible assets:
Developed technology $ 16,810 $ 16,810 11 - 16 years
Customer relationships 2,413 2,413 10 years
Trade names &amp; trademarks 570 570 10 - 13 years
Reacquired rights 4,200 4,200 6 years
23,993 23,993
Less: Accumulated amortization
Developed technology ( 7,427 ) ( 6,549 )
Customer relationships ( 1,633 ) ( 1,435 )
Trade names &amp; trademarks ( 316 ) ( 275 )
Reacquired rights ( 3,763 ) ( 3,240 )
( 13,139 ) ( 11,499 )
Amortizable intangible assets, net 10,854 12,494
Non-amortized intangible assets
Acquired IPR&amp;D product rights 700 108,500 indefinite
$ 11,554 $ 120,994 For the three months ended September 30, 2023 and 2022, amortization expense for intangible assets was $ 553 and $ 553 , respectively. For the nine months ended September 30, 2023 and 2022, amortization expense for intangible assets was $ 1,640 and $ 1,640 , respectively. During the nine months ended September 30, 2023 , the Company discontinued its unmodified NK cell and AML Cell Therapy clinical trials and as a result recorded an IPR&amp;D impairment of $ 107,800 on its CYNK-001 and GMNK intangible assets acquired from the Anthrogenesis acquisition. During the three and nine months ended September 30, 2022 , no impairment charges were recorded on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Short-Term Debt - Yorkville On September 15, 2022, the Company entered into a Pre-Paid Advance Agreement (the “PPA”) with YA II PN, Ltd. ("Yorkville"), pursuant to which the Company may request advances of up to $ 40,000 in cash from Yorkville (or such greater amount that the parties may mutually agree) (each, a “Pre-Paid Advance”) over an 18-month period, with an aggregate limitation of $ 150,000 . Pre-Paid Advances are issued at a 2 % discount, bear interest at an annual rate equal to 6 % (increased to 15 % in the event of default as described in the PPA) and may be offset by the issuance of shares of common stock, at Yorkville’s option, at a price per share calculated pursuant to the PPA, which in no event will be less than $ 0.75 per share. The issuance of the shares under the PPA is subject to certain limitations, including that the aggregate number of shares of common stock issued pursuant to the PPA cannot exceed 19.9 % of the Company’s outstanding stock as of September 15, 2022, as well as a beneficial ownership limitation of 4.99 %. Further, Yorkville agreed not to purchase any shares of common stock for 60 days following entry into the PPA, nor may Yorkville purchase more than $ 6,000 of shares of common stock during a 30-day period, in each case at a price per share less than the Fixed Price, as defined in the PPA. In the event the daily volume weighted average price ("VWAP") of the Class A common stock is below $ 0.75 (the "floor price") for any five of seven consecutive trading days, the Company will pay Yorkville a monthly cash payment of $ 6,000 , plus any accrued and unpaid interest along with a 5.0 % redemption premium until such time as the daily VWAP for five consecutive trading days immediately prior to the due date of the next monthly payment is at least 10 % greater than $ 0.75 . In connection with the entry into the PPA, the Company received the initial Pre-Paid Advance of $ 40,000 gross or $ 39,200 net of discount. Each Pre-Paid Advance has a maturity of 12 months . Further Pre-Paid Advances will be based upon the mutual agreement of the parties. Direct costs and fees related to the PPA were recognized in earnings. At issuance, the Company concluded that certain features of the PPA would be considered a derivative that would require bifurcation. In lieu of bifurcation, the Company elected the fair value option for this financial instrument and will record changes in fair value within the statements of operations and comprehensive income (loss) at the end of each reporting period. Under the fair value option, u pon derecognition the Company will include in net income the cumulative amount of the gain or loss on the debt that resulted from changes in instrument-specific credit risk. On February 22, 2023, Yorkville provided notice to the Company that a "triggering event" under the terms of the PPA occurred on February 21, 2023 and approximately $ 6,500 was due to Yorkville consisting of principal, accrued interest, and redemption premium of 5 % of the principal amount being paid (collectively the “repayment amount”). On March 24, 2023, the Company paid $ 1,950 of the repayment amount owed to Yorkville towards the first trigger payment. In April 2023, the Company and Yorkville agreed that Yorkville would not accelerate any amounts outstanding under the PPA provided that (i) the Company pays the remaining balance on the first trigger payment of approximately $ 4,600 within two business days of closing a financing transaction, but in any event no later than April 14, 2023; and (ii) the Company pays in full the payment due on the second trigger payment of approximately $ 6,500 within two business days of closing a financing transaction, but in any event no later than May 14, 2023. On April 11, 2023, the Company used the net proceeds of $ 5,500 from a registered direct offering to pay in full the remaining balance on the first trigger payment and approximately $ 900 was applied towards the second trigger payment. On May 16, 2023, the Company used the net proceeds from the RWI Bridge Loan (as defined below) to repay the remaining balance on the second trigger payment for approximately $ 5,600 . Further, on June 21, 2023, the Company used the net proceeds from the Amended RWI Loan (as defined below) to repay $ 5,700 towards the third trigger payment at which point payments due under the triggering event were satisfied. During the nine months ended September 30, 2023 , total repayments to Yorkville were $ 18,724 which consisted of (i) $ 16,811 applied to the principal amount; (ii) $ 1,073 towards accrued interest; and (iii) $ 840 of redemption premium. In connection with the Company's 2023 annual stockholder meeting held in June 2023, the Company and Yorkville agreed to lower the floor price to $ 0.50 (the "amended floor price") . The Company also received stockholder approval of the proposal for the issuance of more than 20 % of its pre-transaction Class A common stock outstanding at a price below the minimum price pursuant to the PPA. Further, absent prior written consent from Yorkville, the Company agreed it will not increase the size or amount borrowed under the C.V. Starr loan facility nor will not incur other borrowings or liens of any kind as long as any amounts are due and remain outstanding to Yorkville until paid in full. The Company agreed that all obligations due and owing to Yorkville will become secured obligations upon any violation under the PPA. On August 2, 2023, Yorkville provided notice to the Company that a "triggering event" under the term of the PPA occurred on August 1, 2023. The Company was not able to make the August trigger payment of $ 6,340 when due. On September 18, 2023, the Company and Yorkville entered into a letter agreement to extend the maturity date of the PPA to December 31, 2023, and Y orkville agreed not to declare an event of default, as defined in the PPA, until January 1, 2024. The Company further agreed to issue 2,707,308 shares of the Company’s Class A common stock to Yorkville, and recognized an expense of $ 712 within other income (expense) on the condensed consolidated statements of operations. Additionally, the Company was required to pay Yorkville $ 2,000 on or prior to October 5, 2023 and an additional $ 500 on or before October 31, 2023. The Company was not able to make the required payments. Additionally, as of the issuance date, the Company was unable to repay the outstanding note balance as of the December 31, 2023 maturity date. Refer to Note 16 for additional information regarding subsequent events. During the nine months ended September 30, 2023 , Yorkville elected to convert $ 3,889 of principal and $ 400 of accrued interest into 5,594,814 shares of common stock and $ 155 was recognized in earnings from changes in instrument-specific credit risk. As of September 30, 2023, the fair value of the debt was $ 14,006 and the principal balance was $ 16,623 . As of December 31, 2022 , the fair value of the debt was $ 37,603 and the principal balance was $ 37,000 . Refer to Note 3 for additional details regarding the fair value measurement. Short-Term Debt - Other On August 21, 2023, the Company entered into a loan agreement with its Chairman and Chief Executive Officer, Dr. Robert Hariri, and two unaffiliated lenders, providing for a loan in the aggregate principal amount of $ 3,000 (of which Dr. Hariri contributed $ 1,000 ), or the "Loan". The Loan bears interest at a rate of 15 % per year, with the first year of interest being paid in kind on the last day of each month and matures on August 21, 2024 . Pursuant to the terms of the Loan, the Company is required to apply the net proceeds from a subsequent transaction (as defined) in which the Company receives gross proceeds of $ 4,500 or more to repay the Loan. The Company did not repay the Loan upon receipt of the letter of credit funds which was defined as a subsequent transaction in connection with signing the lease amendment (See Note 8). The lenders have not demanded repayment as of the issuance date. The carrying amount of the Loan was deemed to approximate fair value. As of September 30, 2023 , the carrying value of the Loan inclusive of accrued interest is $ 3,049 of which $ 1,017 is shown as other short-term - related party due to Dr. Hariri and $ 2,032 shown as other short-term debt on the condensed consolidated balance sheets. Short-Term Debt – Related Parties (Senior Secured Bridge Loans) C.V. Starr &amp; Co., Inc On March 17, 2023, the Company entered into a loan agreement (the "Starr Bridge Loan") with C.V. Starr &amp; Co., Inc. (“C.V. Starr”), a stockholder of the Company, for an aggregate principal amount of $ 5,000 net of an original issue discount of $ 100 . The loan bears interest at a rate equal to 12.0 % per year or 15.0 % in the event of default, with the first year of interest being paid in kind on the last day of each month, and matures on March 17, 2025 . In addition, the parties entered into a warrant agreement to acquire up to an aggregate 750,000 shares of Class A common stock ("Starr Warrant"), at a purchase price of $ 0.125 per whole share underlying the Starr Warrant or $ 94 . The Starr Warrant has a five-year term and an exercise price of $ 0.71 per share. I n June 2023, the Company granted C.V. Starr additional warrants to acquire up to an aggregate 500,000 shares of its Class A common stock, which additional warrants have a 5-year term and an exercise price of $ 0.81 per share. The Company applied the guidance for this transaction in accordance with ASC 470-20, Debt with Conversion and Other Options and ASC 815, Derivatives and Hedging . The net proceeds of the Starr Bridge Loan and Starr Warrants were recorded at fair value. The fair value of the Starr Warrants was determined using a Black-Scholes option pricing model. The Starr Warrants met the requirements for a derivative scope exception under ASC 815-10-15-74(a) for instruments that are both indexed to an entity’s own stock and classified in stockholders’ equity. The carrying amount of the Starr Bridge Loan was deemed to approximate fair value. As of September 30, 2023 , the carrying value of Starr Bridge Loan inclusive of accrued interest is $ 5,366 on the condensed consolidated balance sheets.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for more than five consecutive business days. During the third quarter of 2023, th e Company's cash and cash equivalents fell below the $ 3,000 minimum liquidity covenant, which per the terms of the loan agreement caused an event of default. Therefore, the Company reclassified the loan as a current liability reflected within short-term debt - related parties on the condensed consolidated balance sheets as of September 30, 2023. In addition to the negative covenants in the Starr Bridge Loan, the Starr Bridge Loan includes customary events of default and the Company granted C.V. Starr a senior security interest in all of its assets, pari passu with RWI (as defined below). Resorts World Inc Pte Ltd On May 16, 2023, with written consent provided by Yorkville, the Company entered into a senior secured loan agreement ("RWI Bridge Loan") with Resorts World Inc Pte Ltd, ("RWI") providing for an initial loan in the aggregate principal amount of $ 6,000 net of an original issue discount of $ 120, which bears interest at a rate of 12.5 % per year or 15.5 % in the event of default, with the first year of interest being paid in kind on the last day of each month, and matured on June 14, 2023 . On June 21, 2023, the Company closed on an amended and restated senior secured loan agreement ("Amended RWI Loan"), to amend and restate the previous senior secured loan agreement, in its entirety. The Amended RWI Loan provided for an additional loan in the aggregate principal amount of $ 6,000 net of an original issue discount of $ 678 , which bears interest at a rate of 12.5 % per year or 15.5 % in the event of default, with the first year of interest being paid in kind on the last day of each month, and matures March 17, 2025 . The Amended RWI Loan extended the maturity date of the initial loan to March 17, 2025 . In addition, the Amended RWI Loan provided for the issuance of warrants to acquire up to an aggregate of 3,000,000 shares of the Company's Class A common stock ("RWI Warrants"), at a purchase price of $ 0.125 per whole share underlying the RWI Warrant (or an aggregate purchase price of $ 375 ). The RWI Warrant has a 5-year term and an exercise price of $ 0.81 per share. The Company applied the guidance for this transaction in accordance with ASC 470-20, Debt with Conversion and Other Options and ASC 815, Derivatives and Hedging . The net proceeds of the Amended RWI Loan and RWI Warrants were recorded at fair value, which resulted in a total discount of $ 2,151 based on the difference between the proceeds and fair value which were recorded as a loss within other income (expense) on the condensed consolidated statements of operations. The fair value of the RWI Warrants was determined using a Black-Scholes option pricing model. The RWI Warrants met the requirements for a derivative scope exception under ASC 815-10-15-74(a) for instruments that are both indexed to an entity’s own stock and classified in stockholders’ equity. The carrying amount of the Amended RWI Loan was deemed to approximate fair value. As of September 30, 2023 , the carrying value of Amended RWI Loan inclusive of accrued interest is $ 12,583 on the condensed consolidated balance sheets. Pursuant to the terms of the Amended RWI Loan, the Company was required to apply the net proceeds to the trigger payments due to Yorkville pursuant to the PPA. RWI is affiliated with Lim Kok Thay, a former member of the Company's board of directors. In additio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ash and cash equivalents less than $ 3,000 for more than five consecutive business days, and includes customary events of default. The Company granted RWI a senior security interest in all of its assets, pari passu with C.V. Starr pursuant to the Starr Bridge Loan. The Company and RWI signed a forbearance agreement on September 14, 2023, whereby RWI agreed to forebear any action under the terms of the RWI Bridge Loan in relation to the minimum $ 3,000 liquidity covenant and with respect to any potential default in relation to the Company's outstanding debt owed to Yorkville until December 31, 2023. However, since its' probable that the Company would not be in compliance with the $ 3,000 minimum liquidity covenant at December 31, 2023, the Company reclassified the loan as a current liability reflected within short-term debt - related parties on the condensed consolidated balance sheets as of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Lease Agreements Right-of-use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IBR")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Rent expense was $ 892 and $ 957 for the three months ended September 30, 2023 and 2022, respectively. Rent expense was $ 2,687 and $ 2,880 for the nine months ended September 30, 2023 and 2022, respectively. On March 13, 2019, Legacy Celularity entered into a lease agreement for a 147,215 square foot facility consisting of office, manufacturing and laboratory space in Florham Park, New Jersey, which expires in 2036 .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 14,722 which is classified as restricted cash (non-current) on the condensed consolidated balance sheets as of September 30, 2023 and December 31, 2022 . The lease agreement allows for a landlord provided tenant improvement allowance of $ 14,722 to be applied to the costs of the construction of the leasehold improvements. On September 14, 2023, the Company entered into a lease amendment on the Company's Florham Park, New Jersey facility to reduce the letter of credit by approximately $ 4,900 for a new letter of credit in the amount of $ 9,883 in exchange for higher base rental payments of approximately $ 400 per year, effective October 1, 2023. The new letter of credit account settled on October 17, 2023, and reduced the Company's restricted cash allowing for funds to be used for general corporate purposes. The Company evaluates changes to the terms and conditions of a lease contract to determine if they result in a new lease or a modification of an existing lease. The Company accounted for the lease amendment as a modification since the change in lease payments did not represent additional ROU assets. The Company reassessed the IBR, remeasured the lease liability and ROU asset on the modification date of September 14, 2023. As a result, the Company recorded a decrease to the ROU asset and related lease liability in the amount of $ 2,083 on the condensed consolidated balance sheets reflecting a higher IBR due to lower Company credit rating. The components of the Company’s lease costs are classified on its condensed consolidated statements of operations as follows:
For the Three Months Ended September 30, For the Nine Months Ended September 30,
2023 2022 2023 2022
Operating lease cost $ 759 $ 759 $ 2,278 $ 2,278
Variable lease cost 320 448 911 1,140
Total operating lease cost $ 1,079 $ 1,207 $ 3,189 $ 3,418
Short term lease cost $ - $ 46 $ - $ 126 The table below shows the cash and non-cash activity related to the Company’s lease liabilities during the period:
For the Nine Months Ended September 30,
2023 2022
Cash paid related to lease liabilities:
Operating cash flows from operating leases $ 2,168 $ 2,125
Non-cash lease liability activity:
Right-of-use assets obtained in exchange for lease obligations - operating leases $ - $ - As of September 30, 2023, the maturities of the Company’s operating lease liabilities were as follows:
2023 (remaining three months) $ 826
2024 3,378
2025 3,452
2026 3,526
2027 3,599
2028 3,673
Thereafter 84,568
Total lease payments 103,022
Less imputed interest ( 76,948 )
Total $ 26,074 As of September 30, 2023, the weighted average remaining lease term of the Company’s operating lease was 22.5 years, and the weighted average discount rate used to determine the lease liability for the operating lease was 14.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t Consideration Related to Business Combinations In connection with the Company's acquisition of HLI Cellular Therapeutics, LLC and Anthrogenesis, the Company has agreed to pay future consideration to the sellers upon the achievement of certain regulatory and commercial milestones. As a result, the Company recorded $ 1,606 and $ 105,945 as contingent consideration as of September 30, 2023 and December 31, 2022, respectively. During 2023, the Company discontinued its unmodified NK cell and AML Cell Therapy clinical trials subject to the contingent consideration agreement under the Anthrogenesis acquisition, and as a result the fair value of the contingent consideration obligation has decreased significantly as of September 30, 2023. Due to the contingent nature of these milestone and royalty payments, there is a high degree of management estimates that determine the fair value of the contingent consideration. See Note 3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3 or December 31, 2022. Agreement with Palantir Technologies Inc. On May 5, 2021, Legacy Celularity executed a Master Subscription Agreement with Palantir under which it will pay $ 40,000 over five years for access to Palantir’s Foundry platform along with certain professional services. The Company intended to utilize Palantir’s Foundry platform to secure deeper insights into data obtained from the Company’s discovery and process development, as well as manufacturing and biorepository operations. In January 2023, the Company ceased use of the software and provided a notice of dispute to Palantir on the basis that the software has not performed as promised and that Palantir has failed to provide the Company with the professional services necessary to successfully implement, integrate and enable the Foundry platform. As a result, in accordance with ASC 420 Exit or Disposal Costs , during the nine months ended September 30, 2023 , the Company recognized the remaining related cease-use costs and liability estimated based on the discounted future cash flows of contract payments for $ 24,161 which is included as software cease-use costs in the condensed consolidated statements of operations. The Company has both a current and noncurrent liability for accrued R&amp;D software on the condensed consolidated balance sheets for a total liability of $ 31,494 and $ 7,333 as of September 30, 2023 and December 31, 2022, respectively. For the nine months ended September 30, 2022 , the Company recorded $ 6,000 , which was on a straight-line basis, which was included as a component of research and development expense in the condensed consolidated statements of operations. Palantir has filed to compel arbitration of this dispute. See further discussion below.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as an upfront fee, a $ 113 annual maintenance fee and may owe up to $ 5,099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During the nine months ended September 30, 2023, no milestones have been achieved.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Arbitration Demand from Palantir Technologies Inc. On April 20, 2023, Palantir Technologies Inc. ("Palantir"), commenced an arbitration with JAMS Arbitration asserting claims for declaratory relief and breach of contract relating to the May 5, 2021 Master Service Agreement (the "Palantir MSA"), seeking damages in an amount equal to the full value of the contract. The Company has responded to the arbitration demand and asserted counterclaims for breach of contract, breach of warranty, fraudulent inducement, violation of California’s Unfair Competition Law, amongst others, in relation to the Palantir MSA. While the Company believes that Palantir’s claims are without merit and intends to vigorously defend against those claims, there can be no assurance as to the outcome of the arbitration.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 million, plus interest. In September 2021, the Company executed a distribution agreement with Evolution, whereupon Evolution purchased biomaterial products from the Company for sale through Evolution’s distribution channels. The Company fulfilled Evolution’s orders and otherwise performed each of its obligations under the distribution agreement. Despite attempts to recover the outstanding invoices and Evolution’s promise to pay, Evolution has refused to pay any of the invoices and has materially breached its obligations under the distribution agreement. The Company’s complaint asserts claims of breach of contract and fraudulent inducement, amongst others. The Company intends to vigorously pursue the matter to recover the outstanding payments owed by Evolution, as well as interest and reasonable attorney's fees, but there can be no assurance as to the outcome of the litigation.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The Company is cooperating with the request and is engaged in an ongoing dialogue with the Assistant U.S. Attorneys handling the Demand. The matter is still in preliminary stages and there is uncertainty as to whether the Demand will result in any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10. Equity Common Stock As of September 30, 2023 and December 31, 2022 , the Company’s certificate of incorporation, as amended and restated, authorized the Company to issue 730,000,000 shares of $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 of the shares voted for the election of directors can elect all of the directors. Preferred Stock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September 30, 2023 and December 31, 2022 , the Company does no t have any outstanding preferred stock. May 2022 PIPE On May 18, 2022, the Company entered into a securities purchase agreement with an institutional accredited investor providing for the private placement of (i) 4,054,055 shares of Class A common stock and (ii) accompanying warrants to purchase up to 4,054,055 shares of Class A common stock (the “May 2022 PIPE Warrants”), for $ 7.40 per share and accompanying warrant, or an aggregate purchase price of approximately $ 30,000 gross, or $ 27,396 net of related costs of $ 2,604 which were recorded as a reduction to additional paid-in-capital. The net proceeds were allocated to the warrant liability as noted below with the remainder of $ 7,651 recorded in additional paid-in capital. Each warrant has an exercise price of $ 8.25 per share, is immediately exercisable, will expire on May 20, 2027 ( five years from the date of issuance) (the “May 2022 PIPE Financing”). The closing of the May 2022 PIPE Financing occurred on May 20, 2022 . In the event of certain fundamental transactions involving the Company, the holders of May 2022 PIPE Warrants may require the Company to make a payment based on a Black-Scholes valuation, using specified inputs that are not considered indexed to the Company’s stock in accordance with ASC 815. Therefore, the Company accounted for the May 2022 PIPE Warrants as liabilities and were recorded at the Closing Date fair value $ 19,745 which was based on a Black-Scholes option pricing model. The remainder of the proceeds were allocated to the Class A common stock issued and recorded as a component of equity. On April 10, 2023, upon the closing of a registered direct offering (see further discussion below), the Company amended the existing May 2022 PIPE Warrants, to reduce the exercise price from $ 7.40 to $ 0.75 per share and extended the expiration date to five and one-half years following the closing of the offering or October 10, 2028. The modification resulted in the recognition of additional warrant liability of $ 1,389 based on the Black-Scholes option pricing model as of the modification date. A further modification occurred in connection with the July 2023 registered direct offering to further reduce the exercise price to $ 0.35 on warrants to purchase up to 8,928,572 shares of Class A common stock which included the May 2022 PIPE Warrants of 4,054,055 and a partial modification on the April 2023 Registered Direct Warrants of 4,874,517 . The modification resulted in an increase to the warrant liability of $ 511 based on the Black-Scholes option pricing model as of the July 31, 2023 modification date.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 subject to certain limitations as set forth in the ATM Agreement. The Company is not obligated to make any sales of shares under the ATM Agreement. Any shares offered and sold in the at-the-market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of 1933, as amended. The Company will pay the sales agents a commission rate of up to 3 %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nine months ended September 30, 2023 , the Company received gross and net proceeds of $ 141 and $ 136 , respectively, from the sale of 132,958 shares of its common stock at an average price of $ 1.06 per share under the ATM Agreemen t. March 2023 PIPE On March 20, 2023, the Company entered into a securities purchase agreement with two accredited investors, including its Chairman and Chief Executive Officer, Dr. Robert Hariri, providing for the private placement of (i) 9,381,841 shares of its Class A common stock, and (ii) accompanying warrants to purchase up to 9,381,841 shares of Class A common stock (the "March 2023 PIPE Warrants"), for $ 0.8343 per share and $ 0.125 per accompanying March 2023 PIPE Warrant, for an aggregate purchase price of $ 9,000 (of which Dr. Hariri subscribed for $ 2,000 ). The closing of the private placement occurred on March 27, 2023. Each March 2023 PIPE Warrant has an exercise price of $ 3.00 per share, is immediately exercisable, will expire on March 27, 2028 ( five years from the date of issuance), and is subject to customary adjustments for certain transactions affecting the Company's capitalization. The March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nd ASC 480 Distinguishing Liabilities from Equity . Accordingly, the net proceeds were allocated between common stock and the March 2023 PIPE warrants at their respective fair value, which resulted in a net premium of $ 1,650 based on the difference between the proceeds and fair value of the common stock and March 2023 PIPE warrants, which was recorded as additional paid-in capital within stockholders' equity on the condensed consolidated balance sheets. The fair value of the March 2023 PIPE Warrants was determined using a Black-Scholes option pricing model and the common stock based on closing date share price. The Company evaluated the March 2023 PIPE warrants under ASC 815 and determined that they did not require liability classification and met the requirements for a derivative scope exception under ASC 815-10-15-74(a) for instruments that are both indexed to an entity’s own stock and classified in stockholders’ equity. The warrants were recorded in additional paid-in capital within stockholders' equity on the condensed consolidated balance sheets. On September 14, 2023, the Company entered into a warrant amendment on the March 2023 PIPE Warrants with the unaffiliated investor to reduce the exercise price from $ 3.00 per share to $ 1.00 per share for warrants to purchase 7,296,987 shares of Class A common stock. The warrant amendment was executed as consideration for professional services rendered to the Company. As a result, the Company accounted for the transaction in accordance with ASC 718 Stock-Based Compensation based on the calculated incremental fair value attributable to the modified warrant compared to the original warrant immediately prior to the modification and recognized an expense of $ 402 within selling, general and administrative on the condensed consolidated statements of operations for the three and nine months ended September 30, 2023. Registered Direct Offerings On April 10, 2023, the Company closed on a registered direct offering of 9,230,770 shares of its Class A common stock together with warrants ("April 2023 Registered Direct Warrants") to purchase up to 9,230,770 shares of its Class A common stock at a combined purchase price of $ 0.65 per share and accompanying warrant, resulting in total gross proceeds of approximately $ 6,000 before deducting placement agent commissions and other estimated offering expenses. The April 2023 Registered Direct Warrants have an exercise price of $ 0.75 , will be exercisable beginning six months after the date of issuance and will expire five years thereafter. The Company used the $ 5,505 net proceeds from the offering to repay its obligations to Yorkville under the PPA. The Company considered the appropriate accounting guidance and concluded that the April 2023 Registered Direct Warrants qualified for liability treatment, and therefore, recorded the warrant liability at fair value $ 4,280 which was based on a Black-Scholes option pricing model. The remainder of the net proceeds were allocated to the Class A common stock issued and recorded as a component of equity. On July 31, 2023, the Company closed on a registered direct offering of 8,571,429 shares of its Class A common stock together with warrants ("July 2023 Registered Direct Warrants") to purchase up to 8,571,429 shares of its Class A common stock at a combined purchase price of $ 0.35 per share and accompanying warrant, resulting in total gross proceeds of approximately $ 3,000 before deducting placement agent commissions and other estimated offering expenses. The July 2023 Registered Direct Warrants have an exercise price of $ 0.35 , will be exercisable beginning six months after the date of issuance and will expire five years thereafter. The Company used the $ 2,740 net proceeds for working capital and general corporate purposes. The Company considered the appropriate accounting guidance and concluded that the July 2023 Registered Direct Warrants qualified for liability treatment, and therefore, recorded the warrant liability at fair value $ 2,645 which was based on a Black-Scholes option pricing model. The remainder of the net proceeds were allocated to the Class A common stock issued and recorded as a component of equity. In connection with the July 31, 2023 registered direct offering described above, the Company also entered into an amendment to certain existing warrants to purchase up to an aggregate of 8,928,572 shares at an exercise price of $ 0.75 (consisting of all of the warrants originally issued in May 2022 and a portion of which were issued in April 2023), and such amended warrants have a reduced exercise price of $ 0.35 per share. As noted above, the modification resulted in an increase to the warrant liability of $ 511 based on the Black-Scholes option pricing model as of the July 31, 2023 modification date. May 2023 PIPE On May 18, 2023, the Company closed on a securities purchase agreement with a group of accredited investors, providing for the private placement of an aggregate (i) 5,813,945 shares of its Class A common stock and (ii) accompanying warrants to purchase up to 5,813,945 shares of Class A common stock (the “May 2023 PIPE Warrants”), for $ 0.52 per share and $ 0.125 per accompanying May 2023 PIPE Warrant, for an aggregate gross purchase price of $ 3,750 . Each May 2023 PIPE Warrant has an exercise price of $ 1.00 per share, is immediately exercisable, will expire on May 18, 2028 ( five years from the date of issuance), and is subject to customary adjustments for certain transactions affecting the Company’s capitalization. The May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evaluated the May 2023 PIPE Warrants under ASC 815 and determined that they did not require liability classification and met the requirements for a derivative scope exception under ASC 815-10-15-74(a) for instruments that are both indexed to an entity’s own stock and classified in stockholders’ equity. Accordingly, the proceeds were allocated between common stock and the May 2023 PIPE Warrants at their respective relative fair value basis to stockholders’ equity on the condensed consolidated balance sheets. The fair value of the May 2023 PIPE Warrants was determined using a Black-Scholes option pricing model and the common stock based on the closing date share price and were recorded in additional paid-in capital within stockholders' equity on the condensed consolidated balance sheets. Warrants On March 1, 2022, Celularity and certain of the related party investors amended and restated the investors’ respective Legacy Celularity Warrants (the “A&amp;R Warrants”) to (i) reduce the exercise price per share from $ 7.53 per share to $ 3.5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6 of the A&amp;R Warrants in exchange for 13,281,386 shares of Class A common stock for gross proceeds of $ 46,485 . The Company accounted for the amendment as a cost to issue equity with the incremental fair value of $ 15,985 related to the amendment recognized as an offset to the proceeds received. However, because these were equity classified warrants, the net impact to the condensed consolidated statements of stockholders’ equity was zero. As of September 30, 2023, the Company had 70,706,345 outstanding warrants to purchase Class A common stock. A summary of the warrants is as follows:
Number of Exercise Expiration
Dragasac Warrant 6,529,818 $ 6.77 March 16, 2025
Public Warrants 14,374,488 $ 11.50 July 16, 2026
Sponsor Warrants 8,499,999 $ 11.50 July 16, 2026
May 2022 PIPE Warrants (modified) 4,054,055 $ 0.35 October 10, 2028
March 2023 PIPE Warrants 2,084,854 $ 3.00 March 27, 2028
March 2023 PIPE Warrants (modified) 7,296,987 $ 1.00 March 27, 2028
March 2023 Loan Warrants 750,000 $ 0.71 March 17, 2028
April 2023 Registered Direct Warrants 4,356,253 $ 0.75 October 10, 2028
April 2023 Registered Direct Warrants (modified) 4,874,517 $ 0.35 October 10, 2028
May 2023 PIPE Warrants 5,813,945 $ 1.00 May 17, 2028
June 2023 Warrants 500,000 $ 0.81 June 20, 2028
June 2023 Loan Warrants 3,000,000 $ 0.81 June 20, 2028
July 2023 Registered Direct Warrants 8,571,429 $ 0.35 January 31, 2029
70,706,345 Delaware Section 205 Proceeding On July 14, 2021, Celularity, then operating as GX Acquisition Corp. (“Pre-Merger Company”), held a special meeting of stockholders (the “Special Meeting”) to approve certain matters related to the business combination between the Pre-Merger Company and Celularity Operations, Inc. (“Legacy Celularity”), including a proposal to adopt a certificate of amendment to the Pre-Merger Company’s amended and restated certificate of incorporation (the “Pre-Merger Charter”) to increase the number of authorized shares of its common stock from 110,000,000 to 730,000,000 (the "Increase Amendment”). The Increase Amendment received approval from the holders of a majority of the Pre-Merger Company’s outstanding shares of Class A common stock and Class B common stock, voting together as a single class, that were outstanding as of the record date for such Special Meeting. Following the Special Meeting, the business combination closed, the Pre-Merger Company changed its name to “Celularity Inc.” and the Pre-Merger Charter, as amended to give effect to the Authorized Share Amendment (the “New Charter”), became effective. A recent decision by the Court of Chancery of the State of Delaware (the “Court”) in Garfield v. Boxed, Inc. , 2022 WL 17959766 (Del. Ch. Dec. 27, 2022), created uncertainty as to whether Section 242(b)(2) of the Delaware General Corporation Law (“DGCL”) would have required the Celularity to seek and obtain a vote of a majority of the shares of Class A common stock to approve the Increase Amendment to the Pre-Merger Charter. Thus, to resolve any potential uncertainty, on March 14, 2023, Celularity filed a petition (the “Petition”) in the Court under Section 205 of the DGCL seeking validation and a declaration of effectiveness of the New Charter and actions taken in reliance thereon, including the Increase Amendment and the shares issued pursuant thereto, captioned In re Celularity, Inc. , C.A. No. 2023-0317-LWW (Del. Ch.) (the “Section 205 Action”). Section 205 of the DGCL permits the Court, in its discretion, to ratify and validate potentially validate corporate acts and stock after considering a variety of factors. On March 29, 2023, the Court of Chancery held a hearing in the Section 205 Action and orally granted the Petition, and, later that same day, the Court issued an order in the Section 205 Action, in which it validated and declared effective the Increase Amendment and the Certificate of Incorporation as of 10:00 a.m. (EDT) on July 16, 2021, and all shares of capital stock of the Company issued in reliance on the effectiveness of the Increase Amendment and the Certificate of Incorporation as of the date and time of the original issuance of such shares. The Courts order has addressed and eliminated the uncertainty created by the Garfield Court’s dec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 As of September 30, 2023, 6,641,021 shares remain available for future grant under the 2021 Plan. The number of shares reserved for issuance will automatically increase on January 1 of each year, for a period of 10 years, from January 1, 2022 through January 1, 2031, by 4 %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ed over a three or four year period.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d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estimated term based on the underlying agreement.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nine months ended September 30, 2023:
Risk-free interest rate 4.1 %
Expected term (in years) 5.6
Expected volatility 86.5 %
Expected dividend yield 0 % The weighted average grant-date fair value per share of stock options granted during the nine months ended September 30, 2023 and 2022 was $ 0.39 and $ 5.60 , respectively. The following table summarizes option activity with service conditions under the 2021 Plan and the 2017 Plan:
Options Weighted Weighted Aggregate
Outstanding at January 1, 2023 25,059,409 $ 4.90 6.1 $ 7,851
Granted 7,416,215 0.54
Exercised ( 1,086,371 ) 0.28
Forfeited ( 2,309,879 ) 4.02
Outstanding at September 30, 2023 29,079,374 $ 3.99 6.2 $ —
Vested and expected to vest September 30, 2023 29,079,374 $ 3.99 6.2 $ —
Exercisable at September 30, 2023 20,461,611 $ 4.58 4.8 $ — The aggregate intrinsic value of options is calculated as the difference between the exercise price of the stock options and the fair value of Class A common stock for those options that had exercise prices lower than the fair value of Class A common stock. During the nine months ended September 30, 2023, the aggregate intrinsic value was $ 488 for the stock options exercised. The Company recorded stock-based compensation expense relating to option awards with service conditions of $ 2,255 and $ 6,952 for the three and nine months ended September 30, 2023, respectively. The Company recorded stock-based compensation expense relating to option awards with service conditions of $ 3,280 and $ 7,602 for the three and nine months ended September 30, 2022, respectively. As of September 30, 2023, unrecognized compensation cost for options issued with service conditions was $ 15,464 , and will be recognized over an estimated weighted-average amortization period of 2.75 years. Awards with Market Conditions In September 2021, the Company awarded options to acquire a total of 2,469,282 shares with an exercise price of $ 6.32 to the Company’s former President in connection with the commencement of his employment. The grant was comprised of four equal tranches, and would vest in up to five equal installments in respect of achieving certain share price targets between the third and fourth anniversary of the effective date , subject to his continued employment with the Company. The Company’s President resigned effective August 31, 2022, and the President’s award was terminated at such time, all previously recognized stock-based compensation expense was reversed, and a consulting agreement was signed thereafter, refer to Note 15 for further details. Awards with Performance Conditions In connection with the advisory agreement signed with Robin L. Smith, MD (see Note 15), the Company awarded options to acquire a total of 1,050,000 shares with an exercise price of $ 2.99 to Dr. Smith, a member of the Company’s board of directors. The initial tranche of 250,000 stock options vested upon execution of the advisory agreement on August 16, 2022. The remaining 800,000 stock options are subject to vesting upon achievement of certain predefined milestones in relation to the expansion of the degenerative disease business. On November 1, 2022, the second tranche of 200,000 stock options vested upon achievement of the first milestone. The fair value of the award was determined based on a Black-Scholes option-pricing model. The Company's grant date fair value assumptions were 79.9 % expected volatility, 2.95 % risk-free interest rate, 5 year expected term, and 0 % expected dividend yield. There were no milestones achieved and accordingly there was no stock-based compensation recorded during the three and nine months ended September 30, 2023. As of September 30, 2023, the remaining unrecognized compensation cost was $ 1,175 , and will be recognized upon probable achievement of the milestones. Restricted Stock Units The Company issues restricted stock units (“RSUs”) to employees that generally vest over a four-year period, with 25 % vesting on the anniversary of the grant date, and the remainder vesting in equal annual installments thereafter so that vested in full on the four-year anniversary of the grant date. At times, the board of directors may approve exceptions to the standard RSU vesting terms.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SU stock-based payment awards:
Number of Shares Weighted
Outstanding at January 1, 2023 2,274,029 $ 7.34
Granted 9,549,318 $ 0.63
Vested ( 653,224 ) $ 6.67
Forfeited ( 2,377,769 ) $ 2.32
Outstanding at September 30, 2023 8,792,354 $ 1.45 The Company recorded stock-based compensation expense of $ 1,343 and $ 4,490 for the three and nine months ended September 30, 2023, respectively, related to RSUs. The Company recorded stock-based compensation expense of $ 1,619 and $ 3,379 for the three and nine months ended September 30, 2022, respectively, related to RSUs. As of September 30, 2023, the total unrecognized expense related to all RSUs was $ 9,456 , which the Company expects to recognize over a weighted-average period of 2.25 years. Performance Stock Units In July 2023, the Company granted 1,745,000 performance stock unit awards (“PSUs”) to certain members of management, with a grant date fair value of $ 0.50 per unit based on the market closing share price on the date of grant. The awards are scheduled to vest over a period of one to three years from the grant date based on continuous employment and if a specified market performance is achieved. As of September 30, 2023 , all of the PSUs were unvested and total unrecognized stock-based compensation expense was $ 871 , which is expected to be recognized over a weighted average period of 2.04 years if the underlying awards are deemed probably of being earned. As of September 30, 2023 , the specified market based performance metric was deemed not probable of achievement, therefore no stock-based compensation was recognized during the three and nine months ended September 30, 2023. Stock-Based Compensation Expense The Company recorded stock-based compensation expense in the following expense categories of its condensed consolidated statements of operations:
Three Months Ended September 30, Nine Months Ended September 30,
2023 2022 2023 2022
Cost of revenue $ 166 $ 126 $ 462 $ 294
Research and development 379 661 1,384 1,650
Selling, general and administrative 3,053 3,732 9,596 9,526
$ 3,598 $ 4,519 $ 11,442 $ 11,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12. Revenue Recognition The following table provides information about disaggregated revenue by product and services:
Three Months Ended September 30, Nine Months Ended September 30,
2023 2022 2023 2022
Product sales and rentals, net $ 1,684 $ 1,041 $ 3,633 $ 2,920
Processing and storage fees, net 1,427 1,405 4,062 4,061
License, royalty and other 675 1,689 2,964 6,865
Net revenue $ 3,786 $ 4,135 $ 10,659 $ 13,846 The following table provides changes in deferred revenue from contract liabilities:
2023 2022
Balance at January 1 $ 4,492 $ 4,067
Deferral of revenue* 4,579 3,699
Recognition of unearned revenue ( 3,514 ) ( 3,405 )
Balance at September 30 $ 5,557 $ 4,361 * Deferral of revenue resulted from payments received in advance of performance under the biobanking services storage contracts that are recognized as revenue under the contract as performance is completed. Also includes up-front payment incurred in connection with signing of the Regeneron Services Agreement in August 2023 (see Note 13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9 Months Ended</t>
        </is>
      </c>
    </row>
    <row r="2">
      <c r="B2" s="2" t="inlineStr">
        <is>
          <t>Sep. 30, 2023</t>
        </is>
      </c>
    </row>
    <row r="3">
      <c r="A3" s="3" t="inlineStr">
        <is>
          <t>License And Distribution Agreements [Abstract]</t>
        </is>
      </c>
      <c r="B3" s="4" t="inlineStr">
        <is>
          <t xml:space="preserve"> </t>
        </is>
      </c>
    </row>
    <row r="4">
      <c r="A4" s="4" t="inlineStr">
        <is>
          <t>License And Distribution Agreements</t>
        </is>
      </c>
      <c r="B4" s="4" t="inlineStr">
        <is>
          <t xml:space="preserve">13. License and Distribution Agreements Regeneron Research Collaboration Services Agreement On August 25, 2023, the Company entered into a multi-year research collaboration services agreement with Regeneron Pharmaceuticals, Inc. ("Regeneron"), pursuant to which the Company will support the research effort of Regeneron's allogeneic cell therapy candidates (the "Regeneron Services Agreement"). The Regeneron Services Agreement’s initial focus is the research on a targeted allogeneic gamma delta chimeric antigen receptor (CAR) T-cell therapy owned by Regeneron designed to enhance proliferation and potency against solid tumors. Payments to the Company under the Regeneron Services Agreement included a non-refundable up-front payment and payments based upon the achievement of defined milestones according to written statements of work. The Regeneron Services Agreement will expire five years from the effective date and may be terminated immediately by either party for the uncured material breach, bankruptcy, or insolvency of the other party. Regeneron may also terminate for convenience upon 30 days’ written notice. The Regeneron Services Agreement grants Regeneron a royalty-free, fully-paid up, worldwide, non-exclusive license, with the right to grant sublicenses, to the Company’s intellectual property (“IP”) to the extent that any such license is necessary for Regeneron to fully use the Company’s research services. The Company determined that the (1) research licenses and (2) the research activities performed by the Company represent a single combined performance obligation under the Regeneron Services Agreement. The Company determined that Regeneron cannot benefit from the licenses separately from the research activiti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The upfront payment of $ 750 was recorded as deferred revenue and within accounts receivable as of September 30, 2023, and will be recognized as revenue as the combined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September 30, 2023, the potential research milestone payments that the Company is eligible to receive and have not been achieved, and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orrento Therapeutics, Inc. License and Transfer Agreement The Company and Sorrento Therapeutics, Inc. ("Sorrento"), a related party,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On October 19, 2023, Sorrento filed a Plan of Reorganization under Chapter 11 of the U.S. Bankruptcy Code in the U.S. Bankruptcy Court for the Southern District of Texas which plan contemplates a liquidation of the debtor. If the Plan is confirmed by the Bankruptcy Court, the Company believes that Sorrento will not be able to perform under the license and that any rights the Company might have under the license would be unenforceable. After assessing the status of the IND to determine an optional path forward for the program, the Company has elected to terminate development of CYCART-19 for B-cell malignancies during the third quarter of 2023. The Company may continue pre-clinical development of other T-cell candidates. Genting Innovation PTE LTD Distribution Agreement On May 4, 2018, concurrently with Dragasac’s equity investment in Legacy Celularity, Legacy Celularity entered into a distribution agreement with Genting Innovation PTE LTD (“Genting”), a related party,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12-month terms unless Genting provides written notice of its intention not to renew at least three months prior to a renewal term or the Genting Agreement is otherwise terminated by either party for cause. On June 14, 2023, the Genting Agreement was amended to include manufacturing rights in the territories covered under the agreement, expanded to include two new countries, and a commitment by the Company to provide technology transfer pursuant to the plan established by a Joint Steering Committee. Genting and Dragasac are both direct subsidiaries of Genting Berhad, a public limited liability company incorporated and domiciled in Malaysia.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Pulthera, LLC Binding Term Sheet Concurrent with the entry into the securities purchase agreement for the private placement described in Note 10 above, the Company executed a binding term sheet to negotiate and enter into a sublicense agreement of certain assets from an affiliate of Pulthera, LLC (the "sublicensor"). Pursuant to the binding term sheet, the Company paid sublicensor $ 3,000 option fee in cash and issued $ 1,000 of shares of its Class A common stock ( 1,694,915 shares based on the closing price on March 17, 2023) as consideration for stem-cells inventory to be used in research and development. The option fee paid by the Company will be applied towards an initial license fee as outlined in the sublicense agreement. The Company is required to use diligent and reasonable efforts to develop and obtain regulatory approval to market at least one licensed product contingent upon a firm written commitment to provide further financing to the Company. The $ 3,000 option fee was recorded as acquired IPR&amp;D expense included in research and development expense on the condensed consolidated statements of operations for the nine months ended September 30, 2023 , as the acquired IPR&amp;D had no alternative future 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3</v>
      </c>
      <c r="C3" s="6" t="n">
        <v>13966</v>
      </c>
    </row>
    <row r="4">
      <c r="A4" s="4" t="inlineStr">
        <is>
          <t>Accounts receivable, net of allowance of $2,188 and $1,789 as of September 30, 2023 and December 31, 2022, respectively</t>
        </is>
      </c>
      <c r="B4" s="5" t="n">
        <v>4114</v>
      </c>
      <c r="C4" s="5" t="n">
        <v>4452</v>
      </c>
    </row>
    <row r="5">
      <c r="A5" s="4" t="inlineStr">
        <is>
          <t>Notes receivable</t>
        </is>
      </c>
      <c r="B5" s="5" t="n">
        <v>2072</v>
      </c>
      <c r="C5" s="5" t="n">
        <v>2514</v>
      </c>
    </row>
    <row r="6">
      <c r="A6" s="4" t="inlineStr">
        <is>
          <t>Inventory</t>
        </is>
      </c>
      <c r="B6" s="5" t="n">
        <v>4934</v>
      </c>
      <c r="C6" s="5" t="n">
        <v>5308</v>
      </c>
    </row>
    <row r="7">
      <c r="A7" s="4" t="inlineStr">
        <is>
          <t>Prepaid expenses and other current assets</t>
        </is>
      </c>
      <c r="B7" s="5" t="n">
        <v>5105</v>
      </c>
      <c r="C7" s="5" t="n">
        <v>7262</v>
      </c>
    </row>
    <row r="8">
      <c r="A8" s="4" t="inlineStr">
        <is>
          <t>Total current assets</t>
        </is>
      </c>
      <c r="B8" s="5" t="n">
        <v>16498</v>
      </c>
      <c r="C8" s="5" t="n">
        <v>33502</v>
      </c>
    </row>
    <row r="9">
      <c r="A9" s="4" t="inlineStr">
        <is>
          <t>Property and equipment, net</t>
        </is>
      </c>
      <c r="B9" s="5" t="n">
        <v>70647</v>
      </c>
      <c r="C9" s="5" t="n">
        <v>75655</v>
      </c>
    </row>
    <row r="10">
      <c r="A10" s="4" t="inlineStr">
        <is>
          <t>Goodwill</t>
        </is>
      </c>
      <c r="B10" s="5" t="n">
        <v>7347</v>
      </c>
      <c r="C10" s="5" t="n">
        <v>119694</v>
      </c>
    </row>
    <row r="11">
      <c r="A11" s="4" t="inlineStr">
        <is>
          <t>Intangible assets, net</t>
        </is>
      </c>
      <c r="B11" s="5" t="n">
        <v>11554</v>
      </c>
      <c r="C11" s="5" t="n">
        <v>120994</v>
      </c>
    </row>
    <row r="12">
      <c r="A12" s="4" t="inlineStr">
        <is>
          <t>Right-of-use assets - operating leases</t>
        </is>
      </c>
      <c r="B12" s="5" t="n">
        <v>11039</v>
      </c>
      <c r="C12" s="5" t="n">
        <v>13060</v>
      </c>
    </row>
    <row r="13">
      <c r="A13" s="4" t="inlineStr">
        <is>
          <t>Restricted cash</t>
        </is>
      </c>
      <c r="B13" s="5" t="n">
        <v>14825</v>
      </c>
      <c r="C13" s="5" t="n">
        <v>14836</v>
      </c>
    </row>
    <row r="14">
      <c r="A14" s="4" t="inlineStr">
        <is>
          <t>Inventory, net of current portion</t>
        </is>
      </c>
      <c r="B14" s="5" t="n">
        <v>24928</v>
      </c>
      <c r="C14" s="5" t="n">
        <v>22949</v>
      </c>
    </row>
    <row r="15">
      <c r="A15" s="4" t="inlineStr">
        <is>
          <t>Other long-term assets</t>
        </is>
      </c>
      <c r="B15" s="5" t="n">
        <v>354</v>
      </c>
      <c r="C15" s="5" t="n">
        <v>376</v>
      </c>
    </row>
    <row r="16">
      <c r="A16" s="4" t="inlineStr">
        <is>
          <t>Total assets</t>
        </is>
      </c>
      <c r="B16" s="5" t="n">
        <v>157192</v>
      </c>
      <c r="C16" s="5" t="n">
        <v>401066</v>
      </c>
    </row>
    <row r="17">
      <c r="A17" s="3" t="inlineStr">
        <is>
          <t>Current liabilities:</t>
        </is>
      </c>
      <c r="B17" s="4" t="inlineStr">
        <is>
          <t xml:space="preserve"> </t>
        </is>
      </c>
      <c r="C17" s="4" t="inlineStr">
        <is>
          <t xml:space="preserve"> </t>
        </is>
      </c>
    </row>
    <row r="18">
      <c r="A18" s="4" t="inlineStr">
        <is>
          <t>Accounts payable</t>
        </is>
      </c>
      <c r="B18" s="5" t="n">
        <v>12931</v>
      </c>
      <c r="C18" s="5" t="n">
        <v>5810</v>
      </c>
    </row>
    <row r="19">
      <c r="A19" s="4" t="inlineStr">
        <is>
          <t>Accrued expenses and other current liabilities</t>
        </is>
      </c>
      <c r="B19" s="5" t="n">
        <v>10239</v>
      </c>
      <c r="C19" s="5" t="n">
        <v>9069</v>
      </c>
    </row>
    <row r="20">
      <c r="A20" s="4" t="inlineStr">
        <is>
          <t>Accrued R&amp;D software</t>
        </is>
      </c>
      <c r="B20" s="5" t="n">
        <v>24000</v>
      </c>
      <c r="C20" s="5" t="n">
        <v>7333</v>
      </c>
    </row>
    <row r="21">
      <c r="A21" s="4" t="inlineStr">
        <is>
          <t>Short-term debt ($14,006 at fair value and $16,623 unpaid principal balance at September 30, 2023)</t>
        </is>
      </c>
      <c r="B21" s="5" t="n">
        <v>14006</v>
      </c>
      <c r="C21" s="5" t="n">
        <v>37603</v>
      </c>
    </row>
    <row r="22">
      <c r="A22" s="4" t="inlineStr">
        <is>
          <t>Other short-term debt</t>
        </is>
      </c>
      <c r="B22" s="5" t="n">
        <v>2032</v>
      </c>
      <c r="C22" s="4" t="inlineStr">
        <is>
          <t xml:space="preserve"> </t>
        </is>
      </c>
    </row>
    <row r="23">
      <c r="A23" s="4" t="inlineStr">
        <is>
          <t>Other short-term debt - related party</t>
        </is>
      </c>
      <c r="B23" s="5" t="n">
        <v>1017</v>
      </c>
      <c r="C23" s="4" t="inlineStr">
        <is>
          <t xml:space="preserve"> </t>
        </is>
      </c>
    </row>
    <row r="24">
      <c r="A24" s="4" t="inlineStr">
        <is>
          <t>Short-term debt - related parties</t>
        </is>
      </c>
      <c r="B24" s="5" t="n">
        <v>17949</v>
      </c>
      <c r="C24" s="4" t="inlineStr">
        <is>
          <t xml:space="preserve"> </t>
        </is>
      </c>
    </row>
    <row r="25">
      <c r="A25" s="4" t="inlineStr">
        <is>
          <t>Deferred revenue</t>
        </is>
      </c>
      <c r="B25" s="5" t="n">
        <v>2458</v>
      </c>
      <c r="C25" s="5" t="n">
        <v>2273</v>
      </c>
    </row>
    <row r="26">
      <c r="A26" s="4" t="inlineStr">
        <is>
          <t>Total current liabilities</t>
        </is>
      </c>
      <c r="B26" s="5" t="n">
        <v>84632</v>
      </c>
      <c r="C26" s="5" t="n">
        <v>62088</v>
      </c>
    </row>
    <row r="27">
      <c r="A27" s="4" t="inlineStr">
        <is>
          <t>Deferred revenue, net of current portion</t>
        </is>
      </c>
      <c r="B27" s="5" t="n">
        <v>3099</v>
      </c>
      <c r="C27" s="5" t="n">
        <v>2219</v>
      </c>
    </row>
    <row r="28">
      <c r="A28" s="4" t="inlineStr">
        <is>
          <t>Acquisition-related contingent consideration</t>
        </is>
      </c>
      <c r="B28" s="5" t="n">
        <v>1606</v>
      </c>
      <c r="C28" s="5" t="n">
        <v>105945</v>
      </c>
    </row>
    <row r="29">
      <c r="A29" s="4" t="inlineStr">
        <is>
          <t>Noncurrent lease liabilities - operating</t>
        </is>
      </c>
      <c r="B29" s="5" t="n">
        <v>26074</v>
      </c>
      <c r="C29" s="5" t="n">
        <v>27985</v>
      </c>
    </row>
    <row r="30">
      <c r="A30" s="4" t="inlineStr">
        <is>
          <t>Noncurrent accrued R&amp;D software</t>
        </is>
      </c>
      <c r="B30" s="5" t="n">
        <v>7494</v>
      </c>
      <c r="C30" s="4" t="inlineStr">
        <is>
          <t xml:space="preserve"> </t>
        </is>
      </c>
    </row>
    <row r="31">
      <c r="A31" s="4" t="inlineStr">
        <is>
          <t>Warrant liabilities</t>
        </is>
      </c>
      <c r="B31" s="5" t="n">
        <v>3735</v>
      </c>
      <c r="C31" s="5" t="n">
        <v>3598</v>
      </c>
    </row>
    <row r="32">
      <c r="A32" s="4" t="inlineStr">
        <is>
          <t>Deferred income tax liabilities</t>
        </is>
      </c>
      <c r="B32" s="5" t="n">
        <v>9</v>
      </c>
      <c r="C32" s="5" t="n">
        <v>9</v>
      </c>
    </row>
    <row r="33">
      <c r="A33" s="4" t="inlineStr">
        <is>
          <t>Other liabilities</t>
        </is>
      </c>
      <c r="B33" s="5" t="n">
        <v>296</v>
      </c>
      <c r="C33" s="5" t="n">
        <v>321</v>
      </c>
    </row>
    <row r="34">
      <c r="A34" s="4" t="inlineStr">
        <is>
          <t>Total liabilities</t>
        </is>
      </c>
      <c r="B34" s="5" t="n">
        <v>126945</v>
      </c>
      <c r="C34" s="5" t="n">
        <v>202165</v>
      </c>
    </row>
    <row r="35">
      <c r="A35" s="4" t="inlineStr">
        <is>
          <t>Commitments and Contingencies (Note 9)</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10,000,000 shares authorized, none issued and outstanding at September 30, 2023 and December 31, 2022</t>
        </is>
      </c>
      <c r="B37" s="4" t="inlineStr">
        <is>
          <t xml:space="preserve"> </t>
        </is>
      </c>
      <c r="C37" s="4" t="inlineStr">
        <is>
          <t xml:space="preserve"> </t>
        </is>
      </c>
    </row>
    <row r="38">
      <c r="A38" s="4" t="inlineStr">
        <is>
          <t>Common stock, $0.0001 par value, 730,000,000 shares authorized, 193,659,133 issued and outstanding as of September 30, 2023; 730,000,000 shares authorized, 148,921,187 issued and outstanding as of December 31, 2022</t>
        </is>
      </c>
      <c r="B38" s="5" t="n">
        <v>19</v>
      </c>
      <c r="C38" s="5" t="n">
        <v>15</v>
      </c>
    </row>
    <row r="39">
      <c r="A39" s="4" t="inlineStr">
        <is>
          <t>Additional paid-in capital</t>
        </is>
      </c>
      <c r="B39" s="5" t="n">
        <v>879171</v>
      </c>
      <c r="C39" s="5" t="n">
        <v>844373</v>
      </c>
    </row>
    <row r="40">
      <c r="A40" s="4" t="inlineStr">
        <is>
          <t>Accumulated other comprehensive income</t>
        </is>
      </c>
      <c r="B40" s="5" t="n">
        <v>2395</v>
      </c>
      <c r="C40" s="5" t="n">
        <v>9</v>
      </c>
    </row>
    <row r="41">
      <c r="A41" s="4" t="inlineStr">
        <is>
          <t>Accumulated deficit</t>
        </is>
      </c>
      <c r="B41" s="5" t="n">
        <v>-851338</v>
      </c>
      <c r="C41" s="5" t="n">
        <v>-645496</v>
      </c>
    </row>
    <row r="42">
      <c r="A42" s="4" t="inlineStr">
        <is>
          <t>Total stockholders’ equity</t>
        </is>
      </c>
      <c r="B42" s="5" t="n">
        <v>30247</v>
      </c>
      <c r="C42" s="5" t="n">
        <v>198901</v>
      </c>
    </row>
    <row r="43">
      <c r="A43" s="4" t="inlineStr">
        <is>
          <t>Total liabilities and stockholders' equity</t>
        </is>
      </c>
      <c r="B43" s="6" t="n">
        <v>157192</v>
      </c>
      <c r="C43" s="6" t="n">
        <v>401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4. Segment Information The Company regularly reviews its segments and the approach used by management to evaluate performance and allocate resources. The Company manages its operations through an evaluation of three distinct business segments: Cell Therapy, Degenerative Disease, and BioBanking. The chief operating decision maker uses the revenues and earnings (losse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 157,192 and $ 401,066 as of September 30, 2023 and December 31, 2022, respectively. Financial information by segment for the three months ended September 30, 2023 and 2022 is as follows:
Three Months Ended September 30, 2023
Cell BioBanking Degenerative Other Total
Net sales $ - $ 1,427 $ 2,359 $ - $ 3,786
Gross profit - 1,029 ( 845 ) - 184
Direct expenses 4,887 350 1,901 9,074 16,212
Segment contribution $ ( 4,887 ) $ 679 $ ( 2,746 ) ( 9,074 ) ( 16,028 )
Indirect expenses 83,228 (a) 83,228
Loss from operations $ ( 99,256 )
(a) Components of other
Change in fair value of contingent consideration liability -
Change in fair value of contingent stock consideration ( 39 )
Goodwill impairment 82,714
IPR&amp;D impairment -
Amortization 553
Total other $ 83,228
Three Months Ended September 30, 2022
Cell BioBanking Degenerative Other Total
Net sales $ - $ 1,405 $ 2,730 $ - $ 4,135
Gross profit - 506 ( 3,584 ) - ( 3,078 )
Direct expenses 19,863 432 3,194 11,965 35,454
Segment contribution $ ( 19,863 ) $ 74 $ ( 6,778 ) ( 11,965 ) ( 38,532 )
Indirect expenses ( 32,886 ) (b) ( 32,886 )
Income from operations $ ( 5,646 )
(b) Components of other
Change in fair value of contingent consideration liability ( 33,243 )
Change in fair value of contingent stock consideration ( 196 )
Amortization 553
Total other $ ( 32,886 ) Financial information by segment for the nine months ended September 30, 2023 and 2022 is as follows:
Nine Months Ended September 30, 2023
Cell BioBanking Degenerative Other Total
Net sales $ - $ 4,062 $ 6,597 $ - $ 10,659
Gross profit - 2,707 1,545 - 4,252
Direct expenses 53,505 780 6,799 31,481 92,565
Segment contribution $ ( 53,505 ) $ 1,927 $ ( 5,254 ) ( 31,481 ) ( 88,313 )
Indirect expenses 117,289 (c) 117,289
Loss from operations $ ( 205,602 )
(c) Components of other
Change in fair value of contingent consideration liability ( 104,339 )
Change in fair value of contingent stock consideration ( 159 )
Goodwill impairment 112,347
IPR&amp;D impairment 107,800
Amortization 1,640
Total other $ 117,289
Nine Months Ended September 30, 2022
Cell BioBanking Degenerative Other Total
Net sales $ - $ 4,061 $ 9,785 $ - $ 13,846
Gross profit - 949 ( 1,521 ) - ( 572 )
Direct expenses 65,896 1,314 7,832 38,857 113,899
Segment contribution $ ( 65,896 ) $ ( 365 ) $ ( 9,353 ) ( 38,857 ) ( 114,471 )
Indirect expenses ( 71,386 ) (d) ( 71,386 )
Loss from operations $ ( 43,085 )
(d) Components of other
Change in fair value of contingent consideration liability ( 73,441 )
Change in fair value of contingent stock consideration 415
Amortization 1,640
Total other $ ( 71,38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Amended and Restated Employment Agreement with Dr. Robert Hariri On January 25, 2023, in order to address the Company's current working capital requirements, Dr. Robert Hariri, M.D., Ph.D., the Company's Chairman and Chief Executive Officer, agreed to temporarily reduce payment of his salary pursuant to his employment agreement to minimum wage level with the remaining salary deferred until December 31, 2023. As of September 30, 2023 , $ 856 was recorded to accrued expenses on the condensed consolidated balance shee ts. March 2023 PIPE On March 20, 2023, the Company entered into a securities purchase agreement with two accredited investors, including its Chairman and Chief Executive Officer, Dr. Robert Hariri, for an aggregate purchase price of $ 9,000 (of which Dr. Hariri subscribed for $ 2,000 ). See Note 10 Equity under March 2023 PIPE caption for further details. Loan Agreement with Dr. Robert Hariri On August 21, 2023, the Company entered into a $ 1,000 loan agreement with Dr. Robert Hariri, M.D., Ph.D., the Company's Chairman and Chief Executive Officer, which bears interest at a rate of 15 % per year, with the first year of interest being paid in kind on the last day of each month and matures on August 21, 2024. See Note 7 Short-Term Debt-Other for further details Consulting Agreement with Dr. Andrew Pecora On August 31, 2022, Dr. Pecora resigned as the Company’s President, and subsequently entered into a consulting agreement with the Company dated September 21, 2022, to receive a $ 10 monthly fee for an initial six-month term and will be automatically renewed for one additional six- month term if either party does not provide notice of non-renewal. Simultaneously, the Company entered into a scientific and clinical advisor agreement (the “SAB Agreement”), effective as of September 1, 2022, whereby Dr. Pecora agreed to serve as co-chair of the Company’s scientific and clinical advisory board for a $ 10 monthly fee and a one-time grant of RSUs having a value of $ 125 on the grant date and will vest equally over four years . The SAB Agreement has a one-year term and may be renewed for successive one-year terms upon mutual agreement of both parties. The consulting agreement was early terminated effective January 14, 2023. Dr. Pecora continues to serve on the Company’s scientific and clinical advisory board. Advisory Agreement with Robin L. Smith MD On August 16, 2022, the Company entered into an advisory agreement with Robin L. Smith, MD, a member of the Company’s board of directors, to receive $ 20 per month for advisory fees, an equity grant for a total amount of 1,050,000 stock options with the initial tranche of 250,000 stock options vesting upon execution of the advisory agreement and the remaining shares subject to vesting upon achievement of certain predefined milestones. The agreement also provides for a one-time cash bonus of $ 1,500 upon the successful achievement of the trigger event, as defined in the agreement. The Company paid advisory fees of $ 20 for both the three and nine months ended September 30, 2023 and 2022, and $ 160 was recorded to accrued expenses on the condensed consolidated balance sheets as of September 30, 2023. The advisory agreement expired pursuant to the terms of the agreement on August 16, 2023 and was not renewed for an additional term.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member of the Company’s board of directors, is an investor in COTA. The Company did not make any payments to COTA during the nine months ended September 30, 2023 , and made payments of $ 86 during the nine months ended September 30, 2022, respectively. Cryoport Systems, Inc During the nine months ended September 30, 2023 and 2022 , the Company made payments totaling $ 33 and $ 56 , respectively, to Cryoport Systems, Inc (“Cryoport”) for transportation of cryopreserved materials. The Company’s Chief Executive Officer and director, Dr. Robert Hariri, M.D, Ph.D., has served on Cryoport’s board of directors since September 2015. C.V. Starr Loan On March 17, 2023, the Company entered into a $ 5,000 loan agreement with C.V. Starr. C.V. Starr is a significant stockholder of the Company, holding 750,000 warrants issued in March 2023 and another 500,000 issued in June 2023, for a total of 1,250,000 warrants to purchase Class A common stock and 7,640,693 shares of Class A common stock as of September 30, 2023. Resorts World Inc Pte Ltd On May 16, 2023, the Company entered into a $ 12,000 loan agreement, as amended on June 21, 2023, with Resorts World Inc Pte Ltd, ("RWI"). RWI is affiliated with Lim Kok Thay, a significant stockholder and recent member of the Company's board of directors, holding 3,000,000 warrants to purchase Class A common stock as of September 30, 2023. Sorrento Therapeutics, Inc. In September 2020, the Company entered into the 2020 Sorrento Agreement, with Sorrento. Henry Ji, Ph.D., a member of Legacy Celularity’s board of directors, currently serves as President and Chief Executive Officer of Sorrento. Sorrento was also a significant stockholder of the Company and invested in the July 2021 private investment in public equity financing. During the nine months ended September 30, 2023 and 2022 , the Company made payments totaling $ 0 and $ 1,821 , respectively, to Sorrento for supply of products pursuant to the suppl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6. Subsequent Events The Company has evaluated subsequent events and there are no items requiring disclosure except the following: Yorkville As part of the letter agreement signed in September 2023, the Company was required to pay Yorkville $ 2,000 on or prior to October 5, 2023 and an additional $ 500 on or before October 31, 2023. The Company was not able to make the required payments. As of the issuance date, the Company was unable to repay the outstanding note balance as of the December 31, 2023 maturity date. Refer to the Going Concern disclosure in Note 1 for further details. CEO Promissory Note On October 12, 2023, in order to further address the Company's immediate working capital requirements, Robert Hariri, M.D., Ph.D., the Company's Chairman and Chief Executive Officer, and the Company signed a promissory note ("CEO Promissory Note") for $ 285 which bears interest at a rate of 15.0 % per year. The CEO Promissory Note matures together with the outstanding principal amount and accrued and unpaid interest upon the earlier of twelve months from the date of the note or upon a change of control. License Agreement with BioCellgraft, Inc. On December 11, 2023, the Company and BioCellgraft, Inc. ("BioCellgraft") entered into a license agreement whereby the Company granted an exclusive license to BioCellgraft, with the right to sublicense, to develop and commercialize certain licensed products to the dental market in the United States over an initial four year term and will automatically renew for an additional two years unless either party provides written notice of termination. BioCellgraft will pay to the Company total license fees of $ 5,000 over a two year period, as defined. Upon execution of the agreement, the Company received a $ 300 payment towards the first year payment. Settlement Agreement with Palantir Technologies Inc. On December 21, 2023, the Company and Palantir entered into a settlement and release agreement pursuant to the JAMS arbitration proceeding asserting claims for declaratory relief and breach of contract relating to the Palantir MSA (refer to Note 9 for further details). Both parties agreed to dismiss the arbitration proceeding and dispute and provide for mutual releases upon the Company's satisfaction of a settlement payment obligation. The Company agreed to pay Palantir a total settlement payment of $ 3,500 with $ 1,500 to be paid by January 2, 2024, and the remaining $ 2,000 to be paid by March 21, 2024. As of the issuance date no payments have been made. In the event of a material breach or default by the breaching party, and a failure to cure the breach within five business days , liquidated damages amount of $ 250 shall be incurred. Board Member Departure On December 24, 2023, Robin L. Smith, a Class II member of the board of directors, notified the board of directors of her intention to resign as a member of the board effective December 24, 2023. Dr. Smith’s decision to resign was not reported to be due to any disagreement with the Company on any matter, or relating to its operations, policies, or pract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unaudited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audited financial statements as of and for the year ended December 31, 2022. In the opinion of management, the accompanying unaudited condensed consolidated interim financial statements include all normal and recurring adjustments (which consist primarily of accruals, estimates and assumptions that impact the financial statements) considered necessary to present fairly the Company’s financial position as of September 30, 2023, and its results of operations, statement of changes in stockholder’s equity and cash flows for the nine months ended September 30, 2023 and 2022. Operating results for the nine months ended September 30, 2023, are not necessarily indicative of the results that may be expected for the year ending December 31, 2023.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2 included in the Annual Report on Form 10-K filed with the Securities and Exchange Commission (“SEC”) on March 31, 2023, (the “2022 Form 10-K”).</t>
        </is>
      </c>
    </row>
    <row r="5">
      <c r="A5" s="4" t="inlineStr">
        <is>
          <t>Use of Estimates</t>
        </is>
      </c>
      <c r="B5" s="4" t="inlineStr">
        <is>
          <t>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and assumptions reflected in these unaudited condensed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Comprehensive Income (Loss)</t>
        </is>
      </c>
      <c r="B7" s="4" t="inlineStr">
        <is>
          <t>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nine months ended September 30, 2023 , the Company recorded instrument-specific credit risk income of $ 2,541 and reclassified $ 155 from accumulated other comprehensive income to other income (expense) on the condensed consolidated statements of operations upon short-term debt conversions. These amounts have been recorded as a separate component of stockholders’ equity. During the nine months ended September 30, 2022 , the Company recorded instrument-specific credit risk income of $ 236 .</t>
        </is>
      </c>
    </row>
    <row r="8">
      <c r="A8" s="4" t="inlineStr">
        <is>
          <t>Net Income (Loss) per Share</t>
        </is>
      </c>
      <c r="B8" s="4" t="inlineStr">
        <is>
          <t xml:space="preserve">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income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For the three months ended September 30, 2022 , the Company was in a net income position and calculated the diluted net income per share by dividing the Company’s net income by the dilutive weighted average number of share outstanding during the period, determined using the treasury stock method and the average stock price during the period. A reconciliation of the numerators and denominators of the basic and diluted net income (loss) per share calculations are as follows:
For the Three Months Ended September 30, For the Nine Months Ended September 30,
2023 2022 2023 2022
Numerator:
Net (loss) income $ ( 93,876 ) $ 4,799 $ ( 205,842 ) $ ( 10,242 )
Denominator:
Weighted average shares outstanding, basic 188,317,262 142,676,953 173,536,134 137,787,645
Weighted average dilutive stock options - 7,857,031 - -
Weighted average restricted stock units - 12,284 - -
Weighted average shares outstanding, diluted 188,317,262 150,546,268 173,536,134 137,787,645
Net (loss) income, basic $ ( 0.50 ) $ 0.03 $ ( 1.19 ) $ ( 0.07 )
Net (loss) income, diluted $ ( 0.50 ) $ 0.03 $ ( 1.19 ) $ ( 0.07 ) The following potentially dilutive securities have been excluded from the computation of diluted weighted-average shares of common stock outstanding, prior to the use of the two-class method, as they would be anti-dilutive:
For the Three Months Ended September 30, For the Nine Months Ended September 30,
2023 2022 2023 2022
Stock options 3,601,482 16,398,802 30,129,374 27,135,949
Restricted stock units 4,300,387 2,474,613 10,537,354 2,526,949
Convertible debt 28,301,771 2,733,018 28,301,771 2,733,018
Warrants 70,706,345 33,458,460 70,706,345 33,458,460
106,909,985 55,064,893 139,674,844 65,854,376 </t>
        </is>
      </c>
    </row>
    <row r="9">
      <c r="A9" s="4" t="inlineStr">
        <is>
          <t>Segment Information</t>
        </is>
      </c>
      <c r="B9"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and nine months ended September 30, 2023 and 2022 in Note 14.</t>
        </is>
      </c>
    </row>
    <row r="10">
      <c r="A10" s="4" t="inlineStr">
        <is>
          <t>Allowance for Credit Losses and Concentrations of Credit Risk</t>
        </is>
      </c>
      <c r="B10" s="4" t="inlineStr">
        <is>
          <t xml:space="preserve">Allowance for Credit Losses and Concentrations of Credit Risk With the adoption of ASU 2016-13 Financial Instruments — Credit Losses, as noted below, the Company recognizes credit losses based on a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September 30, 2023 , two of the Company's customers comprised 49 % of the Company's outstanding gross accounts receivable. As of December 31, 2022 , three of the Company's customers comprised 71 % of the Company's outstanding gross accounts receivable. During the three and nine months ended September 30, 2023 , the Company had one customer provide for 15 % and 21 % of revenue, respectively. During the three and nine months ended September 30, 2022 , the Company had two customers provide for 36 % of revenue. </t>
        </is>
      </c>
    </row>
    <row r="11">
      <c r="A11" s="4" t="inlineStr">
        <is>
          <t>Emerging Growth Company</t>
        </is>
      </c>
      <c r="B1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2">
      <c r="A12" s="4" t="inlineStr">
        <is>
          <t>Reclassifications</t>
        </is>
      </c>
      <c r="B12" s="4" t="inlineStr">
        <is>
          <t>Reclassifications Certain prior period amounts have been reclassified to conform with current year presentation on the condensed consolidated balance sheets and condensed consolidated statements of cash flows between accrued expenses and accrued research and development ("R&amp;D") software to separately present the Palantir cease-use liability recorded during the nine months ended September 30, 2023 (See Note 9 for further information) .</t>
        </is>
      </c>
    </row>
    <row r="13">
      <c r="A13" s="4" t="inlineStr">
        <is>
          <t>Recently Adopted Accounting Pronouncements</t>
        </is>
      </c>
      <c r="B13" s="4" t="inlineStr">
        <is>
          <t>Recently Adopted Accounting Pronouncements In June 2016, the FASB issued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unaudited condensed consolidated financial statements.</t>
        </is>
      </c>
    </row>
    <row r="14">
      <c r="A14" s="4" t="inlineStr">
        <is>
          <t>Recently Issued Accounting Pronouncements</t>
        </is>
      </c>
      <c r="B14" s="4" t="inlineStr">
        <is>
          <t>Recently Issued Accounting Pronouncements There we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Basic and Diluted Net Income (Loss) Per Share</t>
        </is>
      </c>
      <c r="B4" s="4" t="inlineStr">
        <is>
          <t xml:space="preserve">A reconciliation of the numerators and denominators of the basic and diluted net income (loss) per share calculations are as follows:
For the Three Months Ended September 30, For the Nine Months Ended September 30,
2023 2022 2023 2022
Numerator:
Net (loss) income $ ( 93,876 ) $ 4,799 $ ( 205,842 ) $ ( 10,242 )
Denominator:
Weighted average shares outstanding, basic 188,317,262 142,676,953 173,536,134 137,787,645
Weighted average dilutive stock options - 7,857,031 - -
Weighted average restricted stock units - 12,284 - -
Weighted average shares outstanding, diluted 188,317,262 150,546,268 173,536,134 137,787,645
Net (loss) income, basic $ ( 0.50 ) $ 0.03 $ ( 1.19 ) $ ( 0.07 )
Net (loss) income, diluted $ ( 0.50 ) $ 0.03 $ ( 1.19 ) $ ( 0.07 ) </t>
        </is>
      </c>
    </row>
    <row r="5">
      <c r="A5" s="4" t="inlineStr">
        <is>
          <t>Schedule of Antidilutive Securities Excluded from Computation of Diluted Weighted-average Shares of Common Stock Outstanding</t>
        </is>
      </c>
      <c r="B5" s="4" t="inlineStr">
        <is>
          <t xml:space="preserve">The following potentially dilutive securities have been excluded from the computation of diluted weighted-average shares of common stock outstanding, prior to the use of the two-class method, as they would be anti-dilutive:
For the Three Months Ended September 30, For the Nine Months Ended September 30,
2023 2022 2023 2022
Stock options 3,601,482 16,398,802 30,129,374 27,135,949
Restricted stock units 4,300,387 2,474,613 10,537,354 2,526,949
Convertible debt 28,301,771 2,733,018 28,301,771 2,733,018
Warrants 70,706,345 33,458,460 70,706,345 33,458,460
106,909,985 55,064,893 139,674,844 65,854,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Of Financial Assets And Liabilities Tables [Line Items]</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September 30, 2023
Level 1 Level 2 Level 3 Total
Assets:
Cash equivalents - money market funds $ — $ — $ — $ —
Convertible note receivable — — 2,072 2,072
$ — $ — $ 2,072 $ 2,072
Liabilities:
Acquisition-related contingent consideration obligations $ — $ — $ 1,606 $ 1,606
Contingent stock consideration — — 27 27
Short-term debt - Yorkville — — 14,006 14,006
Warrant liability - July 2023 Registered Direct Warrants — — 1,345 1,345
Warrant liability - April 2023 Registered Direct Warrants — — 1,308 1,308
Warrant liability - May 2022 PIPE Warrants — — 625 625
Warrant liability - Sponsor Warrants — — 170 170
Warrant liability - Public Warrants 287 — — 287
$ 287 $ — $ 19,087 $ 19,374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t>
        </is>
      </c>
    </row>
    <row r="5">
      <c r="A5" s="4" t="inlineStr">
        <is>
          <t>Schedule of Reconciliation of Contingent Consideration Obligations Measured on a Recurring Basis</t>
        </is>
      </c>
      <c r="B5" s="4" t="inlineStr">
        <is>
          <t xml:space="preserve">The following table presents a reconciliation of contingent consideration obligations measured on a recurring basis using Level 3 inputs as of September 30, 2023 and December 31, 2022:
Balance as of Net Purchases, Fair value Balance as of
Liabilities:
Acquisition-related contingent consideration obligations $ 105,945 $ — $ — $ ( 104,339 ) $ 1,606
Balance as of Net Purchases, Fair value Balance as of
Liabilities:
Acquisition-related contingent consideration obligations $ 232,222 $ — $ — $ ( 126,277 ) $ 105,945 </t>
        </is>
      </c>
    </row>
    <row r="6">
      <c r="A6" s="4" t="inlineStr">
        <is>
          <t>Schedule of Aggregate Fair Values of the Warrant Liability</t>
        </is>
      </c>
      <c r="B6" s="4" t="inlineStr">
        <is>
          <t xml:space="preserve">The following table provides a roll-forward of the aggregate fair values of the Company’s warrant liabilities for which fair values are determined using either Level 1 or Level 3 inputs:
Balance as of December 31, 2021 $ 25,962
May 2022 PIPE warrant issuance 19,745
Gain recognized in earnings from change in fair value ( 42,109 )
Balance as of December 31, 2022 $ 3,598
Balance as of December 31, 2022 $ 3,598
April 2023 Registered Direct warrant issuance 4,280
July 2023 Registered Direct warrant issuance 2,645
Gain recognized in earnings from change in fair value ( 6,788 )
Balance as of September 30, 2023 $ 3,735 </t>
        </is>
      </c>
    </row>
    <row r="7">
      <c r="A7" s="4" t="inlineStr">
        <is>
          <t>Schedule of Fair Value of the Liability Classified Warrants</t>
        </is>
      </c>
      <c r="B7" s="4" t="inlineStr">
        <is>
          <t xml:space="preserve"> The fair value of the liability classified warrants are as follows:
September 30, December 31,
Public Warrants $ 287 $ 1,006
Sponsor Warrants 170 1,190
2023 Registered Direct Warrants 2,653 —
May 2022 PIPE Warrants 625 1,402
Total $ 3,735 $ 3,598 </t>
        </is>
      </c>
    </row>
    <row r="8">
      <c r="A8" s="4" t="inlineStr">
        <is>
          <t>Schedule of Convertible Note Valuation Model</t>
        </is>
      </c>
      <c r="B8" s="4" t="inlineStr">
        <is>
          <t xml:space="preserve">Significant inputs for the convertible note valuation model are as follows:
September 30, December 31,
Face value $ 4,000 $ 4,000
Coupon rate 12 % - 17 % 12 % - 17 %
Stock price $ 0.02 $ 0.02
Term (years) .51 - 3.45 1.01 - 3.45
Risk-free interest rate 5.47 % 4.73 %
Volatility n/a n/a </t>
        </is>
      </c>
    </row>
    <row r="9">
      <c r="A9" s="4" t="inlineStr">
        <is>
          <t>Fair Value Assets of Yorkville Debt Measured on Recurring Basis Unobservable Input Reconciliation</t>
        </is>
      </c>
      <c r="B9" s="4" t="inlineStr">
        <is>
          <t xml:space="preserve">The following table provides a roll-forward of the aggregate fair values of the Company’s Yorkville debt for which fair values are determined using Level 3 inputs:
Liabilities:
Balance as of December 31, 2022 $ 37,603
Conversion of debt into common shares ( 4,599 )
Principal repayments ( 16,811 )
Fair value adjustment through earnings 354
Fair value adjustment through accumulated other comprehensive income ( 2,541 )
Balance as of September 30, 2023 $ 14,006 </t>
        </is>
      </c>
    </row>
    <row r="10">
      <c r="A10" s="4" t="inlineStr">
        <is>
          <t>Schedule Of Yorkville short-term debt valuation model</t>
        </is>
      </c>
      <c r="B10" s="4" t="inlineStr">
        <is>
          <t>Significant inputs for the Yorkville short-term debt valuation model as of December 31, 2022 were as follows:
December 31,
Common share price $ 1.29
Credit spread 13.71 %
Dividend yield 0 %
Term (years) 0.71
Risk-free interest rate 4.75 %
Volatility 45.0 %
Discount yield 18.46 %</t>
        </is>
      </c>
    </row>
    <row r="11">
      <c r="A11" s="4" t="inlineStr">
        <is>
          <t>GX Sponsor Warrants</t>
        </is>
      </c>
      <c r="B11" s="4" t="inlineStr">
        <is>
          <t xml:space="preserve"> </t>
        </is>
      </c>
    </row>
    <row r="12">
      <c r="A12" s="3" t="inlineStr">
        <is>
          <t>Fair Value Of Financial Assets And Liabilities Tables [Line Items]</t>
        </is>
      </c>
      <c r="B12" s="4" t="inlineStr">
        <is>
          <t xml:space="preserve"> </t>
        </is>
      </c>
    </row>
    <row r="13">
      <c r="A13" s="4" t="inlineStr">
        <is>
          <t>Schedule of Fair Value of Warrants Issued</t>
        </is>
      </c>
      <c r="B13" s="4" t="inlineStr">
        <is>
          <t>Significant inputs for the Sponsor Warrants are as follows:
September 30, December 31,
Common share price $ 0.22 $ 1.29
Exercise price $ 11.50 $ 11.50
Dividend yield 0 % 0 %
Term (years) 2.8 3.5
Risk-free interest rate 4.85 % 4.16 %
Volatility 118.0 % 75.0 %</t>
        </is>
      </c>
    </row>
    <row r="14">
      <c r="A14" s="4" t="inlineStr">
        <is>
          <t>May 2022 PIPE Warrants and April 2023 Registered Direct Warrants</t>
        </is>
      </c>
      <c r="B14" s="4" t="inlineStr">
        <is>
          <t xml:space="preserve"> </t>
        </is>
      </c>
    </row>
    <row r="15">
      <c r="A15" s="3" t="inlineStr">
        <is>
          <t>Fair Value Of Financial Assets And Liabilities Tables [Line Items]</t>
        </is>
      </c>
      <c r="B15" s="4" t="inlineStr">
        <is>
          <t xml:space="preserve"> </t>
        </is>
      </c>
    </row>
    <row r="16">
      <c r="A16" s="4" t="inlineStr">
        <is>
          <t>Schedule of Aggregate Fair Values of the Warrant Liability</t>
        </is>
      </c>
      <c r="B16" s="4" t="inlineStr">
        <is>
          <t>Significant inputs for the May 2022 PIPE Warrants and the 2023 Registered Direct Warrants are as follows:
September 30, December 31,
Common share price $ 0.22 $ 1.29
Exercise price $ 0.35 - 0.75 $ 8.25
Dividend yield 0 % 0 %
Term (years) 5.03 - 5.34 4.4
Risk-free interest rate 4.60 % 3.99 %
Volatility 97.0 % 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Major Classes of Inventories</t>
        </is>
      </c>
      <c r="B4" s="4" t="inlineStr">
        <is>
          <t xml:space="preserve">The Company’s major classes of inventories were as follows:
September 30, December 31, 2022
Raw materials $ 7,178 $ 7,719
Work in progress 17,216 12,381
Finished goods 7,648 9,256
Inventory, gross 32,042 29,356
Less: inventory reserves ( 2,180 ) ( 1,099 )
Inventory, net 29,862 28,257
Balance Sheet Classification:
Inventory 4,934 5,308
Inventory, net of current portion 24,928 22,949
$ 29,862 $ 28,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2022
Leasehold improvement $ 73,213 $ 70,113
Laboratory and production equipment 14,109 14,433
Machinery, equipment and fixtures 7,780 7,780
Construction in progress 1,097 3,660
Property and equipment 96,199 95,986
Less: Accumulated depreciation and amortization ( 25,552 ) ( 20,331 )
Property and equipment, net $ 70,647 $ 7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Value of Goodwill</t>
        </is>
      </c>
      <c r="B4" s="4" t="inlineStr">
        <is>
          <t xml:space="preserve">The carrying values of goodwill assigned to the Company’s operating segments are as follows:
Cell Therapy Biobanking Degenerative Total
Balance at December 31, 2022 $ 112,347 $ 7,347 $ - $ 119,694
Impairment (1) ( 112,347 ) - - ( 112,347 )
Balance at September 30, 2023 $ - $ 7,347 $ - $ 7,347 (1) As of September 30, 2023 and December 31, 2022 , the accumulated goodwill impairment for the Degenerative Disease reporting unit was $ 3,610 and for Cell Therapy the accumulated goodwill impairment was $ 112,347 and $ 0 as of September 30, 2023 and December 31, 2022 , respectively. </t>
        </is>
      </c>
    </row>
    <row r="5">
      <c r="A5" s="4" t="inlineStr">
        <is>
          <t>Schedule of Intangible Assets, Net</t>
        </is>
      </c>
      <c r="B5" s="4" t="inlineStr">
        <is>
          <t xml:space="preserve">Intangible assets, net consisted of the following:
September 30, December 31, 2022 Estimated
Amortizable intangible assets:
Developed technology $ 16,810 $ 16,810 11 - 16 years
Customer relationships 2,413 2,413 10 years
Trade names &amp; trademarks 570 570 10 - 13 years
Reacquired rights 4,200 4,200 6 years
23,993 23,993
Less: Accumulated amortization
Developed technology ( 7,427 ) ( 6,549 )
Customer relationships ( 1,633 ) ( 1,435 )
Trade names &amp; trademarks ( 316 ) ( 275 )
Reacquired rights ( 3,763 ) ( 3,240 )
( 13,139 ) ( 11,499 )
Amortizable intangible assets, net 10,854 12,494
Non-amortized intangible assets
Acquired IPR&amp;D product rights 700 108,500 indefinite
$ 11,554 $ 120,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The components of the Company’s lease costs are classified on its condensed consolidated statements of operations as follows:
For the Three Months Ended September 30, For the Nine Months Ended September 30,
2023 2022 2023 2022
Operating lease cost $ 759 $ 759 $ 2,278 $ 2,278
Variable lease cost 320 448 911 1,140
Total operating lease cost $ 1,079 $ 1,207 $ 3,189 $ 3,418
Short term lease cost $ - $ 46 $ - $ 126 </t>
        </is>
      </c>
    </row>
    <row r="5">
      <c r="A5" s="4" t="inlineStr">
        <is>
          <t>Schedule of Cash and Non-cash Activity Related to the Lease Liabilities</t>
        </is>
      </c>
      <c r="B5" s="4" t="inlineStr">
        <is>
          <t xml:space="preserve">The table below shows the cash and non-cash activity related to the Company’s lease liabilities during the period:
For the Nine Months Ended September 30,
2023 2022
Cash paid related to lease liabilities:
Operating cash flows from operating leases $ 2,168 $ 2,125
Non-cash lease liability activity:
Right-of-use assets obtained in exchange for lease obligations - operating leases $ - $ - </t>
        </is>
      </c>
    </row>
    <row r="6">
      <c r="A6" s="4" t="inlineStr">
        <is>
          <t>Schedule of Future Minimum Payments under Non-Cancelable Operating Leases</t>
        </is>
      </c>
      <c r="B6" s="4" t="inlineStr">
        <is>
          <t xml:space="preserve">As of September 30, 2023, the maturities of the Company’s operating lease liabilities were as follows:
2023 (remaining three months) $ 826
2024 3,378
2025 3,452
2026 3,526
2027 3,599
2028 3,673
Thereafter 84,568
Total lease payments 103,022
Less imputed interest ( 76,948 )
Total $ 26,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2188</v>
      </c>
      <c r="C3" s="6" t="n">
        <v>1789</v>
      </c>
    </row>
    <row r="4">
      <c r="A4" s="4" t="inlineStr">
        <is>
          <t>Short-term debt, fair value</t>
        </is>
      </c>
      <c r="B4" s="5" t="n">
        <v>14006</v>
      </c>
      <c r="C4" s="6" t="n">
        <v>37603</v>
      </c>
    </row>
    <row r="5">
      <c r="A5" s="4" t="inlineStr">
        <is>
          <t>Short-term debt, unpaid principal balance</t>
        </is>
      </c>
      <c r="B5" s="6" t="n">
        <v>16623</v>
      </c>
      <c r="C5" s="4" t="inlineStr">
        <is>
          <t xml:space="preserve"> </t>
        </is>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outstanding</t>
        </is>
      </c>
      <c r="B8" s="5" t="n">
        <v>0</v>
      </c>
      <c r="C8" s="5" t="n">
        <v>0</v>
      </c>
    </row>
    <row r="9">
      <c r="A9" s="4" t="inlineStr">
        <is>
          <t>Preferred stock, shares issued</t>
        </is>
      </c>
      <c r="B9" s="5" t="n">
        <v>0</v>
      </c>
      <c r="C9" s="5" t="n">
        <v>0</v>
      </c>
    </row>
    <row r="10">
      <c r="A10" s="4" t="inlineStr">
        <is>
          <t>Common stock, par value (in Dollars per share)</t>
        </is>
      </c>
      <c r="B10" s="7" t="n">
        <v>0.0001</v>
      </c>
      <c r="C10" s="7" t="n">
        <v>0.0001</v>
      </c>
    </row>
    <row r="11">
      <c r="A11" s="4" t="inlineStr">
        <is>
          <t>Common stock, shares authorized</t>
        </is>
      </c>
      <c r="B11" s="5" t="n">
        <v>730000000</v>
      </c>
      <c r="C11" s="5" t="n">
        <v>730000000</v>
      </c>
    </row>
    <row r="12">
      <c r="A12" s="4" t="inlineStr">
        <is>
          <t>Common stock, shares issued</t>
        </is>
      </c>
      <c r="B12" s="5" t="n">
        <v>193659133</v>
      </c>
      <c r="C12" s="5" t="n">
        <v>148921187</v>
      </c>
    </row>
    <row r="13">
      <c r="A13" s="4" t="inlineStr">
        <is>
          <t>Common stock, shares outstanding</t>
        </is>
      </c>
      <c r="B13" s="5" t="n">
        <v>193659133</v>
      </c>
      <c r="C13" s="5" t="n">
        <v>148921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the Warrants</t>
        </is>
      </c>
      <c r="B4" s="4" t="inlineStr">
        <is>
          <t xml:space="preserve">A summary of the warrants is as follows:
Number of Exercise Expiration
Dragasac Warrant 6,529,818 $ 6.77 March 16, 2025
Public Warrants 14,374,488 $ 11.50 July 16, 2026
Sponsor Warrants 8,499,999 $ 11.50 July 16, 2026
May 2022 PIPE Warrants (modified) 4,054,055 $ 0.35 October 10, 2028
March 2023 PIPE Warrants 2,084,854 $ 3.00 March 27, 2028
March 2023 PIPE Warrants (modified) 7,296,987 $ 1.00 March 27, 2028
March 2023 Loan Warrants 750,000 $ 0.71 March 17, 2028
April 2023 Registered Direct Warrants 4,356,253 $ 0.75 October 10, 2028
April 2023 Registered Direct Warrants (modified) 4,874,517 $ 0.35 October 10, 2028
May 2023 PIPE Warrants 5,813,945 $ 1.00 May 17, 2028
June 2023 Warrants 500,000 $ 0.81 June 20, 2028
June 2023 Loan Warrants 3,000,000 $ 0.81 June 20, 2028
July 2023 Registered Direct Warrants 8,571,429 $ 0.35 January 31, 2029
70,706,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nine months ended September 30, 2023:
Risk-free interest rate 4.1 %
Expected term (in years) 5.6
Expected volatility 86.5 %
Expected dividend yield 0 %</t>
        </is>
      </c>
    </row>
    <row r="5">
      <c r="A5" s="4" t="inlineStr">
        <is>
          <t>Schedule of Stock Option Activity</t>
        </is>
      </c>
      <c r="B5" s="4" t="inlineStr">
        <is>
          <t xml:space="preserve">The following table summarizes option activity with service conditions under the 2021 Plan and the 2017 Plan:
Options Weighted Weighted Aggregate
Outstanding at January 1, 2023 25,059,409 $ 4.90 6.1 $ 7,851
Granted 7,416,215 0.54
Exercised ( 1,086,371 ) 0.28
Forfeited ( 2,309,879 ) 4.02
Outstanding at September 30, 2023 29,079,374 $ 3.99 6.2 $ —
Vested and expected to vest September 30, 2023 29,079,374 $ 3.99 6.2 $ —
Exercisable at September 30, 2023 20,461,611 $ 4.58 4.8 $ — </t>
        </is>
      </c>
    </row>
    <row r="6">
      <c r="A6" s="4" t="inlineStr">
        <is>
          <t>Schedule of Activity Related to RSU Stock-Based Payment Awards</t>
        </is>
      </c>
      <c r="B6" s="4" t="inlineStr">
        <is>
          <t xml:space="preserve">The following table summarizes activity related to RSU stock-based payment awards:
Number of Shares Weighted
Outstanding at January 1, 2023 2,274,029 $ 7.34
Granted 9,549,318 $ 0.63
Vested ( 653,224 ) $ 6.67
Forfeited ( 2,377,769 ) $ 2.32
Outstanding at September 30, 2023 8,792,354 $ 1.45 </t>
        </is>
      </c>
    </row>
    <row r="7">
      <c r="A7" s="4" t="inlineStr">
        <is>
          <t>Schedule of Stock-based Compensation Expense</t>
        </is>
      </c>
      <c r="B7" s="4" t="inlineStr">
        <is>
          <t xml:space="preserve">The Company recorded stock-based compensation expense in the following expense categories of its condensed consolidated statements of operations:
Three Months Ended September 30, Nine Months Ended September 30,
2023 2022 2023 2022
Cost of revenue $ 166 $ 126 $ 462 $ 294
Research and development 379 661 1,384 1,650
Selling, general and administrative 3,053 3,732 9,596 9,526
$ 3,598 $ 4,519 $ 11,442 $ 11,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Product and Services</t>
        </is>
      </c>
      <c r="B4" s="4" t="inlineStr">
        <is>
          <t xml:space="preserve">The following table provides information about disaggregated revenue by product and services:
Three Months Ended September 30, Nine Months Ended September 30,
2023 2022 2023 2022
Product sales and rentals, net $ 1,684 $ 1,041 $ 3,633 $ 2,920
Processing and storage fees, net 1,427 1,405 4,062 4,061
License, royalty and other 675 1,689 2,964 6,865
Net revenue $ 3,786 $ 4,135 $ 10,659 $ 13,846 </t>
        </is>
      </c>
    </row>
    <row r="5">
      <c r="A5" s="4" t="inlineStr">
        <is>
          <t>Schedule of Changes in Deferred Revenue from Contract Liabilities</t>
        </is>
      </c>
      <c r="B5" s="4" t="inlineStr">
        <is>
          <t>The following table provides changes in deferred revenue from contract liabilities:
2023 2022
Balance at January 1 $ 4,492 $ 4,067
Deferral of revenue* 4,579 3,699
Recognition of unearned revenue ( 3,514 ) ( 3,405 )
Balance at September 30 $ 5,557 $ 4,361 * Deferral of revenue resulted from payments received in advance of performance under the biobanking services storage contracts that are recognized as revenue under the contract as performance is completed. Also includes up-front payment incurred in connection with signing of the Regeneron Services Agreement in August 2023 (see Note 13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for the three months ended September 30, 2023 and 2022 is as follows:
Three Months Ended September 30, 2023
Cell BioBanking Degenerative Other Total
Net sales $ - $ 1,427 $ 2,359 $ - $ 3,786
Gross profit - 1,029 ( 845 ) - 184
Direct expenses 4,887 350 1,901 9,074 16,212
Segment contribution $ ( 4,887 ) $ 679 $ ( 2,746 ) ( 9,074 ) ( 16,028 )
Indirect expenses 83,228 (a) 83,228
Loss from operations $ ( 99,256 )
(a) Components of other
Change in fair value of contingent consideration liability -
Change in fair value of contingent stock consideration ( 39 )
Goodwill impairment 82,714
IPR&amp;D impairment -
Amortization 553
Total other $ 83,228
Three Months Ended September 30, 2022
Cell BioBanking Degenerative Other Total
Net sales $ - $ 1,405 $ 2,730 $ - $ 4,135
Gross profit - 506 ( 3,584 ) - ( 3,078 )
Direct expenses 19,863 432 3,194 11,965 35,454
Segment contribution $ ( 19,863 ) $ 74 $ ( 6,778 ) ( 11,965 ) ( 38,532 )
Indirect expenses ( 32,886 ) (b) ( 32,886 )
Income from operations $ ( 5,646 )
(b) Components of other
Change in fair value of contingent consideration liability ( 33,243 )
Change in fair value of contingent stock consideration ( 196 )
Amortization 553
Total other $ ( 32,886 ) Financial information by segment for the nine months ended September 30, 2023 and 2022 is as follows:
Nine Months Ended September 30, 2023
Cell BioBanking Degenerative Other Total
Net sales $ - $ 4,062 $ 6,597 $ - $ 10,659
Gross profit - 2,707 1,545 - 4,252
Direct expenses 53,505 780 6,799 31,481 92,565
Segment contribution $ ( 53,505 ) $ 1,927 $ ( 5,254 ) ( 31,481 ) ( 88,313 )
Indirect expenses 117,289 (c) 117,289
Loss from operations $ ( 205,602 )
(c) Components of other
Change in fair value of contingent consideration liability ( 104,339 )
Change in fair value of contingent stock consideration ( 159 )
Goodwill impairment 112,347
IPR&amp;D impairment 107,800
Amortization 1,640
Total other $ 117,289
Nine Months Ended September 30, 2022
Cell BioBanking Degenerative Other Total
Net sales $ - $ 4,061 $ 9,785 $ - $ 13,846
Gross profit - 949 ( 1,521 ) - ( 572 )
Direct expenses 65,896 1,314 7,832 38,857 113,899
Segment contribution $ ( 65,896 ) $ ( 365 ) $ ( 9,353 ) ( 38,857 ) ( 114,471 )
Indirect expenses ( 71,386 ) (d) ( 71,386 )
Loss from operations $ ( 43,085 )
(d) Components of other
Change in fair value of contingent consideration liability ( 73,441 )
Change in fair value of contingent stock consideration 415
Amortization 1,640
Total other $ ( 71,38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Nature of Business - Additional Information (Details) $ / shares in Units, $ in Thousands</t>
        </is>
      </c>
      <c r="F1" s="2" t="inlineStr">
        <is>
          <t>3 Months Ended</t>
        </is>
      </c>
      <c r="H1" s="2" t="inlineStr">
        <is>
          <t>9 Months Ended</t>
        </is>
      </c>
    </row>
    <row r="2">
      <c r="B2" s="2" t="inlineStr">
        <is>
          <t>Oct. 05, 2023 USD ($)</t>
        </is>
      </c>
      <c r="C2" s="2" t="inlineStr">
        <is>
          <t>Sep. 12, 2023</t>
        </is>
      </c>
      <c r="D2" s="2" t="inlineStr">
        <is>
          <t>Mar. 14, 2023 Days $ / shares</t>
        </is>
      </c>
      <c r="E2" s="2" t="inlineStr">
        <is>
          <t>Feb. 21, 2023 USD ($)</t>
        </is>
      </c>
      <c r="F2" s="2" t="inlineStr">
        <is>
          <t>Sep. 30, 2023 USD ($)</t>
        </is>
      </c>
      <c r="G2" s="2" t="inlineStr">
        <is>
          <t>Sep. 30, 2022 USD ($)</t>
        </is>
      </c>
      <c r="H2" s="2" t="inlineStr">
        <is>
          <t>Sep. 30, 2023 USD ($) ft²</t>
        </is>
      </c>
      <c r="I2" s="2" t="inlineStr">
        <is>
          <t>Sep. 30, 2022 USD ($)</t>
        </is>
      </c>
      <c r="J2" s="2" t="inlineStr">
        <is>
          <t>Oct. 31, 2023 USD ($)</t>
        </is>
      </c>
      <c r="K2" s="2" t="inlineStr">
        <is>
          <t>Aug. 14, 2023 USD ($)</t>
        </is>
      </c>
      <c r="L2" s="2" t="inlineStr">
        <is>
          <t>Dec. 31, 2022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ug. 24,  2018</t>
        </is>
      </c>
      <c r="I4" s="4" t="inlineStr">
        <is>
          <t xml:space="preserve"> </t>
        </is>
      </c>
      <c r="J4" s="4" t="inlineStr">
        <is>
          <t xml:space="preserve"> </t>
        </is>
      </c>
      <c r="K4" s="4" t="inlineStr">
        <is>
          <t xml:space="preserve"> </t>
        </is>
      </c>
      <c r="L4" s="4" t="inlineStr">
        <is>
          <t xml:space="preserve"> </t>
        </is>
      </c>
    </row>
    <row r="5">
      <c r="A5" s="4" t="inlineStr">
        <is>
          <t>Percentage of reduction in work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33</v>
      </c>
      <c r="I5" s="4" t="inlineStr">
        <is>
          <t xml:space="preserve"> </t>
        </is>
      </c>
      <c r="J5" s="4" t="inlineStr">
        <is>
          <t xml:space="preserve"> </t>
        </is>
      </c>
      <c r="K5" s="4" t="inlineStr">
        <is>
          <t xml:space="preserve"> </t>
        </is>
      </c>
      <c r="L5" s="4" t="inlineStr">
        <is>
          <t xml:space="preserve"> </t>
        </is>
      </c>
    </row>
    <row r="6">
      <c r="A6" s="4" t="inlineStr">
        <is>
          <t>Area of building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7215</v>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93876</v>
      </c>
      <c r="G7" s="6" t="n">
        <v>4799</v>
      </c>
      <c r="H7" s="6" t="n">
        <v>-205842</v>
      </c>
      <c r="I7" s="6" t="n">
        <v>-10242</v>
      </c>
      <c r="J7" s="4" t="inlineStr">
        <is>
          <t xml:space="preserve"> </t>
        </is>
      </c>
      <c r="K7" s="4" t="inlineStr">
        <is>
          <t xml:space="preserve"> </t>
        </is>
      </c>
      <c r="L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344</v>
      </c>
      <c r="I8" s="6" t="n">
        <v>-108291</v>
      </c>
      <c r="J8" s="4" t="inlineStr">
        <is>
          <t xml:space="preserve"> </t>
        </is>
      </c>
      <c r="K8" s="4" t="inlineStr">
        <is>
          <t xml:space="preserve"> </t>
        </is>
      </c>
      <c r="L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851338</v>
      </c>
      <c r="G9" s="4" t="inlineStr">
        <is>
          <t xml:space="preserve"> </t>
        </is>
      </c>
      <c r="H9" s="5" t="n">
        <v>-851338</v>
      </c>
      <c r="I9" s="4" t="inlineStr">
        <is>
          <t xml:space="preserve"> </t>
        </is>
      </c>
      <c r="J9" s="4" t="inlineStr">
        <is>
          <t xml:space="preserve"> </t>
        </is>
      </c>
      <c r="K9" s="4" t="inlineStr">
        <is>
          <t xml:space="preserve"> </t>
        </is>
      </c>
      <c r="L9" s="6" t="n">
        <v>-645496</v>
      </c>
    </row>
    <row r="10">
      <c r="A10" s="4" t="inlineStr">
        <is>
          <t>Debt principal balance</t>
        </is>
      </c>
      <c r="B10" s="4" t="inlineStr">
        <is>
          <t xml:space="preserve"> </t>
        </is>
      </c>
      <c r="C10" s="4" t="inlineStr">
        <is>
          <t xml:space="preserve"> </t>
        </is>
      </c>
      <c r="D10" s="4" t="inlineStr">
        <is>
          <t xml:space="preserve"> </t>
        </is>
      </c>
      <c r="E10" s="4" t="inlineStr">
        <is>
          <t xml:space="preserve"> </t>
        </is>
      </c>
      <c r="F10" s="5" t="n">
        <v>14006</v>
      </c>
      <c r="G10" s="4" t="inlineStr">
        <is>
          <t xml:space="preserve"> </t>
        </is>
      </c>
      <c r="H10" s="5" t="n">
        <v>14006</v>
      </c>
      <c r="I10" s="4" t="inlineStr">
        <is>
          <t xml:space="preserve"> </t>
        </is>
      </c>
      <c r="J10" s="4" t="inlineStr">
        <is>
          <t xml:space="preserve"> </t>
        </is>
      </c>
      <c r="K10" s="4" t="inlineStr">
        <is>
          <t xml:space="preserve"> </t>
        </is>
      </c>
      <c r="L10" s="5" t="n">
        <v>37603</v>
      </c>
    </row>
    <row r="11">
      <c r="A11" s="4" t="inlineStr">
        <is>
          <t>Fall in cash and cash equivalents</t>
        </is>
      </c>
      <c r="B11" s="4" t="inlineStr">
        <is>
          <t xml:space="preserve"> </t>
        </is>
      </c>
      <c r="C11" s="4" t="inlineStr">
        <is>
          <t xml:space="preserve"> </t>
        </is>
      </c>
      <c r="D11" s="4" t="inlineStr">
        <is>
          <t xml:space="preserve"> </t>
        </is>
      </c>
      <c r="E11" s="4" t="inlineStr">
        <is>
          <t xml:space="preserve"> </t>
        </is>
      </c>
      <c r="F11" s="5" t="n">
        <v>3000</v>
      </c>
      <c r="G11" s="4" t="inlineStr">
        <is>
          <t xml:space="preserve"> </t>
        </is>
      </c>
      <c r="H11" s="6" t="n">
        <v>3000</v>
      </c>
      <c r="I11" s="4" t="inlineStr">
        <is>
          <t xml:space="preserve"> </t>
        </is>
      </c>
      <c r="J11" s="4" t="inlineStr">
        <is>
          <t xml:space="preserve"> </t>
        </is>
      </c>
      <c r="K11" s="4" t="inlineStr">
        <is>
          <t xml:space="preserve"> </t>
        </is>
      </c>
      <c r="L11" s="4" t="inlineStr">
        <is>
          <t xml:space="preserve"> </t>
        </is>
      </c>
    </row>
    <row r="12">
      <c r="A12" s="4" t="inlineStr">
        <is>
          <t>Unrestricted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0</v>
      </c>
      <c r="L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ompany is in default and its' probable that the Company would not be in compliance with the $3,000 minimum liquidity covenant at a subsequent measurement date, the Company reclassified both loans as a current liability reflected as short-term debt - related parties on the condensed consolidated balance sheets as of September 30, 2023</t>
        </is>
      </c>
      <c r="I13" s="4" t="inlineStr">
        <is>
          <t xml:space="preserve"> </t>
        </is>
      </c>
      <c r="J13" s="4" t="inlineStr">
        <is>
          <t xml:space="preserve"> </t>
        </is>
      </c>
      <c r="K13" s="4" t="inlineStr">
        <is>
          <t xml:space="preserve"> </t>
        </is>
      </c>
      <c r="L13" s="4" t="inlineStr">
        <is>
          <t xml:space="preserve"> </t>
        </is>
      </c>
    </row>
    <row r="14">
      <c r="A14" s="4" t="inlineStr">
        <is>
          <t>Minimum required liquidity covenant</t>
        </is>
      </c>
      <c r="B14" s="4" t="inlineStr">
        <is>
          <t xml:space="preserve"> </t>
        </is>
      </c>
      <c r="C14" s="4" t="inlineStr">
        <is>
          <t xml:space="preserve"> </t>
        </is>
      </c>
      <c r="D14" s="4" t="inlineStr">
        <is>
          <t xml:space="preserve"> </t>
        </is>
      </c>
      <c r="E14" s="4" t="inlineStr">
        <is>
          <t xml:space="preserve"> </t>
        </is>
      </c>
      <c r="F14" s="5" t="n">
        <v>3000</v>
      </c>
      <c r="G14" s="4" t="inlineStr">
        <is>
          <t xml:space="preserve"> </t>
        </is>
      </c>
      <c r="H14" s="6" t="n">
        <v>3000</v>
      </c>
      <c r="I14" s="4" t="inlineStr">
        <is>
          <t xml:space="preserve"> </t>
        </is>
      </c>
      <c r="J14" s="4" t="inlineStr">
        <is>
          <t xml:space="preserve"> </t>
        </is>
      </c>
      <c r="K14" s="4" t="inlineStr">
        <is>
          <t xml:space="preserve"> </t>
        </is>
      </c>
      <c r="L14" s="4" t="inlineStr">
        <is>
          <t xml:space="preserve"> </t>
        </is>
      </c>
    </row>
    <row r="15">
      <c r="A15" s="4" t="inlineStr">
        <is>
          <t>Reverse stock spli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If the Company chooses to implement a reverse stock split, it must be completed no later than 10 business days prior to March 11, 2024 to timely regain compliance. </t>
        </is>
      </c>
      <c r="I15" s="4" t="inlineStr">
        <is>
          <t xml:space="preserve"> </t>
        </is>
      </c>
      <c r="J15" s="4" t="inlineStr">
        <is>
          <t xml:space="preserve"> </t>
        </is>
      </c>
      <c r="K15" s="4" t="inlineStr">
        <is>
          <t xml:space="preserve"> </t>
        </is>
      </c>
      <c r="L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osing bid price per share of common stock | $ / shares</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ecutive business days | Days</t>
        </is>
      </c>
      <c r="B19" s="4" t="inlineStr">
        <is>
          <t xml:space="preserve"> </t>
        </is>
      </c>
      <c r="C19" s="4" t="inlineStr">
        <is>
          <t xml:space="preserve"> </t>
        </is>
      </c>
      <c r="D19" s="5" t="n">
        <v>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bid price requirement compliance period</t>
        </is>
      </c>
      <c r="B20" s="4" t="inlineStr">
        <is>
          <t xml:space="preserve"> </t>
        </is>
      </c>
      <c r="C20" s="4" t="inlineStr">
        <is>
          <t>180 days</t>
        </is>
      </c>
      <c r="D20" s="4" t="inlineStr">
        <is>
          <t>18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Yorkvil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principal balance</t>
        </is>
      </c>
      <c r="B23" s="4" t="inlineStr">
        <is>
          <t xml:space="preserve"> </t>
        </is>
      </c>
      <c r="C23" s="4" t="inlineStr">
        <is>
          <t xml:space="preserve"> </t>
        </is>
      </c>
      <c r="D23" s="4" t="inlineStr">
        <is>
          <t xml:space="preserve"> </t>
        </is>
      </c>
      <c r="E23" s="4" t="inlineStr">
        <is>
          <t xml:space="preserve"> </t>
        </is>
      </c>
      <c r="F23" s="5" t="n">
        <v>14006</v>
      </c>
      <c r="G23" s="4" t="inlineStr">
        <is>
          <t xml:space="preserve"> </t>
        </is>
      </c>
      <c r="H23" s="6" t="n">
        <v>14006</v>
      </c>
      <c r="I23" s="4" t="inlineStr">
        <is>
          <t xml:space="preserve"> </t>
        </is>
      </c>
      <c r="J23" s="4" t="inlineStr">
        <is>
          <t xml:space="preserve"> </t>
        </is>
      </c>
      <c r="K23" s="4" t="inlineStr">
        <is>
          <t xml:space="preserve"> </t>
        </is>
      </c>
      <c r="L23" s="6" t="n">
        <v>37603</v>
      </c>
    </row>
    <row r="24">
      <c r="A24" s="4" t="inlineStr">
        <is>
          <t>Pre-Paid Advance Agreement [Member] | Yorkvil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principal balance</t>
        </is>
      </c>
      <c r="B26" s="4" t="inlineStr">
        <is>
          <t xml:space="preserve"> </t>
        </is>
      </c>
      <c r="C26" s="4" t="inlineStr">
        <is>
          <t xml:space="preserve"> </t>
        </is>
      </c>
      <c r="D26" s="4" t="inlineStr">
        <is>
          <t xml:space="preserve"> </t>
        </is>
      </c>
      <c r="E26" s="4" t="inlineStr">
        <is>
          <t xml:space="preserve"> </t>
        </is>
      </c>
      <c r="F26" s="6" t="n">
        <v>17000</v>
      </c>
      <c r="G26" s="4" t="inlineStr">
        <is>
          <t xml:space="preserve"> </t>
        </is>
      </c>
      <c r="H26" s="6" t="n">
        <v>17000</v>
      </c>
      <c r="I26" s="4" t="inlineStr">
        <is>
          <t xml:space="preserve"> </t>
        </is>
      </c>
      <c r="J26" s="4" t="inlineStr">
        <is>
          <t xml:space="preserve"> </t>
        </is>
      </c>
      <c r="K26" s="6" t="n">
        <v>17000</v>
      </c>
      <c r="L26" s="4" t="inlineStr">
        <is>
          <t xml:space="preserve"> </t>
        </is>
      </c>
    </row>
    <row r="27">
      <c r="A27" s="4" t="inlineStr">
        <is>
          <t>Amount of repayment</t>
        </is>
      </c>
      <c r="B27" s="4" t="inlineStr">
        <is>
          <t xml:space="preserve"> </t>
        </is>
      </c>
      <c r="C27" s="4" t="inlineStr">
        <is>
          <t xml:space="preserve"> </t>
        </is>
      </c>
      <c r="D27" s="4" t="inlineStr">
        <is>
          <t xml:space="preserve"> </t>
        </is>
      </c>
      <c r="E27" s="6" t="n">
        <v>6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premium principal amount</t>
        </is>
      </c>
      <c r="B28" s="4" t="inlineStr">
        <is>
          <t xml:space="preserve"> </t>
        </is>
      </c>
      <c r="C28" s="4" t="inlineStr">
        <is>
          <t xml:space="preserve"> </t>
        </is>
      </c>
      <c r="D28" s="4" t="inlineStr">
        <is>
          <t xml:space="preserve"> </t>
        </is>
      </c>
      <c r="E28" s="11" t="n">
        <v>0.05</v>
      </c>
      <c r="F28" s="4" t="inlineStr">
        <is>
          <t xml:space="preserve"> </t>
        </is>
      </c>
      <c r="G28" s="4" t="inlineStr">
        <is>
          <t xml:space="preserve"> </t>
        </is>
      </c>
      <c r="H28" s="11" t="n">
        <v>0.05</v>
      </c>
      <c r="I28" s="4" t="inlineStr">
        <is>
          <t xml:space="preserve"> </t>
        </is>
      </c>
      <c r="J28" s="4" t="inlineStr">
        <is>
          <t xml:space="preserve"> </t>
        </is>
      </c>
      <c r="K28" s="4" t="inlineStr">
        <is>
          <t xml:space="preserve"> </t>
        </is>
      </c>
      <c r="L28" s="4" t="inlineStr">
        <is>
          <t xml:space="preserve"> </t>
        </is>
      </c>
    </row>
    <row r="29">
      <c r="A29" s="4" t="inlineStr">
        <is>
          <t>Pre-Paid Advance Agreement [Member] | Yorkvill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of repayment</t>
        </is>
      </c>
      <c r="B31" s="6"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amount required for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v>
      </c>
      <c r="K32" s="4" t="inlineStr">
        <is>
          <t xml:space="preserve"> </t>
        </is>
      </c>
      <c r="L32"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93876</v>
      </c>
      <c r="C4" s="6" t="n">
        <v>4799</v>
      </c>
      <c r="D4" s="6" t="n">
        <v>-205842</v>
      </c>
      <c r="E4" s="6" t="n">
        <v>-102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t>
        </is>
      </c>
      <c r="B6" s="5" t="n">
        <v>188317262</v>
      </c>
      <c r="C6" s="5" t="n">
        <v>142676953</v>
      </c>
      <c r="D6" s="5" t="n">
        <v>173536134</v>
      </c>
      <c r="E6" s="5" t="n">
        <v>137787645</v>
      </c>
    </row>
    <row r="7">
      <c r="A7" s="4" t="inlineStr">
        <is>
          <t>Weighted average dilutive stock options</t>
        </is>
      </c>
      <c r="B7" s="4" t="inlineStr">
        <is>
          <t xml:space="preserve"> </t>
        </is>
      </c>
      <c r="C7" s="5" t="n">
        <v>7857031</v>
      </c>
      <c r="D7" s="4" t="inlineStr">
        <is>
          <t xml:space="preserve"> </t>
        </is>
      </c>
      <c r="E7" s="4" t="inlineStr">
        <is>
          <t xml:space="preserve"> </t>
        </is>
      </c>
    </row>
    <row r="8">
      <c r="A8" s="4" t="inlineStr">
        <is>
          <t>Weighted average restricted stock units</t>
        </is>
      </c>
      <c r="B8" s="4" t="inlineStr">
        <is>
          <t xml:space="preserve"> </t>
        </is>
      </c>
      <c r="C8" s="5" t="n">
        <v>12284</v>
      </c>
      <c r="D8" s="4" t="inlineStr">
        <is>
          <t xml:space="preserve"> </t>
        </is>
      </c>
      <c r="E8" s="4" t="inlineStr">
        <is>
          <t xml:space="preserve"> </t>
        </is>
      </c>
    </row>
    <row r="9">
      <c r="A9" s="4" t="inlineStr">
        <is>
          <t>Weighted average shares outstanding, diluted</t>
        </is>
      </c>
      <c r="B9" s="5" t="n">
        <v>188317262</v>
      </c>
      <c r="C9" s="5" t="n">
        <v>150546268</v>
      </c>
      <c r="D9" s="5" t="n">
        <v>173536134</v>
      </c>
      <c r="E9" s="5" t="n">
        <v>137787645</v>
      </c>
    </row>
    <row r="10">
      <c r="A10" s="4" t="inlineStr">
        <is>
          <t>Net (loss) income, basic</t>
        </is>
      </c>
      <c r="B10" s="8" t="n">
        <v>-0.5</v>
      </c>
      <c r="C10" s="9" t="n">
        <v>0.03</v>
      </c>
      <c r="D10" s="9" t="n">
        <v>-1.19</v>
      </c>
      <c r="E10" s="9" t="n">
        <v>-0.07000000000000001</v>
      </c>
    </row>
    <row r="11">
      <c r="A11" s="4" t="inlineStr">
        <is>
          <t>Net (loss) income, diluted</t>
        </is>
      </c>
      <c r="B11" s="8" t="n">
        <v>-0.5</v>
      </c>
      <c r="C11" s="9" t="n">
        <v>0.03</v>
      </c>
      <c r="D11" s="9" t="n">
        <v>-1.19</v>
      </c>
      <c r="E11" s="9" t="n">
        <v>-0.0700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Diluted Weighted-average Shares of Common Stock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average shares of common stock outstanding</t>
        </is>
      </c>
      <c r="B4" s="5" t="n">
        <v>106909985</v>
      </c>
      <c r="C4" s="5" t="n">
        <v>55064893</v>
      </c>
      <c r="D4" s="5" t="n">
        <v>139674844</v>
      </c>
      <c r="E4" s="5" t="n">
        <v>658543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average shares of common stock outstanding</t>
        </is>
      </c>
      <c r="B7" s="5" t="n">
        <v>3601482</v>
      </c>
      <c r="C7" s="5" t="n">
        <v>16398802</v>
      </c>
      <c r="D7" s="5" t="n">
        <v>30129374</v>
      </c>
      <c r="E7" s="5" t="n">
        <v>2713594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average shares of common stock outstanding</t>
        </is>
      </c>
      <c r="B10" s="5" t="n">
        <v>4300387</v>
      </c>
      <c r="C10" s="5" t="n">
        <v>2474613</v>
      </c>
      <c r="D10" s="5" t="n">
        <v>10537354</v>
      </c>
      <c r="E10" s="5" t="n">
        <v>2526949</v>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weighted-average shares of common stock outstanding</t>
        </is>
      </c>
      <c r="B13" s="5" t="n">
        <v>28301771</v>
      </c>
      <c r="C13" s="5" t="n">
        <v>2733018</v>
      </c>
      <c r="D13" s="5" t="n">
        <v>28301771</v>
      </c>
      <c r="E13" s="5" t="n">
        <v>2733018</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weighted-average shares of common stock outstanding</t>
        </is>
      </c>
      <c r="B16" s="5" t="n">
        <v>70706345</v>
      </c>
      <c r="C16" s="5" t="n">
        <v>33458460</v>
      </c>
      <c r="D16" s="5" t="n">
        <v>70706345</v>
      </c>
      <c r="E16" s="5" t="n">
        <v>334584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3</v>
      </c>
      <c r="E4" s="4" t="inlineStr">
        <is>
          <t xml:space="preserve"> </t>
        </is>
      </c>
      <c r="F4" s="4" t="inlineStr">
        <is>
          <t xml:space="preserve"> </t>
        </is>
      </c>
    </row>
    <row r="5">
      <c r="A5" s="4" t="inlineStr">
        <is>
          <t>Instrument-specific credit risk income</t>
        </is>
      </c>
      <c r="B5" s="4" t="inlineStr">
        <is>
          <t xml:space="preserve"> </t>
        </is>
      </c>
      <c r="C5" s="4" t="inlineStr">
        <is>
          <t xml:space="preserve"> </t>
        </is>
      </c>
      <c r="D5" s="6" t="n">
        <v>2541</v>
      </c>
      <c r="E5" s="6" t="n">
        <v>236</v>
      </c>
      <c r="F5" s="4" t="inlineStr">
        <is>
          <t xml:space="preserve"> </t>
        </is>
      </c>
    </row>
    <row r="6">
      <c r="A6" s="4" t="inlineStr">
        <is>
          <t>Accumulated other comprehensive income to other income (expense) upon short term debt conversion</t>
        </is>
      </c>
      <c r="B6" s="4" t="inlineStr">
        <is>
          <t xml:space="preserve"> </t>
        </is>
      </c>
      <c r="C6" s="4" t="inlineStr">
        <is>
          <t xml:space="preserve"> </t>
        </is>
      </c>
      <c r="D6" s="5" t="n">
        <v>155</v>
      </c>
      <c r="E6" s="4" t="inlineStr">
        <is>
          <t xml:space="preserve"> </t>
        </is>
      </c>
      <c r="F6" s="4" t="inlineStr">
        <is>
          <t xml:space="preserve"> </t>
        </is>
      </c>
    </row>
    <row r="7">
      <c r="A7" s="4" t="inlineStr">
        <is>
          <t>Other comprehensive income (loss)</t>
        </is>
      </c>
      <c r="B7" s="6" t="n">
        <v>0</v>
      </c>
      <c r="C7" s="6" t="n">
        <v>236</v>
      </c>
      <c r="D7" s="5" t="n">
        <v>2541</v>
      </c>
      <c r="E7" s="6" t="n">
        <v>236</v>
      </c>
      <c r="F7" s="4" t="inlineStr">
        <is>
          <t xml:space="preserve"> </t>
        </is>
      </c>
    </row>
    <row r="8">
      <c r="A8" s="4" t="inlineStr">
        <is>
          <t>Right-of-use assets - operating leases</t>
        </is>
      </c>
      <c r="B8" s="5" t="n">
        <v>11039</v>
      </c>
      <c r="C8" s="4" t="inlineStr">
        <is>
          <t xml:space="preserve"> </t>
        </is>
      </c>
      <c r="D8" s="5" t="n">
        <v>11039</v>
      </c>
      <c r="E8" s="4" t="inlineStr">
        <is>
          <t xml:space="preserve"> </t>
        </is>
      </c>
      <c r="F8" s="6" t="n">
        <v>13060</v>
      </c>
    </row>
    <row r="9">
      <c r="A9" s="4" t="inlineStr">
        <is>
          <t>Operating lease liability</t>
        </is>
      </c>
      <c r="B9" s="5" t="n">
        <v>26074</v>
      </c>
      <c r="C9" s="4" t="inlineStr">
        <is>
          <t xml:space="preserve"> </t>
        </is>
      </c>
      <c r="D9" s="5" t="n">
        <v>26074</v>
      </c>
      <c r="E9" s="4" t="inlineStr">
        <is>
          <t xml:space="preserve"> </t>
        </is>
      </c>
      <c r="F9" s="4" t="inlineStr">
        <is>
          <t xml:space="preserve"> </t>
        </is>
      </c>
    </row>
    <row r="10">
      <c r="A10" s="4" t="inlineStr">
        <is>
          <t>Accumulated deficit</t>
        </is>
      </c>
      <c r="B10" s="6" t="n">
        <v>-851338</v>
      </c>
      <c r="C10" s="4" t="inlineStr">
        <is>
          <t xml:space="preserve"> </t>
        </is>
      </c>
      <c r="D10" s="6" t="n">
        <v>-851338</v>
      </c>
      <c r="E10" s="4" t="inlineStr">
        <is>
          <t xml:space="preserve"> </t>
        </is>
      </c>
      <c r="F10" s="6" t="n">
        <v>-645496</v>
      </c>
    </row>
    <row r="11">
      <c r="A11" s="4" t="inlineStr">
        <is>
          <t>Change in accounting principle, accounting standards update, adoption date</t>
        </is>
      </c>
      <c r="B11" s="4" t="inlineStr">
        <is>
          <t>Jan.  01,  2023</t>
        </is>
      </c>
      <c r="C11" s="4" t="inlineStr">
        <is>
          <t xml:space="preserve"> </t>
        </is>
      </c>
      <c r="D11" s="4" t="inlineStr">
        <is>
          <t>Jan.  01,  2023</t>
        </is>
      </c>
      <c r="E11" s="4" t="inlineStr">
        <is>
          <t xml:space="preserve"> </t>
        </is>
      </c>
      <c r="F11" s="4" t="inlineStr">
        <is>
          <t xml:space="preserve"> </t>
        </is>
      </c>
    </row>
    <row r="12">
      <c r="A12" s="4" t="inlineStr">
        <is>
          <t>Change in accounting principle, accounting standards update, adopted</t>
        </is>
      </c>
      <c r="B12" s="4" t="inlineStr">
        <is>
          <t>true</t>
        </is>
      </c>
      <c r="C12" s="4" t="inlineStr">
        <is>
          <t xml:space="preserve"> </t>
        </is>
      </c>
      <c r="D12" s="4" t="inlineStr">
        <is>
          <t>true</t>
        </is>
      </c>
      <c r="E12" s="4" t="inlineStr">
        <is>
          <t xml:space="preserve"> </t>
        </is>
      </c>
      <c r="F12" s="4" t="inlineStr">
        <is>
          <t xml:space="preserve"> </t>
        </is>
      </c>
    </row>
    <row r="13">
      <c r="A13" s="4" t="inlineStr">
        <is>
          <t>Accounting Standards Update [Extensible Enumeration]</t>
        </is>
      </c>
      <c r="B13" s="4" t="inlineStr">
        <is>
          <t xml:space="preserve"> </t>
        </is>
      </c>
      <c r="C13" s="4" t="inlineStr">
        <is>
          <t xml:space="preserve"> </t>
        </is>
      </c>
      <c r="D13" s="4" t="inlineStr">
        <is>
          <t>us-gaap:AccountingStandardsUpdate201613Member</t>
        </is>
      </c>
      <c r="E13" s="4" t="inlineStr">
        <is>
          <t xml:space="preserve"> </t>
        </is>
      </c>
      <c r="F13" s="4" t="inlineStr">
        <is>
          <t xml:space="preserve"> </t>
        </is>
      </c>
    </row>
    <row r="14">
      <c r="A14" s="4" t="inlineStr">
        <is>
          <t>Change in Accounting Principle, Accounting Standards Update, Immaterial Effect [true false]</t>
        </is>
      </c>
      <c r="B14" s="4" t="inlineStr">
        <is>
          <t>true</t>
        </is>
      </c>
      <c r="C14" s="4" t="inlineStr">
        <is>
          <t xml:space="preserve"> </t>
        </is>
      </c>
      <c r="D14" s="4" t="inlineStr">
        <is>
          <t>true</t>
        </is>
      </c>
      <c r="E14" s="4" t="inlineStr">
        <is>
          <t xml:space="preserve"> </t>
        </is>
      </c>
      <c r="F14" s="4" t="inlineStr">
        <is>
          <t xml:space="preserve"> </t>
        </is>
      </c>
    </row>
    <row r="15">
      <c r="A15" s="4" t="inlineStr">
        <is>
          <t>Customer Concentration Risk | One Customer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11" t="n">
        <v>0.15</v>
      </c>
      <c r="C17" s="4" t="inlineStr">
        <is>
          <t xml:space="preserve"> </t>
        </is>
      </c>
      <c r="D17" s="11" t="n">
        <v>0.21</v>
      </c>
      <c r="E17" s="4" t="inlineStr">
        <is>
          <t xml:space="preserve"> </t>
        </is>
      </c>
      <c r="F17" s="4" t="inlineStr">
        <is>
          <t xml:space="preserve"> </t>
        </is>
      </c>
    </row>
    <row r="18">
      <c r="A18" s="4" t="inlineStr">
        <is>
          <t>Customer Concentration Risk | Two customer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11" t="n">
        <v>0.49</v>
      </c>
      <c r="E20" s="4" t="inlineStr">
        <is>
          <t xml:space="preserve"> </t>
        </is>
      </c>
      <c r="F20" s="4" t="inlineStr">
        <is>
          <t xml:space="preserve"> </t>
        </is>
      </c>
    </row>
    <row r="21">
      <c r="A21" s="4" t="inlineStr">
        <is>
          <t>Customer Concentration Risk | Two customer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4" t="inlineStr">
        <is>
          <t xml:space="preserve"> </t>
        </is>
      </c>
      <c r="C23" s="11" t="n">
        <v>0.36</v>
      </c>
      <c r="D23" s="4" t="inlineStr">
        <is>
          <t xml:space="preserve"> </t>
        </is>
      </c>
      <c r="E23" s="11" t="n">
        <v>0.36</v>
      </c>
      <c r="F23" s="4" t="inlineStr">
        <is>
          <t xml:space="preserve"> </t>
        </is>
      </c>
    </row>
    <row r="24">
      <c r="A24" s="4" t="inlineStr">
        <is>
          <t>Customer Concentration Risk | Three customer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4" t="inlineStr">
        <is>
          <t xml:space="preserve"> </t>
        </is>
      </c>
      <c r="C26" s="4" t="inlineStr">
        <is>
          <t xml:space="preserve"> </t>
        </is>
      </c>
      <c r="D26" s="4" t="inlineStr">
        <is>
          <t xml:space="preserve"> </t>
        </is>
      </c>
      <c r="E26" s="4" t="inlineStr">
        <is>
          <t xml:space="preserve"> </t>
        </is>
      </c>
      <c r="F26" s="11" t="n">
        <v>0.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usiness Combinations - Additional Information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l. 31, 2023</t>
        </is>
      </c>
      <c r="H2" s="2" t="inlineStr">
        <is>
          <t>Apr. 10, 2023</t>
        </is>
      </c>
      <c r="I2" s="2" t="inlineStr">
        <is>
          <t>Mar. 01, 2022</t>
        </is>
      </c>
    </row>
    <row r="3">
      <c r="A3" s="3" t="inlineStr">
        <is>
          <t>Business Combina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001</v>
      </c>
      <c r="C4" s="4" t="inlineStr">
        <is>
          <t xml:space="preserve"> </t>
        </is>
      </c>
      <c r="D4" s="7" t="n">
        <v>0.0001</v>
      </c>
      <c r="E4" s="4" t="inlineStr">
        <is>
          <t xml:space="preserve"> </t>
        </is>
      </c>
      <c r="F4" s="7" t="n">
        <v>0.0001</v>
      </c>
      <c r="G4" s="4" t="inlineStr">
        <is>
          <t xml:space="preserve"> </t>
        </is>
      </c>
      <c r="H4" s="4" t="inlineStr">
        <is>
          <t xml:space="preserve"> </t>
        </is>
      </c>
      <c r="I4" s="4" t="inlineStr">
        <is>
          <t xml:space="preserve"> </t>
        </is>
      </c>
    </row>
    <row r="5">
      <c r="A5" s="4" t="inlineStr">
        <is>
          <t>Goodwill</t>
        </is>
      </c>
      <c r="B5" s="6" t="n">
        <v>7347</v>
      </c>
      <c r="C5" s="4" t="inlineStr">
        <is>
          <t xml:space="preserve"> </t>
        </is>
      </c>
      <c r="D5" s="6" t="n">
        <v>7347</v>
      </c>
      <c r="E5" s="4" t="inlineStr">
        <is>
          <t xml:space="preserve"> </t>
        </is>
      </c>
      <c r="F5" s="6" t="n">
        <v>119694</v>
      </c>
      <c r="G5" s="4" t="inlineStr">
        <is>
          <t xml:space="preserve"> </t>
        </is>
      </c>
      <c r="H5" s="4" t="inlineStr">
        <is>
          <t xml:space="preserve"> </t>
        </is>
      </c>
      <c r="I5" s="4" t="inlineStr">
        <is>
          <t xml:space="preserve"> </t>
        </is>
      </c>
    </row>
    <row r="6">
      <c r="A6" s="4" t="inlineStr">
        <is>
          <t>Liabilities</t>
        </is>
      </c>
      <c r="B6" s="5" t="n">
        <v>126945</v>
      </c>
      <c r="C6" s="4" t="inlineStr">
        <is>
          <t xml:space="preserve"> </t>
        </is>
      </c>
      <c r="D6" s="5" t="n">
        <v>126945</v>
      </c>
      <c r="E6" s="4" t="inlineStr">
        <is>
          <t xml:space="preserve"> </t>
        </is>
      </c>
      <c r="F6" s="5" t="n">
        <v>202165</v>
      </c>
      <c r="G6" s="4" t="inlineStr">
        <is>
          <t xml:space="preserve"> </t>
        </is>
      </c>
      <c r="H6" s="4" t="inlineStr">
        <is>
          <t xml:space="preserve"> </t>
        </is>
      </c>
      <c r="I6" s="4" t="inlineStr">
        <is>
          <t xml:space="preserve"> </t>
        </is>
      </c>
    </row>
    <row r="7">
      <c r="A7" s="4" t="inlineStr">
        <is>
          <t>Fair value of warrants</t>
        </is>
      </c>
      <c r="B7" s="4" t="inlineStr">
        <is>
          <t xml:space="preserve"> </t>
        </is>
      </c>
      <c r="C7" s="4" t="inlineStr">
        <is>
          <t xml:space="preserve"> </t>
        </is>
      </c>
      <c r="D7" s="5" t="n">
        <v>3735</v>
      </c>
      <c r="E7" s="4" t="inlineStr">
        <is>
          <t xml:space="preserve"> </t>
        </is>
      </c>
      <c r="F7" s="6" t="n">
        <v>3598</v>
      </c>
      <c r="G7" s="4" t="inlineStr">
        <is>
          <t xml:space="preserve"> </t>
        </is>
      </c>
      <c r="H7" s="4" t="inlineStr">
        <is>
          <t xml:space="preserve"> </t>
        </is>
      </c>
      <c r="I7" s="4" t="inlineStr">
        <is>
          <t xml:space="preserve"> </t>
        </is>
      </c>
    </row>
    <row r="8">
      <c r="A8" s="4" t="inlineStr">
        <is>
          <t>Expense reduction in fair value of warrants</t>
        </is>
      </c>
      <c r="B8" s="6" t="n">
        <v>-5187</v>
      </c>
      <c r="C8" s="6" t="n">
        <v>-9333</v>
      </c>
      <c r="D8" s="6" t="n">
        <v>-6788</v>
      </c>
      <c r="E8" s="6" t="n">
        <v>-31613</v>
      </c>
      <c r="F8" s="4" t="inlineStr">
        <is>
          <t xml:space="preserve"> </t>
        </is>
      </c>
      <c r="G8" s="4" t="inlineStr">
        <is>
          <t xml:space="preserve"> </t>
        </is>
      </c>
      <c r="H8" s="4" t="inlineStr">
        <is>
          <t xml:space="preserve"> </t>
        </is>
      </c>
      <c r="I8" s="4" t="inlineStr">
        <is>
          <t xml:space="preserve"> </t>
        </is>
      </c>
    </row>
    <row r="9">
      <c r="A9" s="4" t="inlineStr">
        <is>
          <t>Common stock, shares issued</t>
        </is>
      </c>
      <c r="B9" s="5" t="n">
        <v>193659133</v>
      </c>
      <c r="C9" s="4" t="inlineStr">
        <is>
          <t xml:space="preserve"> </t>
        </is>
      </c>
      <c r="D9" s="5" t="n">
        <v>193659133</v>
      </c>
      <c r="E9" s="4" t="inlineStr">
        <is>
          <t xml:space="preserve"> </t>
        </is>
      </c>
      <c r="F9" s="5" t="n">
        <v>148921187</v>
      </c>
      <c r="G9" s="4" t="inlineStr">
        <is>
          <t xml:space="preserve"> </t>
        </is>
      </c>
      <c r="H9" s="4" t="inlineStr">
        <is>
          <t xml:space="preserve"> </t>
        </is>
      </c>
      <c r="I9" s="4" t="inlineStr">
        <is>
          <t xml:space="preserve"> </t>
        </is>
      </c>
    </row>
    <row r="10">
      <c r="A10" s="4" t="inlineStr">
        <is>
          <t>Common stock, shares outstanding</t>
        </is>
      </c>
      <c r="B10" s="5" t="n">
        <v>193659133</v>
      </c>
      <c r="C10" s="4" t="inlineStr">
        <is>
          <t xml:space="preserve"> </t>
        </is>
      </c>
      <c r="D10" s="5" t="n">
        <v>193659133</v>
      </c>
      <c r="E10" s="4" t="inlineStr">
        <is>
          <t xml:space="preserve"> </t>
        </is>
      </c>
      <c r="F10" s="5" t="n">
        <v>148921187</v>
      </c>
      <c r="G10" s="4" t="inlineStr">
        <is>
          <t xml:space="preserve"> </t>
        </is>
      </c>
      <c r="H10" s="4" t="inlineStr">
        <is>
          <t xml:space="preserve"> </t>
        </is>
      </c>
      <c r="I10" s="4" t="inlineStr">
        <is>
          <t xml:space="preserve"> </t>
        </is>
      </c>
    </row>
    <row r="11">
      <c r="A11" s="4" t="inlineStr">
        <is>
          <t>Warrants outstanding to purchas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8928572</v>
      </c>
      <c r="H11" s="4" t="inlineStr">
        <is>
          <t xml:space="preserve"> </t>
        </is>
      </c>
      <c r="I11" s="4" t="inlineStr">
        <is>
          <t xml:space="preserve"> </t>
        </is>
      </c>
    </row>
    <row r="12">
      <c r="A12" s="4" t="inlineStr">
        <is>
          <t>Aggregate purchase price</t>
        </is>
      </c>
      <c r="B12" s="4" t="inlineStr">
        <is>
          <t xml:space="preserve"> </t>
        </is>
      </c>
      <c r="C12" s="4" t="inlineStr">
        <is>
          <t xml:space="preserve"> </t>
        </is>
      </c>
      <c r="D12" s="6" t="n">
        <v>12750</v>
      </c>
      <c r="E12" s="6" t="n">
        <v>30000</v>
      </c>
      <c r="F12" s="4" t="inlineStr">
        <is>
          <t xml:space="preserve"> </t>
        </is>
      </c>
      <c r="G12" s="4" t="inlineStr">
        <is>
          <t xml:space="preserve"> </t>
        </is>
      </c>
      <c r="H12" s="4" t="inlineStr">
        <is>
          <t xml:space="preserve"> </t>
        </is>
      </c>
      <c r="I12" s="4" t="inlineStr">
        <is>
          <t xml:space="preserve"> </t>
        </is>
      </c>
    </row>
    <row r="13">
      <c r="A13" s="4" t="inlineStr">
        <is>
          <t>Legacy Celula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s and Dispos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281386</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s and Disposa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in Dollars per share)</t>
        </is>
      </c>
      <c r="B18" s="7" t="n">
        <v>0.0001</v>
      </c>
      <c r="C18" s="4" t="inlineStr">
        <is>
          <t xml:space="preserve"> </t>
        </is>
      </c>
      <c r="D18" s="7" t="n">
        <v>0.0001</v>
      </c>
      <c r="E18" s="4" t="inlineStr">
        <is>
          <t xml:space="preserve"> </t>
        </is>
      </c>
      <c r="F18" s="7" t="n">
        <v>0.0001</v>
      </c>
      <c r="G18" s="4" t="inlineStr">
        <is>
          <t xml:space="preserve"> </t>
        </is>
      </c>
      <c r="H18" s="4" t="inlineStr">
        <is>
          <t xml:space="preserve"> </t>
        </is>
      </c>
      <c r="I18" s="4" t="inlineStr">
        <is>
          <t xml:space="preserve"> </t>
        </is>
      </c>
    </row>
    <row r="19">
      <c r="A19" s="4" t="inlineStr">
        <is>
          <t>Warrants outstanding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8571429</v>
      </c>
      <c r="H19" s="5" t="n">
        <v>9230770</v>
      </c>
      <c r="I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onvertible note receivable</t>
        </is>
      </c>
      <c r="B3" s="6" t="n">
        <v>2072</v>
      </c>
      <c r="C3" s="6" t="n">
        <v>2514</v>
      </c>
    </row>
    <row r="4">
      <c r="A4" s="4" t="inlineStr">
        <is>
          <t>Total assets</t>
        </is>
      </c>
      <c r="B4" s="5" t="n">
        <v>2072</v>
      </c>
      <c r="C4" s="5" t="n">
        <v>14688</v>
      </c>
    </row>
    <row r="5">
      <c r="A5" s="3" t="inlineStr">
        <is>
          <t>Liabilities:</t>
        </is>
      </c>
      <c r="B5" s="4" t="inlineStr">
        <is>
          <t xml:space="preserve"> </t>
        </is>
      </c>
      <c r="C5" s="4" t="inlineStr">
        <is>
          <t xml:space="preserve"> </t>
        </is>
      </c>
    </row>
    <row r="6">
      <c r="A6" s="4" t="inlineStr">
        <is>
          <t>Acquisition-related contingent consideration obligations</t>
        </is>
      </c>
      <c r="B6" s="5" t="n">
        <v>1606</v>
      </c>
      <c r="C6" s="5" t="n">
        <v>105945</v>
      </c>
    </row>
    <row r="7">
      <c r="A7" s="4" t="inlineStr">
        <is>
          <t>Contingent stock consideration</t>
        </is>
      </c>
      <c r="B7" s="5" t="n">
        <v>27</v>
      </c>
      <c r="C7" s="5" t="n">
        <v>186</v>
      </c>
    </row>
    <row r="8">
      <c r="A8" s="4" t="inlineStr">
        <is>
          <t>Short-term debt - Yorkville</t>
        </is>
      </c>
      <c r="B8" s="5" t="n">
        <v>14006</v>
      </c>
      <c r="C8" s="5" t="n">
        <v>37603</v>
      </c>
    </row>
    <row r="9">
      <c r="A9" s="4" t="inlineStr">
        <is>
          <t>Warrant liability - July 2023 Registered Direct Warrants</t>
        </is>
      </c>
      <c r="B9" s="5" t="n">
        <v>1345</v>
      </c>
      <c r="C9" s="4" t="inlineStr">
        <is>
          <t xml:space="preserve"> </t>
        </is>
      </c>
    </row>
    <row r="10">
      <c r="A10" s="4" t="inlineStr">
        <is>
          <t>Warrant liability - April 2023 Registered Direct Warrants</t>
        </is>
      </c>
      <c r="B10" s="5" t="n">
        <v>1308</v>
      </c>
      <c r="C10" s="4" t="inlineStr">
        <is>
          <t xml:space="preserve"> </t>
        </is>
      </c>
    </row>
    <row r="11">
      <c r="A11" s="4" t="inlineStr">
        <is>
          <t>Warrant liability - May 2022 PIPE Warrants</t>
        </is>
      </c>
      <c r="B11" s="5" t="n">
        <v>625</v>
      </c>
      <c r="C11" s="5" t="n">
        <v>1402</v>
      </c>
    </row>
    <row r="12">
      <c r="A12" s="4" t="inlineStr">
        <is>
          <t>Warrant liability - Sponsor Warrants</t>
        </is>
      </c>
      <c r="B12" s="5" t="n">
        <v>170</v>
      </c>
      <c r="C12" s="5" t="n">
        <v>1190</v>
      </c>
    </row>
    <row r="13">
      <c r="A13" s="4" t="inlineStr">
        <is>
          <t>Warrant liability - Public Warrants</t>
        </is>
      </c>
      <c r="B13" s="5" t="n">
        <v>287</v>
      </c>
      <c r="C13" s="5" t="n">
        <v>1006</v>
      </c>
    </row>
    <row r="14">
      <c r="A14" s="4" t="inlineStr">
        <is>
          <t>Total liabilities</t>
        </is>
      </c>
      <c r="B14" s="5" t="n">
        <v>19374</v>
      </c>
      <c r="C14" s="5" t="n">
        <v>147332</v>
      </c>
    </row>
    <row r="15">
      <c r="A15" s="4" t="inlineStr">
        <is>
          <t>Acquisition Related</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quisition-related contingent consideration obligations</t>
        </is>
      </c>
      <c r="B17" s="5" t="n">
        <v>1606</v>
      </c>
      <c r="C17" s="5" t="n">
        <v>105945</v>
      </c>
    </row>
    <row r="18">
      <c r="A18" s="4" t="inlineStr">
        <is>
          <t>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 money market funds</t>
        </is>
      </c>
      <c r="B20" s="4" t="inlineStr">
        <is>
          <t xml:space="preserve"> </t>
        </is>
      </c>
      <c r="C20" s="5" t="n">
        <v>12174</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4" t="inlineStr">
        <is>
          <t xml:space="preserve"> </t>
        </is>
      </c>
      <c r="C23" s="5" t="n">
        <v>12174</v>
      </c>
    </row>
    <row r="24">
      <c r="A24" s="3" t="inlineStr">
        <is>
          <t>Liabilities:</t>
        </is>
      </c>
      <c r="B24" s="4" t="inlineStr">
        <is>
          <t xml:space="preserve"> </t>
        </is>
      </c>
      <c r="C24" s="4" t="inlineStr">
        <is>
          <t xml:space="preserve"> </t>
        </is>
      </c>
    </row>
    <row r="25">
      <c r="A25" s="4" t="inlineStr">
        <is>
          <t>Warrant liability - Public Warrants</t>
        </is>
      </c>
      <c r="B25" s="5" t="n">
        <v>287</v>
      </c>
      <c r="C25" s="5" t="n">
        <v>1006</v>
      </c>
    </row>
    <row r="26">
      <c r="A26" s="4" t="inlineStr">
        <is>
          <t>Total liabilities</t>
        </is>
      </c>
      <c r="B26" s="5" t="n">
        <v>287</v>
      </c>
      <c r="C26" s="5" t="n">
        <v>1006</v>
      </c>
    </row>
    <row r="27">
      <c r="A27" s="4" t="inlineStr">
        <is>
          <t>Level 1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 - money market funds</t>
        </is>
      </c>
      <c r="B29" s="4" t="inlineStr">
        <is>
          <t xml:space="preserve"> </t>
        </is>
      </c>
      <c r="C29" s="5" t="n">
        <v>12174</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nvertible note receivable</t>
        </is>
      </c>
      <c r="B32" s="5" t="n">
        <v>2072</v>
      </c>
      <c r="C32" s="5" t="n">
        <v>2514</v>
      </c>
    </row>
    <row r="33">
      <c r="A33" s="4" t="inlineStr">
        <is>
          <t>Total assets</t>
        </is>
      </c>
      <c r="B33" s="5" t="n">
        <v>2072</v>
      </c>
      <c r="C33" s="5" t="n">
        <v>2514</v>
      </c>
    </row>
    <row r="34">
      <c r="A34" s="3" t="inlineStr">
        <is>
          <t>Liabilities:</t>
        </is>
      </c>
      <c r="B34" s="4" t="inlineStr">
        <is>
          <t xml:space="preserve"> </t>
        </is>
      </c>
      <c r="C34" s="4" t="inlineStr">
        <is>
          <t xml:space="preserve"> </t>
        </is>
      </c>
    </row>
    <row r="35">
      <c r="A35" s="4" t="inlineStr">
        <is>
          <t>Contingent stock consideration</t>
        </is>
      </c>
      <c r="B35" s="5" t="n">
        <v>27</v>
      </c>
      <c r="C35" s="5" t="n">
        <v>186</v>
      </c>
    </row>
    <row r="36">
      <c r="A36" s="4" t="inlineStr">
        <is>
          <t>Short-term debt - Yorkville</t>
        </is>
      </c>
      <c r="B36" s="5" t="n">
        <v>14006</v>
      </c>
      <c r="C36" s="5" t="n">
        <v>37603</v>
      </c>
    </row>
    <row r="37">
      <c r="A37" s="4" t="inlineStr">
        <is>
          <t>Warrant liability - July 2023 Registered Direct Warrants</t>
        </is>
      </c>
      <c r="B37" s="5" t="n">
        <v>1345</v>
      </c>
      <c r="C37" s="4" t="inlineStr">
        <is>
          <t xml:space="preserve"> </t>
        </is>
      </c>
    </row>
    <row r="38">
      <c r="A38" s="4" t="inlineStr">
        <is>
          <t>Warrant liability - April 2023 Registered Direct Warrants</t>
        </is>
      </c>
      <c r="B38" s="5" t="n">
        <v>1308</v>
      </c>
      <c r="C38" s="4" t="inlineStr">
        <is>
          <t xml:space="preserve"> </t>
        </is>
      </c>
    </row>
    <row r="39">
      <c r="A39" s="4" t="inlineStr">
        <is>
          <t>Warrant liability - May 2022 PIPE Warrants</t>
        </is>
      </c>
      <c r="B39" s="5" t="n">
        <v>625</v>
      </c>
      <c r="C39" s="5" t="n">
        <v>1402</v>
      </c>
    </row>
    <row r="40">
      <c r="A40" s="4" t="inlineStr">
        <is>
          <t>Warrant liability - Sponsor Warrants</t>
        </is>
      </c>
      <c r="B40" s="5" t="n">
        <v>170</v>
      </c>
      <c r="C40" s="5" t="n">
        <v>1190</v>
      </c>
    </row>
    <row r="41">
      <c r="A41" s="4" t="inlineStr">
        <is>
          <t>Total liabilities</t>
        </is>
      </c>
      <c r="B41" s="5" t="n">
        <v>19087</v>
      </c>
      <c r="C41" s="5" t="n">
        <v>146326</v>
      </c>
    </row>
    <row r="42">
      <c r="A42" s="4" t="inlineStr">
        <is>
          <t>Level 3 | Acquisition Related</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Acquisition-related contingent consideration obligations</t>
        </is>
      </c>
      <c r="B44" s="6" t="n">
        <v>1606</v>
      </c>
      <c r="C44" s="6" t="n">
        <v>105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86000</v>
      </c>
      <c r="C4" s="6" t="n">
        <v>4135000</v>
      </c>
      <c r="D4" s="6" t="n">
        <v>10659000</v>
      </c>
      <c r="E4" s="6" t="n">
        <v>13846000</v>
      </c>
    </row>
    <row r="5">
      <c r="A5" s="3" t="inlineStr">
        <is>
          <t>Cost of revenues (excluding amortization of acquired intangible asset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182000</v>
      </c>
      <c r="C6" s="5" t="n">
        <v>20351000</v>
      </c>
      <c r="D6" s="5" t="n">
        <v>30737000</v>
      </c>
      <c r="E6" s="5" t="n">
        <v>67373000</v>
      </c>
    </row>
    <row r="7">
      <c r="A7" s="4" t="inlineStr">
        <is>
          <t>Software cease-use costs</t>
        </is>
      </c>
      <c r="B7" s="5" t="n">
        <v>243000</v>
      </c>
      <c r="C7" s="4" t="inlineStr">
        <is>
          <t xml:space="preserve"> </t>
        </is>
      </c>
      <c r="D7" s="5" t="n">
        <v>24161000</v>
      </c>
      <c r="E7" s="4" t="inlineStr">
        <is>
          <t xml:space="preserve"> </t>
        </is>
      </c>
    </row>
    <row r="8">
      <c r="A8" s="4" t="inlineStr">
        <is>
          <t>Selling, general and administrative</t>
        </is>
      </c>
      <c r="B8" s="5" t="n">
        <v>10748000</v>
      </c>
      <c r="C8" s="5" t="n">
        <v>14907000</v>
      </c>
      <c r="D8" s="5" t="n">
        <v>37508000</v>
      </c>
      <c r="E8" s="5" t="n">
        <v>46941000</v>
      </c>
    </row>
    <row r="9">
      <c r="A9" s="4" t="inlineStr">
        <is>
          <t>Change in fair value of contingent consideration liability</t>
        </is>
      </c>
      <c r="B9" s="5" t="n">
        <v>0</v>
      </c>
      <c r="C9" s="5" t="n">
        <v>-33243000</v>
      </c>
      <c r="D9" s="5" t="n">
        <v>-104339000</v>
      </c>
      <c r="E9" s="5" t="n">
        <v>-73441000</v>
      </c>
    </row>
    <row r="10">
      <c r="A10" s="4" t="inlineStr">
        <is>
          <t>Goodwill impairment</t>
        </is>
      </c>
      <c r="B10" s="5" t="n">
        <v>82714000</v>
      </c>
      <c r="C10" s="5" t="n">
        <v>0</v>
      </c>
      <c r="D10" s="5" t="n">
        <v>112347000</v>
      </c>
      <c r="E10" s="5" t="n">
        <v>0</v>
      </c>
    </row>
    <row r="11">
      <c r="A11" s="4" t="inlineStr">
        <is>
          <t>IPR&amp;D impairment</t>
        </is>
      </c>
      <c r="B11" s="5" t="n">
        <v>0</v>
      </c>
      <c r="C11" s="5" t="n">
        <v>0</v>
      </c>
      <c r="D11" s="5" t="n">
        <v>107800000</v>
      </c>
      <c r="E11" s="5" t="n">
        <v>0</v>
      </c>
    </row>
    <row r="12">
      <c r="A12" s="4" t="inlineStr">
        <is>
          <t>Amortization of acquired intangible assets</t>
        </is>
      </c>
      <c r="B12" s="5" t="n">
        <v>553000</v>
      </c>
      <c r="C12" s="5" t="n">
        <v>553000</v>
      </c>
      <c r="D12" s="5" t="n">
        <v>1640000</v>
      </c>
      <c r="E12" s="5" t="n">
        <v>1640000</v>
      </c>
    </row>
    <row r="13">
      <c r="A13" s="4" t="inlineStr">
        <is>
          <t>Total operating expenses</t>
        </is>
      </c>
      <c r="B13" s="5" t="n">
        <v>103042000</v>
      </c>
      <c r="C13" s="5" t="n">
        <v>9781000</v>
      </c>
      <c r="D13" s="5" t="n">
        <v>216261000</v>
      </c>
      <c r="E13" s="5" t="n">
        <v>56931000</v>
      </c>
    </row>
    <row r="14">
      <c r="A14" s="4" t="inlineStr">
        <is>
          <t>Loss from operations</t>
        </is>
      </c>
      <c r="B14" s="5" t="n">
        <v>-99256000</v>
      </c>
      <c r="C14" s="5" t="n">
        <v>-5646000</v>
      </c>
      <c r="D14" s="5" t="n">
        <v>-205602000</v>
      </c>
      <c r="E14" s="5" t="n">
        <v>-43085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3000</v>
      </c>
      <c r="C16" s="5" t="n">
        <v>108000</v>
      </c>
      <c r="D16" s="5" t="n">
        <v>205000</v>
      </c>
      <c r="E16" s="5" t="n">
        <v>155000</v>
      </c>
    </row>
    <row r="17">
      <c r="A17" s="4" t="inlineStr">
        <is>
          <t>Interest expense</t>
        </is>
      </c>
      <c r="B17" s="5" t="n">
        <v>-971000</v>
      </c>
      <c r="C17" s="5" t="n">
        <v>0</v>
      </c>
      <c r="D17" s="5" t="n">
        <v>-2352000</v>
      </c>
      <c r="E17" s="5" t="n">
        <v>0</v>
      </c>
    </row>
    <row r="18">
      <c r="A18" s="4" t="inlineStr">
        <is>
          <t>Change in fair value of warrant liabilities</t>
        </is>
      </c>
      <c r="B18" s="5" t="n">
        <v>5187000</v>
      </c>
      <c r="C18" s="5" t="n">
        <v>9333000</v>
      </c>
      <c r="D18" s="5" t="n">
        <v>6788000</v>
      </c>
      <c r="E18" s="5" t="n">
        <v>31613000</v>
      </c>
    </row>
    <row r="19">
      <c r="A19" s="4" t="inlineStr">
        <is>
          <t>Change in fair value of debt</t>
        </is>
      </c>
      <c r="B19" s="5" t="n">
        <v>2003000</v>
      </c>
      <c r="C19" s="5" t="n">
        <v>-291000</v>
      </c>
      <c r="D19" s="5" t="n">
        <v>-354000</v>
      </c>
      <c r="E19" s="5" t="n">
        <v>-291000</v>
      </c>
    </row>
    <row r="20">
      <c r="A20" s="4" t="inlineStr">
        <is>
          <t>Other income (expense), net</t>
        </is>
      </c>
      <c r="B20" s="5" t="n">
        <v>-862000</v>
      </c>
      <c r="C20" s="5" t="n">
        <v>1278000</v>
      </c>
      <c r="D20" s="5" t="n">
        <v>-4527000</v>
      </c>
      <c r="E20" s="5" t="n">
        <v>1366000</v>
      </c>
    </row>
    <row r="21">
      <c r="A21" s="4" t="inlineStr">
        <is>
          <t>Total other income (expense)</t>
        </is>
      </c>
      <c r="B21" s="5" t="n">
        <v>5380000</v>
      </c>
      <c r="C21" s="5" t="n">
        <v>10428000</v>
      </c>
      <c r="D21" s="5" t="n">
        <v>-240000</v>
      </c>
      <c r="E21" s="5" t="n">
        <v>32843000</v>
      </c>
    </row>
    <row r="22">
      <c r="A22" s="4" t="inlineStr">
        <is>
          <t>(Loss) income before income taxes</t>
        </is>
      </c>
      <c r="B22" s="5" t="n">
        <v>-93876000</v>
      </c>
      <c r="C22" s="5" t="n">
        <v>4782000</v>
      </c>
      <c r="D22" s="5" t="n">
        <v>-205842000</v>
      </c>
      <c r="E22" s="5" t="n">
        <v>-10242000</v>
      </c>
    </row>
    <row r="23">
      <c r="A23" s="4" t="inlineStr">
        <is>
          <t>Income tax benefit</t>
        </is>
      </c>
      <c r="B23" s="5" t="n">
        <v>0</v>
      </c>
      <c r="C23" s="5" t="n">
        <v>-17000</v>
      </c>
      <c r="D23" s="5" t="n">
        <v>0</v>
      </c>
      <c r="E23" s="5" t="n">
        <v>0</v>
      </c>
    </row>
    <row r="24">
      <c r="A24" s="4" t="inlineStr">
        <is>
          <t>Net (loss) income</t>
        </is>
      </c>
      <c r="B24" s="5" t="n">
        <v>-93876000</v>
      </c>
      <c r="C24" s="5" t="n">
        <v>4799000</v>
      </c>
      <c r="D24" s="5" t="n">
        <v>-205842000</v>
      </c>
      <c r="E24" s="5" t="n">
        <v>-10242000</v>
      </c>
    </row>
    <row r="25">
      <c r="A25" s="4" t="inlineStr">
        <is>
          <t>Change in fair value of debt due to change in credit risk, net of tax</t>
        </is>
      </c>
      <c r="B25" s="5" t="n">
        <v>0</v>
      </c>
      <c r="C25" s="5" t="n">
        <v>236000</v>
      </c>
      <c r="D25" s="5" t="n">
        <v>2541000</v>
      </c>
      <c r="E25" s="5" t="n">
        <v>236000</v>
      </c>
    </row>
    <row r="26">
      <c r="A26" s="4" t="inlineStr">
        <is>
          <t>Other comprehensive income</t>
        </is>
      </c>
      <c r="B26" s="5" t="n">
        <v>0</v>
      </c>
      <c r="C26" s="5" t="n">
        <v>236000</v>
      </c>
      <c r="D26" s="5" t="n">
        <v>2541000</v>
      </c>
      <c r="E26" s="5" t="n">
        <v>236000</v>
      </c>
    </row>
    <row r="27">
      <c r="A27" s="4" t="inlineStr">
        <is>
          <t>Comprehensive (loss) income</t>
        </is>
      </c>
      <c r="B27" s="6" t="n">
        <v>-93876000</v>
      </c>
      <c r="C27" s="6" t="n">
        <v>5035000</v>
      </c>
      <c r="D27" s="6" t="n">
        <v>-203301000</v>
      </c>
      <c r="E27" s="6" t="n">
        <v>-10006000</v>
      </c>
    </row>
    <row r="28">
      <c r="A28" s="4" t="inlineStr">
        <is>
          <t>Net (loss) income per share - basic</t>
        </is>
      </c>
      <c r="B28" s="8" t="n">
        <v>-0.5</v>
      </c>
      <c r="C28" s="9" t="n">
        <v>0.03</v>
      </c>
      <c r="D28" s="9" t="n">
        <v>-1.19</v>
      </c>
      <c r="E28" s="9" t="n">
        <v>-0.07000000000000001</v>
      </c>
    </row>
    <row r="29">
      <c r="A29" s="4" t="inlineStr">
        <is>
          <t>Weighted average shares outstanding - basic</t>
        </is>
      </c>
      <c r="B29" s="5" t="n">
        <v>188317262</v>
      </c>
      <c r="C29" s="5" t="n">
        <v>142676953</v>
      </c>
      <c r="D29" s="5" t="n">
        <v>173536134</v>
      </c>
      <c r="E29" s="5" t="n">
        <v>137787645</v>
      </c>
    </row>
    <row r="30">
      <c r="A30" s="4" t="inlineStr">
        <is>
          <t>Net (loss) income per share - diluted</t>
        </is>
      </c>
      <c r="B30" s="8" t="n">
        <v>-0.5</v>
      </c>
      <c r="C30" s="9" t="n">
        <v>0.03</v>
      </c>
      <c r="D30" s="9" t="n">
        <v>-1.19</v>
      </c>
      <c r="E30" s="9" t="n">
        <v>-0.07000000000000001</v>
      </c>
    </row>
    <row r="31">
      <c r="A31" s="4" t="inlineStr">
        <is>
          <t>Weighted average shares outstanding - diluted</t>
        </is>
      </c>
      <c r="B31" s="5" t="n">
        <v>188317262</v>
      </c>
      <c r="C31" s="5" t="n">
        <v>150546268</v>
      </c>
      <c r="D31" s="5" t="n">
        <v>173536134</v>
      </c>
      <c r="E31" s="5" t="n">
        <v>137787645</v>
      </c>
    </row>
    <row r="32">
      <c r="A32" s="4" t="inlineStr">
        <is>
          <t>Product Sales and Rental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684000</v>
      </c>
      <c r="C34" s="6" t="n">
        <v>1041000</v>
      </c>
      <c r="D34" s="6" t="n">
        <v>3633000</v>
      </c>
      <c r="E34" s="6" t="n">
        <v>2920000</v>
      </c>
    </row>
    <row r="35">
      <c r="A35" s="3" t="inlineStr">
        <is>
          <t>Cost of revenues (excluding amortization of acquired intangible asset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557000</v>
      </c>
      <c r="C36" s="5" t="n">
        <v>812000</v>
      </c>
      <c r="D36" s="5" t="n">
        <v>1486000</v>
      </c>
      <c r="E36" s="5" t="n">
        <v>1711000</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427000</v>
      </c>
      <c r="C39" s="5" t="n">
        <v>1405000</v>
      </c>
      <c r="D39" s="5" t="n">
        <v>4062000</v>
      </c>
      <c r="E39" s="5" t="n">
        <v>4061000</v>
      </c>
    </row>
    <row r="40">
      <c r="A40" s="3" t="inlineStr">
        <is>
          <t>Cost of revenues (excluding amortization of acquired intangible assets)</t>
        </is>
      </c>
      <c r="B40" s="4" t="inlineStr">
        <is>
          <t xml:space="preserve"> </t>
        </is>
      </c>
      <c r="C40" s="4" t="inlineStr">
        <is>
          <t xml:space="preserve"> </t>
        </is>
      </c>
      <c r="D40" s="4" t="inlineStr">
        <is>
          <t xml:space="preserve"> </t>
        </is>
      </c>
      <c r="E40" s="4" t="inlineStr">
        <is>
          <t xml:space="preserve"> </t>
        </is>
      </c>
    </row>
    <row r="41">
      <c r="A41" s="4" t="inlineStr">
        <is>
          <t>Cost of revenues</t>
        </is>
      </c>
      <c r="B41" s="5" t="n">
        <v>398000</v>
      </c>
      <c r="C41" s="5" t="n">
        <v>899000</v>
      </c>
      <c r="D41" s="5" t="n">
        <v>1355000</v>
      </c>
      <c r="E41" s="5" t="n">
        <v>3112000</v>
      </c>
    </row>
    <row r="42">
      <c r="A42" s="4" t="inlineStr">
        <is>
          <t>Licenses, Royalties and Other</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675000</v>
      </c>
      <c r="C44" s="5" t="n">
        <v>1689000</v>
      </c>
      <c r="D44" s="5" t="n">
        <v>2964000</v>
      </c>
      <c r="E44" s="5" t="n">
        <v>6865000</v>
      </c>
    </row>
    <row r="45">
      <c r="A45" s="3" t="inlineStr">
        <is>
          <t>Cost of revenues (excluding amortization of acquired intangible assets)</t>
        </is>
      </c>
      <c r="B45" s="4" t="inlineStr">
        <is>
          <t xml:space="preserve"> </t>
        </is>
      </c>
      <c r="C45" s="4" t="inlineStr">
        <is>
          <t xml:space="preserve"> </t>
        </is>
      </c>
      <c r="D45" s="4" t="inlineStr">
        <is>
          <t xml:space="preserve"> </t>
        </is>
      </c>
      <c r="E45" s="4" t="inlineStr">
        <is>
          <t xml:space="preserve"> </t>
        </is>
      </c>
    </row>
    <row r="46">
      <c r="A46" s="4" t="inlineStr">
        <is>
          <t>Cost of revenues</t>
        </is>
      </c>
      <c r="B46" s="6" t="n">
        <v>2647000</v>
      </c>
      <c r="C46" s="6" t="n">
        <v>5502000</v>
      </c>
      <c r="D46" s="6" t="n">
        <v>3566000</v>
      </c>
      <c r="E46" s="6" t="n">
        <v>95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Fair Value of Financial Assets and Liabilities - Additional Information (Details)</t>
        </is>
      </c>
      <c r="B1" s="2" t="inlineStr">
        <is>
          <t>9 Months Ended</t>
        </is>
      </c>
      <c r="D1" s="2" t="inlineStr">
        <is>
          <t>12 Months Ended</t>
        </is>
      </c>
    </row>
    <row r="2">
      <c r="B2" s="2" t="inlineStr">
        <is>
          <t>Sep. 30, 2023 USD ($) $ / shares</t>
        </is>
      </c>
      <c r="C2" s="2" t="inlineStr">
        <is>
          <t>Sep. 30, 2022 USD ($)</t>
        </is>
      </c>
      <c r="D2" s="2" t="inlineStr">
        <is>
          <t>Dec. 31, 2022 USD ($) $ / shares</t>
        </is>
      </c>
      <c r="E2" s="2" t="inlineStr">
        <is>
          <t>Jul. 31, 2023 USD ($)</t>
        </is>
      </c>
      <c r="F2" s="2" t="inlineStr">
        <is>
          <t>Apr. 10, 2023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level 1 to level 2 transfers, amount</t>
        </is>
      </c>
      <c r="B4" s="6" t="n">
        <v>0</v>
      </c>
      <c r="C4" s="6" t="n">
        <v>0</v>
      </c>
      <c r="D4" s="4" t="inlineStr">
        <is>
          <t xml:space="preserve"> </t>
        </is>
      </c>
      <c r="E4" s="4" t="inlineStr">
        <is>
          <t xml:space="preserve"> </t>
        </is>
      </c>
      <c r="F4" s="4" t="inlineStr">
        <is>
          <t xml:space="preserve"> </t>
        </is>
      </c>
      <c r="G4" s="4" t="inlineStr">
        <is>
          <t xml:space="preserve"> </t>
        </is>
      </c>
    </row>
    <row r="5">
      <c r="A5" s="4" t="inlineStr">
        <is>
          <t>Fair value, assets, level 2 to level 1 transfers, amount</t>
        </is>
      </c>
      <c r="B5" s="5" t="n">
        <v>0</v>
      </c>
      <c r="C5" s="5" t="n">
        <v>0</v>
      </c>
      <c r="D5" s="4" t="inlineStr">
        <is>
          <t xml:space="preserve"> </t>
        </is>
      </c>
      <c r="E5" s="4" t="inlineStr">
        <is>
          <t xml:space="preserve"> </t>
        </is>
      </c>
      <c r="F5" s="4" t="inlineStr">
        <is>
          <t xml:space="preserve"> </t>
        </is>
      </c>
      <c r="G5" s="4" t="inlineStr">
        <is>
          <t xml:space="preserve"> </t>
        </is>
      </c>
    </row>
    <row r="6">
      <c r="A6" s="4" t="inlineStr">
        <is>
          <t>Fair value, assets, transfers into level 3, amount</t>
        </is>
      </c>
      <c r="B6" s="5" t="n">
        <v>0</v>
      </c>
      <c r="C6" s="5" t="n">
        <v>0</v>
      </c>
      <c r="D6" s="4" t="inlineStr">
        <is>
          <t xml:space="preserve"> </t>
        </is>
      </c>
      <c r="E6" s="4" t="inlineStr">
        <is>
          <t xml:space="preserve"> </t>
        </is>
      </c>
      <c r="F6" s="4" t="inlineStr">
        <is>
          <t xml:space="preserve"> </t>
        </is>
      </c>
      <c r="G6" s="4" t="inlineStr">
        <is>
          <t xml:space="preserve"> </t>
        </is>
      </c>
    </row>
    <row r="7">
      <c r="A7" s="4" t="inlineStr">
        <is>
          <t>Fair value, assets, transfers out of level 3, amount</t>
        </is>
      </c>
      <c r="B7" s="5" t="n">
        <v>0</v>
      </c>
      <c r="C7" s="6" t="n">
        <v>0</v>
      </c>
      <c r="D7" s="4" t="inlineStr">
        <is>
          <t xml:space="preserve"> </t>
        </is>
      </c>
      <c r="E7" s="4" t="inlineStr">
        <is>
          <t xml:space="preserve"> </t>
        </is>
      </c>
      <c r="F7" s="4" t="inlineStr">
        <is>
          <t xml:space="preserve"> </t>
        </is>
      </c>
      <c r="G7" s="4" t="inlineStr">
        <is>
          <t xml:space="preserve"> </t>
        </is>
      </c>
    </row>
    <row r="8">
      <c r="A8" s="4" t="inlineStr">
        <is>
          <t>Fair value of the warrant liability</t>
        </is>
      </c>
      <c r="B8" s="5" t="n">
        <v>3735000</v>
      </c>
      <c r="C8" s="4" t="inlineStr">
        <is>
          <t xml:space="preserve"> </t>
        </is>
      </c>
      <c r="D8" s="6" t="n">
        <v>3598000</v>
      </c>
      <c r="E8" s="6" t="n">
        <v>2645000</v>
      </c>
      <c r="F8" s="6" t="n">
        <v>4280000</v>
      </c>
      <c r="G8" s="6" t="n">
        <v>25962000</v>
      </c>
    </row>
    <row r="9">
      <c r="A9" s="4" t="inlineStr">
        <is>
          <t>Fair value of warrants</t>
        </is>
      </c>
      <c r="B9" s="6" t="n">
        <v>3735000</v>
      </c>
      <c r="C9" s="4" t="inlineStr">
        <is>
          <t xml:space="preserve"> </t>
        </is>
      </c>
      <c r="D9" s="6" t="n">
        <v>3598000</v>
      </c>
      <c r="E9" s="4" t="inlineStr">
        <is>
          <t xml:space="preserve"> </t>
        </is>
      </c>
      <c r="F9" s="4" t="inlineStr">
        <is>
          <t xml:space="preserve"> </t>
        </is>
      </c>
      <c r="G9" s="4" t="inlineStr">
        <is>
          <t xml:space="preserve"> </t>
        </is>
      </c>
    </row>
    <row r="10">
      <c r="A10" s="4" t="inlineStr">
        <is>
          <t>Common stock, par value and per share | $ / shares</t>
        </is>
      </c>
      <c r="B10" s="7" t="n">
        <v>0.0001</v>
      </c>
      <c r="C10" s="4" t="inlineStr">
        <is>
          <t xml:space="preserve"> </t>
        </is>
      </c>
      <c r="D10" s="7" t="n">
        <v>0.0001</v>
      </c>
      <c r="E10" s="4" t="inlineStr">
        <is>
          <t xml:space="preserve"> </t>
        </is>
      </c>
      <c r="F10" s="4" t="inlineStr">
        <is>
          <t xml:space="preserve"> </t>
        </is>
      </c>
      <c r="G10" s="4" t="inlineStr">
        <is>
          <t xml:space="preserve"> </t>
        </is>
      </c>
    </row>
    <row r="11">
      <c r="A11" s="4" t="inlineStr">
        <is>
          <t>Percentage of stock price volatility based on historical price of peer companies</t>
        </is>
      </c>
      <c r="B11" s="11"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tock price volatility based on historical price of company</t>
        </is>
      </c>
      <c r="B12" s="11"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convertible note receivable</t>
        </is>
      </c>
      <c r="B13" s="6" t="n">
        <v>2072000</v>
      </c>
      <c r="C13" s="4" t="inlineStr">
        <is>
          <t xml:space="preserve"> </t>
        </is>
      </c>
      <c r="D13" s="6" t="n">
        <v>2514000</v>
      </c>
      <c r="E13" s="4" t="inlineStr">
        <is>
          <t xml:space="preserve"> </t>
        </is>
      </c>
      <c r="F13" s="4" t="inlineStr">
        <is>
          <t xml:space="preserve"> </t>
        </is>
      </c>
      <c r="G13" s="4" t="inlineStr">
        <is>
          <t xml:space="preserve"> </t>
        </is>
      </c>
    </row>
    <row r="14">
      <c r="A14" s="4" t="inlineStr">
        <is>
          <t>Yorkville | Level 3 | 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urment, term</t>
        </is>
      </c>
      <c r="B16" s="4" t="inlineStr">
        <is>
          <t>3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Yorkville | Level 3 | 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easurement input</t>
        </is>
      </c>
      <c r="B19" s="12" t="n">
        <v>5.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Yorkville | Level 3 | Interest Coup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easurement input</t>
        </is>
      </c>
      <c r="B22" s="5" t="n">
        <v>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and per share | $ / shares</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Reconciliation of Contingent Consideration Obligations Measured on a Recurring Basis (Details) - Acquisition-related contingent consideration obligation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05945</v>
      </c>
      <c r="C4" s="6" t="n">
        <v>232222</v>
      </c>
    </row>
    <row r="5">
      <c r="A5" s="4" t="inlineStr">
        <is>
          <t>Fair value adjustments</t>
        </is>
      </c>
      <c r="B5" s="5" t="n">
        <v>-104339</v>
      </c>
      <c r="C5" s="5" t="n">
        <v>-126277</v>
      </c>
    </row>
    <row r="6">
      <c r="A6" s="4" t="inlineStr">
        <is>
          <t>Ending balance</t>
        </is>
      </c>
      <c r="B6" s="6" t="n">
        <v>1606</v>
      </c>
      <c r="C6" s="6" t="n">
        <v>1059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Aggregate Fair Values of the Warrant Liability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3598</v>
      </c>
      <c r="C4" s="6" t="n">
        <v>25962</v>
      </c>
    </row>
    <row r="5">
      <c r="A5" s="4" t="inlineStr">
        <is>
          <t>May 2022 PIPE warrant issuance</t>
        </is>
      </c>
      <c r="B5" s="4" t="inlineStr">
        <is>
          <t xml:space="preserve"> </t>
        </is>
      </c>
      <c r="C5" s="5" t="n">
        <v>19745</v>
      </c>
    </row>
    <row r="6">
      <c r="A6" s="4" t="inlineStr">
        <is>
          <t>Gain recognized in earnings from change in fair value</t>
        </is>
      </c>
      <c r="B6" s="5" t="n">
        <v>-6788</v>
      </c>
      <c r="C6" s="5" t="n">
        <v>-42109</v>
      </c>
    </row>
    <row r="7">
      <c r="A7" s="4" t="inlineStr">
        <is>
          <t>April 2023 Registered Direct warrant issuance</t>
        </is>
      </c>
      <c r="B7" s="5" t="n">
        <v>4280</v>
      </c>
      <c r="C7" s="4" t="inlineStr">
        <is>
          <t xml:space="preserve"> </t>
        </is>
      </c>
    </row>
    <row r="8">
      <c r="A8" s="4" t="inlineStr">
        <is>
          <t>July 2023 Registered Direct warrant issuance</t>
        </is>
      </c>
      <c r="B8" s="5" t="n">
        <v>2645</v>
      </c>
      <c r="C8" s="4" t="inlineStr">
        <is>
          <t xml:space="preserve"> </t>
        </is>
      </c>
    </row>
    <row r="9">
      <c r="A9" s="4" t="inlineStr">
        <is>
          <t>Fair Value, Ending Balance</t>
        </is>
      </c>
      <c r="B9" s="6" t="n">
        <v>3735</v>
      </c>
      <c r="C9" s="6" t="n">
        <v>35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Fair Value of the Liability Classified Warrant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warrants</t>
        </is>
      </c>
      <c r="B4" s="6" t="n">
        <v>3735</v>
      </c>
      <c r="C4" s="6" t="n">
        <v>3598</v>
      </c>
    </row>
    <row r="5">
      <c r="A5" s="4" t="inlineStr">
        <is>
          <t>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warrants</t>
        </is>
      </c>
      <c r="B7" s="5" t="n">
        <v>287</v>
      </c>
      <c r="C7" s="5" t="n">
        <v>1006</v>
      </c>
    </row>
    <row r="8">
      <c r="A8" s="4" t="inlineStr">
        <is>
          <t>Sponsors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warrants</t>
        </is>
      </c>
      <c r="B10" s="5" t="n">
        <v>170</v>
      </c>
      <c r="C10" s="5" t="n">
        <v>1190</v>
      </c>
    </row>
    <row r="11">
      <c r="A11" s="4" t="inlineStr">
        <is>
          <t>2023 Registered Direc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warrants</t>
        </is>
      </c>
      <c r="B13" s="5" t="n">
        <v>2653</v>
      </c>
      <c r="C13" s="4" t="inlineStr">
        <is>
          <t xml:space="preserve"> </t>
        </is>
      </c>
    </row>
    <row r="14">
      <c r="A14" s="4" t="inlineStr">
        <is>
          <t>May 2022 PIPE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warrants</t>
        </is>
      </c>
      <c r="B16" s="6" t="n">
        <v>625</v>
      </c>
      <c r="C16" s="6" t="n">
        <v>14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of Financial Assets and Liabilities - Schedule of Fair Value of Warrants Issued (Details)</t>
        </is>
      </c>
      <c r="B1" s="2" t="inlineStr">
        <is>
          <t>Sep. 30, 2023 $ / shares</t>
        </is>
      </c>
      <c r="C1" s="2" t="inlineStr">
        <is>
          <t>Jul. 31, 2023 $ / shares</t>
        </is>
      </c>
      <c r="D1" s="2" t="inlineStr">
        <is>
          <t>Apr. 10, 2023 $ / shares</t>
        </is>
      </c>
      <c r="E1" s="2" t="inlineStr">
        <is>
          <t>Dec. 31, 2022 $ /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xercise price</t>
        </is>
      </c>
      <c r="B3" s="4" t="inlineStr">
        <is>
          <t xml:space="preserve"> </t>
        </is>
      </c>
      <c r="C3" s="4" t="inlineStr">
        <is>
          <t xml:space="preserve"> </t>
        </is>
      </c>
      <c r="D3" s="9" t="n">
        <v>0.75</v>
      </c>
      <c r="E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Exercise price</t>
        </is>
      </c>
      <c r="B6" s="4" t="inlineStr">
        <is>
          <t xml:space="preserve"> </t>
        </is>
      </c>
      <c r="C6" s="9" t="n">
        <v>0.35</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xercise price</t>
        </is>
      </c>
      <c r="B9" s="4" t="inlineStr">
        <is>
          <t xml:space="preserve"> </t>
        </is>
      </c>
      <c r="C9" s="9" t="n">
        <v>0.75</v>
      </c>
      <c r="D9" s="4" t="inlineStr">
        <is>
          <t xml:space="preserve"> </t>
        </is>
      </c>
      <c r="E9" s="4" t="inlineStr">
        <is>
          <t xml:space="preserve"> </t>
        </is>
      </c>
    </row>
    <row r="10">
      <c r="A10" s="4" t="inlineStr">
        <is>
          <t>Sponsors Warran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9" t="n">
        <v>0.22</v>
      </c>
      <c r="C12" s="4" t="inlineStr">
        <is>
          <t xml:space="preserve"> </t>
        </is>
      </c>
      <c r="D12" s="4" t="inlineStr">
        <is>
          <t xml:space="preserve"> </t>
        </is>
      </c>
      <c r="E12" s="9" t="n">
        <v>1.29</v>
      </c>
    </row>
    <row r="13">
      <c r="A13" s="4" t="inlineStr">
        <is>
          <t>Exercise price</t>
        </is>
      </c>
      <c r="B13" s="9" t="n">
        <v>11.5</v>
      </c>
      <c r="C13" s="4" t="inlineStr">
        <is>
          <t xml:space="preserve"> </t>
        </is>
      </c>
      <c r="D13" s="4" t="inlineStr">
        <is>
          <t xml:space="preserve"> </t>
        </is>
      </c>
      <c r="E13" s="9" t="n">
        <v>11.5</v>
      </c>
    </row>
    <row r="14">
      <c r="A14" s="4" t="inlineStr">
        <is>
          <t>Term (years)</t>
        </is>
      </c>
      <c r="B14" s="4" t="inlineStr">
        <is>
          <t>2 years 9 months 18 days</t>
        </is>
      </c>
      <c r="C14" s="4" t="inlineStr">
        <is>
          <t xml:space="preserve"> </t>
        </is>
      </c>
      <c r="D14" s="4" t="inlineStr">
        <is>
          <t xml:space="preserve"> </t>
        </is>
      </c>
      <c r="E14" s="4" t="inlineStr">
        <is>
          <t>3 years 6 months</t>
        </is>
      </c>
    </row>
    <row r="15">
      <c r="A15" s="4" t="inlineStr">
        <is>
          <t>May 2022 PIPE Warrants and April 2023 Registered Direct Warra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9" t="n">
        <v>0.22</v>
      </c>
      <c r="C17" s="4" t="inlineStr">
        <is>
          <t xml:space="preserve"> </t>
        </is>
      </c>
      <c r="D17" s="4" t="inlineStr">
        <is>
          <t xml:space="preserve"> </t>
        </is>
      </c>
      <c r="E17" s="9" t="n">
        <v>1.29</v>
      </c>
    </row>
    <row r="18">
      <c r="A18" s="4" t="inlineStr">
        <is>
          <t>Exercise price</t>
        </is>
      </c>
      <c r="B18" s="4" t="inlineStr">
        <is>
          <t xml:space="preserve"> </t>
        </is>
      </c>
      <c r="C18" s="4" t="inlineStr">
        <is>
          <t xml:space="preserve"> </t>
        </is>
      </c>
      <c r="D18" s="4" t="inlineStr">
        <is>
          <t xml:space="preserve"> </t>
        </is>
      </c>
      <c r="E18" s="9" t="n">
        <v>8.25</v>
      </c>
    </row>
    <row r="19">
      <c r="A19" s="4" t="inlineStr">
        <is>
          <t>Term (years)</t>
        </is>
      </c>
      <c r="B19" s="4" t="inlineStr">
        <is>
          <t xml:space="preserve"> </t>
        </is>
      </c>
      <c r="C19" s="4" t="inlineStr">
        <is>
          <t xml:space="preserve"> </t>
        </is>
      </c>
      <c r="D19" s="4" t="inlineStr">
        <is>
          <t xml:space="preserve"> </t>
        </is>
      </c>
      <c r="E19" s="4" t="inlineStr">
        <is>
          <t>4 years 4 months 24 days</t>
        </is>
      </c>
    </row>
    <row r="20">
      <c r="A20" s="4" t="inlineStr">
        <is>
          <t>May 2022 PIPE Warrants and April 2023 Registered Direct Warrants | Min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9" t="n">
        <v>0.35</v>
      </c>
      <c r="C22" s="4" t="inlineStr">
        <is>
          <t xml:space="preserve"> </t>
        </is>
      </c>
      <c r="D22" s="4" t="inlineStr">
        <is>
          <t xml:space="preserve"> </t>
        </is>
      </c>
      <c r="E22" s="4" t="inlineStr">
        <is>
          <t xml:space="preserve"> </t>
        </is>
      </c>
    </row>
    <row r="23">
      <c r="A23" s="4" t="inlineStr">
        <is>
          <t>Term (years)</t>
        </is>
      </c>
      <c r="B23" s="4" t="inlineStr">
        <is>
          <t>5 years 10 days</t>
        </is>
      </c>
      <c r="C23" s="4" t="inlineStr">
        <is>
          <t xml:space="preserve"> </t>
        </is>
      </c>
      <c r="D23" s="4" t="inlineStr">
        <is>
          <t xml:space="preserve"> </t>
        </is>
      </c>
      <c r="E23" s="4" t="inlineStr">
        <is>
          <t xml:space="preserve"> </t>
        </is>
      </c>
    </row>
    <row r="24">
      <c r="A24" s="4" t="inlineStr">
        <is>
          <t>May 2022 PIPE Warrants and April 2023 Registered Direct Warrants | Maximum</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xercise price</t>
        </is>
      </c>
      <c r="B26" s="9" t="n">
        <v>0.75</v>
      </c>
      <c r="C26" s="4" t="inlineStr">
        <is>
          <t xml:space="preserve"> </t>
        </is>
      </c>
      <c r="D26" s="4" t="inlineStr">
        <is>
          <t xml:space="preserve"> </t>
        </is>
      </c>
      <c r="E26" s="4" t="inlineStr">
        <is>
          <t xml:space="preserve"> </t>
        </is>
      </c>
    </row>
    <row r="27">
      <c r="A27" s="4" t="inlineStr">
        <is>
          <t>Term (years)</t>
        </is>
      </c>
      <c r="B27" s="4" t="inlineStr">
        <is>
          <t>5 years 4 months 2 days</t>
        </is>
      </c>
      <c r="C27" s="4" t="inlineStr">
        <is>
          <t xml:space="preserve"> </t>
        </is>
      </c>
      <c r="D27" s="4" t="inlineStr">
        <is>
          <t xml:space="preserve"> </t>
        </is>
      </c>
      <c r="E27" s="4" t="inlineStr">
        <is>
          <t xml:space="preserve"> </t>
        </is>
      </c>
    </row>
    <row r="28">
      <c r="A28" s="4" t="inlineStr">
        <is>
          <t>Dividend Yield | Sponsors Warrant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Warrants input</t>
        </is>
      </c>
      <c r="B30" s="5" t="n">
        <v>0</v>
      </c>
      <c r="C30" s="4" t="inlineStr">
        <is>
          <t xml:space="preserve"> </t>
        </is>
      </c>
      <c r="D30" s="4" t="inlineStr">
        <is>
          <t xml:space="preserve"> </t>
        </is>
      </c>
      <c r="E30" s="5" t="n">
        <v>0</v>
      </c>
    </row>
    <row r="31">
      <c r="A31" s="4" t="inlineStr">
        <is>
          <t>Dividend Yield | May 2022 PIPE Warrants and April 2023 Registered Direct Warra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Warrants input</t>
        </is>
      </c>
      <c r="B33" s="5" t="n">
        <v>0</v>
      </c>
      <c r="C33" s="4" t="inlineStr">
        <is>
          <t xml:space="preserve"> </t>
        </is>
      </c>
      <c r="D33" s="4" t="inlineStr">
        <is>
          <t xml:space="preserve"> </t>
        </is>
      </c>
      <c r="E33" s="5" t="n">
        <v>0</v>
      </c>
    </row>
    <row r="34">
      <c r="A34" s="4" t="inlineStr">
        <is>
          <t>Risk-Free Interest Rate | Sponsors Warran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Warrants input</t>
        </is>
      </c>
      <c r="B36" s="13" t="n">
        <v>0.0485</v>
      </c>
      <c r="C36" s="4" t="inlineStr">
        <is>
          <t xml:space="preserve"> </t>
        </is>
      </c>
      <c r="D36" s="4" t="inlineStr">
        <is>
          <t xml:space="preserve"> </t>
        </is>
      </c>
      <c r="E36" s="13" t="n">
        <v>0.0416</v>
      </c>
    </row>
    <row r="37">
      <c r="A37" s="4" t="inlineStr">
        <is>
          <t>Risk-Free Interest Rate | May 2022 PIPE Warrants and April 2023 Registered Direct Warran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Warrants input</t>
        </is>
      </c>
      <c r="B39" s="13" t="n">
        <v>0.046</v>
      </c>
      <c r="C39" s="4" t="inlineStr">
        <is>
          <t xml:space="preserve"> </t>
        </is>
      </c>
      <c r="D39" s="4" t="inlineStr">
        <is>
          <t xml:space="preserve"> </t>
        </is>
      </c>
      <c r="E39" s="13" t="n">
        <v>0.0399</v>
      </c>
    </row>
    <row r="40">
      <c r="A40" s="4" t="inlineStr">
        <is>
          <t>Volatility | Sponsors Warra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Warrants input</t>
        </is>
      </c>
      <c r="B42" s="14" t="n">
        <v>1.18</v>
      </c>
      <c r="C42" s="4" t="inlineStr">
        <is>
          <t xml:space="preserve"> </t>
        </is>
      </c>
      <c r="D42" s="4" t="inlineStr">
        <is>
          <t xml:space="preserve"> </t>
        </is>
      </c>
      <c r="E42" s="14" t="n">
        <v>0.75</v>
      </c>
    </row>
    <row r="43">
      <c r="A43" s="4" t="inlineStr">
        <is>
          <t>Volatility | May 2022 PIPE Warrants and April 2023 Registered Direct Warran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Warrants input</t>
        </is>
      </c>
      <c r="B45" s="14" t="n">
        <v>0.97</v>
      </c>
      <c r="C45" s="4" t="inlineStr">
        <is>
          <t xml:space="preserve"> </t>
        </is>
      </c>
      <c r="D45" s="4" t="inlineStr">
        <is>
          <t xml:space="preserve"> </t>
        </is>
      </c>
      <c r="E45" s="14" t="n">
        <v>0.812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Assets and Liabilities - Schedule of Convertible Note Valuation Model (Details) $ / shares in Units, $ in Thousands</t>
        </is>
      </c>
      <c r="B1" s="2" t="inlineStr">
        <is>
          <t>9 Months Ended</t>
        </is>
      </c>
      <c r="C1" s="2" t="inlineStr">
        <is>
          <t>12 Months Ended</t>
        </is>
      </c>
    </row>
    <row r="2">
      <c r="B2" s="2" t="inlineStr">
        <is>
          <t>Sep. 30, 2023 USD ($) $ / shares</t>
        </is>
      </c>
      <c r="C2" s="2" t="inlineStr">
        <is>
          <t>Dec. 31, 2022 USD ($)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ce value | $</t>
        </is>
      </c>
      <c r="B4" s="6" t="n">
        <v>4000</v>
      </c>
      <c r="C4" s="6" t="n">
        <v>4000</v>
      </c>
    </row>
    <row r="5">
      <c r="A5" s="4" t="inlineStr">
        <is>
          <t>Stock price | $ / shares</t>
        </is>
      </c>
      <c r="B5" s="9" t="n">
        <v>0.02</v>
      </c>
      <c r="C5" s="9" t="n">
        <v>0.02</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ation input for convertible note</t>
        </is>
      </c>
      <c r="B8" s="12" t="n">
        <v>5.47</v>
      </c>
      <c r="C8" s="12" t="n">
        <v>4.73</v>
      </c>
    </row>
    <row r="9">
      <c r="A9" s="4" t="inlineStr">
        <is>
          <t>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upon rate</t>
        </is>
      </c>
      <c r="B11" s="11" t="n">
        <v>0.12</v>
      </c>
      <c r="C11" s="11" t="n">
        <v>0.12</v>
      </c>
    </row>
    <row r="12">
      <c r="A12" s="4" t="inlineStr">
        <is>
          <t>Term (years)</t>
        </is>
      </c>
      <c r="B12" s="4" t="inlineStr">
        <is>
          <t>6 months 3 days</t>
        </is>
      </c>
      <c r="C12" s="4" t="inlineStr">
        <is>
          <t>1 year 3 days</t>
        </is>
      </c>
    </row>
    <row r="13">
      <c r="A13" s="4" t="inlineStr">
        <is>
          <t>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upon rate</t>
        </is>
      </c>
      <c r="B15" s="11" t="n">
        <v>0.17</v>
      </c>
      <c r="C15" s="11" t="n">
        <v>0.17</v>
      </c>
    </row>
    <row r="16">
      <c r="A16" s="4" t="inlineStr">
        <is>
          <t>Term (years)</t>
        </is>
      </c>
      <c r="B16" s="4" t="inlineStr">
        <is>
          <t>3 years 5 months 12 days</t>
        </is>
      </c>
      <c r="C16" s="4" t="inlineStr">
        <is>
          <t>3 years 5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0" customWidth="1" min="2" max="2"/>
    <col width="15" customWidth="1" min="3" max="3"/>
  </cols>
  <sheetData>
    <row r="1">
      <c r="A1" s="1" t="inlineStr">
        <is>
          <t>Fair Value of Financial Assets and Liabilities - Schedule of Roll-forward Aggregate Fair Values of the Yorkville Debt (Details) - USD ($) $ in Thousands</t>
        </is>
      </c>
      <c r="B1" s="2" t="inlineStr">
        <is>
          <t>6 Months Ended</t>
        </is>
      </c>
      <c r="C1" s="2" t="inlineStr">
        <is>
          <t>9 Months Ended</t>
        </is>
      </c>
    </row>
    <row r="2">
      <c r="B2" s="2" t="inlineStr">
        <is>
          <t>Jun. 30, 2023</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37603</v>
      </c>
      <c r="C4" s="6" t="n">
        <v>37603</v>
      </c>
    </row>
    <row r="5">
      <c r="A5" s="4" t="inlineStr">
        <is>
          <t>Ending balance</t>
        </is>
      </c>
      <c r="B5" s="4" t="inlineStr">
        <is>
          <t xml:space="preserve"> </t>
        </is>
      </c>
      <c r="C5" s="5" t="n">
        <v>14006</v>
      </c>
    </row>
    <row r="6">
      <c r="A6" s="4" t="inlineStr">
        <is>
          <t>Yorkvill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6" t="n">
        <v>37603</v>
      </c>
      <c r="C8" s="5" t="n">
        <v>37603</v>
      </c>
    </row>
    <row r="9">
      <c r="A9" s="4" t="inlineStr">
        <is>
          <t>Conversion of debt into common shares</t>
        </is>
      </c>
      <c r="B9" s="4" t="inlineStr">
        <is>
          <t xml:space="preserve"> </t>
        </is>
      </c>
      <c r="C9" s="5" t="n">
        <v>-4599</v>
      </c>
    </row>
    <row r="10">
      <c r="A10" s="4" t="inlineStr">
        <is>
          <t>Principal repayments</t>
        </is>
      </c>
      <c r="B10" s="4" t="inlineStr">
        <is>
          <t xml:space="preserve"> </t>
        </is>
      </c>
      <c r="C10" s="5" t="n">
        <v>-16811</v>
      </c>
    </row>
    <row r="11">
      <c r="A11" s="4" t="inlineStr">
        <is>
          <t>Fair value adjustment through earnings</t>
        </is>
      </c>
      <c r="B11" s="4" t="inlineStr">
        <is>
          <t xml:space="preserve"> </t>
        </is>
      </c>
      <c r="C11" s="5" t="n">
        <v>354</v>
      </c>
    </row>
    <row r="12">
      <c r="A12" s="4" t="inlineStr">
        <is>
          <t>Fair Value, Liability, Recurring Basis, Unobservable Input Reconciliation, Gain (Loss), Statement of Income or Comprehensive Income [Extensible Enumeration]</t>
        </is>
      </c>
      <c r="B12" s="4" t="inlineStr">
        <is>
          <t>Nonoperating Income (Expense)</t>
        </is>
      </c>
      <c r="C12" s="4" t="inlineStr">
        <is>
          <t xml:space="preserve"> </t>
        </is>
      </c>
    </row>
    <row r="13">
      <c r="A13" s="4" t="inlineStr">
        <is>
          <t>Fair value adjustment through accumulated other comprehensive income</t>
        </is>
      </c>
      <c r="B13" s="4" t="inlineStr">
        <is>
          <t xml:space="preserve"> </t>
        </is>
      </c>
      <c r="C13" s="5" t="n">
        <v>-2541</v>
      </c>
    </row>
    <row r="14">
      <c r="A14" s="4" t="inlineStr">
        <is>
          <t>Fair Value, Liability, Recurring Basis, Unobservable Input Reconciliation, Liability, Gain (Loss), Statement of Other Comprehensive Income or Comprehensive Income [Extensible Enumeration]</t>
        </is>
      </c>
      <c r="B14" s="4" t="inlineStr">
        <is>
          <t>Change in fair value of debt due to change in credit risk, net of tax</t>
        </is>
      </c>
      <c r="C14" s="4" t="inlineStr">
        <is>
          <t xml:space="preserve"> </t>
        </is>
      </c>
    </row>
    <row r="15">
      <c r="A15" s="4" t="inlineStr">
        <is>
          <t>Ending balance</t>
        </is>
      </c>
      <c r="B15" s="4" t="inlineStr">
        <is>
          <t xml:space="preserve"> </t>
        </is>
      </c>
      <c r="C15" s="6" t="n">
        <v>140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Assets and Liabilities - Schedule of Yorkville short-term debt valuation model (Detail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Common share price</t>
        </is>
      </c>
      <c r="B4" s="12" t="n">
        <v>1.29</v>
      </c>
    </row>
    <row r="5">
      <c r="A5" s="4" t="inlineStr">
        <is>
          <t>Credit spread</t>
        </is>
      </c>
      <c r="B5" s="10" t="n">
        <v>0.1371</v>
      </c>
    </row>
    <row r="6">
      <c r="A6" s="4" t="inlineStr">
        <is>
          <t>Dividend yield</t>
        </is>
      </c>
      <c r="B6" s="11" t="n">
        <v>0</v>
      </c>
    </row>
    <row r="7">
      <c r="A7" s="4" t="inlineStr">
        <is>
          <t>Term (years)</t>
        </is>
      </c>
      <c r="B7" s="4" t="inlineStr">
        <is>
          <t>8 months 15 days</t>
        </is>
      </c>
    </row>
    <row r="8">
      <c r="A8" s="4" t="inlineStr">
        <is>
          <t>Discount yield</t>
        </is>
      </c>
      <c r="B8" s="10" t="n">
        <v>0.1846</v>
      </c>
    </row>
    <row r="9">
      <c r="A9" s="4" t="inlineStr">
        <is>
          <t>Measurement Input, Risk Free Interest Ra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Valuation input for short-term debt</t>
        </is>
      </c>
      <c r="B11" s="10" t="n">
        <v>0.0475</v>
      </c>
    </row>
    <row r="12">
      <c r="A12" s="4" t="inlineStr">
        <is>
          <t>Measurement Input, Price Volatility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Valuation input for short-term debt</t>
        </is>
      </c>
      <c r="B14" s="11" t="n">
        <v>0.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178</v>
      </c>
      <c r="C3" s="6" t="n">
        <v>7719</v>
      </c>
    </row>
    <row r="4">
      <c r="A4" s="4" t="inlineStr">
        <is>
          <t>Work in progress</t>
        </is>
      </c>
      <c r="B4" s="5" t="n">
        <v>17216</v>
      </c>
      <c r="C4" s="5" t="n">
        <v>12381</v>
      </c>
    </row>
    <row r="5">
      <c r="A5" s="4" t="inlineStr">
        <is>
          <t>Finished goods</t>
        </is>
      </c>
      <c r="B5" s="5" t="n">
        <v>7648</v>
      </c>
      <c r="C5" s="5" t="n">
        <v>9256</v>
      </c>
    </row>
    <row r="6">
      <c r="A6" s="4" t="inlineStr">
        <is>
          <t>Inventory, gross</t>
        </is>
      </c>
      <c r="B6" s="5" t="n">
        <v>32042</v>
      </c>
      <c r="C6" s="5" t="n">
        <v>29356</v>
      </c>
    </row>
    <row r="7">
      <c r="A7" s="4" t="inlineStr">
        <is>
          <t>Less: inventory reserves</t>
        </is>
      </c>
      <c r="B7" s="5" t="n">
        <v>-2180</v>
      </c>
      <c r="C7" s="5" t="n">
        <v>-1099</v>
      </c>
    </row>
    <row r="8">
      <c r="A8" s="4" t="inlineStr">
        <is>
          <t>Inventory, net</t>
        </is>
      </c>
      <c r="B8" s="5" t="n">
        <v>29862</v>
      </c>
      <c r="C8" s="5" t="n">
        <v>28257</v>
      </c>
    </row>
    <row r="9">
      <c r="A9" s="4" t="inlineStr">
        <is>
          <t>Inventory</t>
        </is>
      </c>
      <c r="B9" s="5" t="n">
        <v>4934</v>
      </c>
      <c r="C9" s="5" t="n">
        <v>5308</v>
      </c>
    </row>
    <row r="10">
      <c r="A10" s="4" t="inlineStr">
        <is>
          <t>Inventory, net of current portion</t>
        </is>
      </c>
      <c r="B10" s="6" t="n">
        <v>24928</v>
      </c>
      <c r="C10" s="6" t="n">
        <v>22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96199</v>
      </c>
      <c r="C3" s="6" t="n">
        <v>95986</v>
      </c>
    </row>
    <row r="4">
      <c r="A4" s="4" t="inlineStr">
        <is>
          <t>Less: Accumulated depreciation and amortization</t>
        </is>
      </c>
      <c r="B4" s="5" t="n">
        <v>-25552</v>
      </c>
      <c r="C4" s="5" t="n">
        <v>-20331</v>
      </c>
    </row>
    <row r="5">
      <c r="A5" s="4" t="inlineStr">
        <is>
          <t>Property and equipment, net</t>
        </is>
      </c>
      <c r="B5" s="5" t="n">
        <v>70647</v>
      </c>
      <c r="C5" s="5" t="n">
        <v>75655</v>
      </c>
    </row>
    <row r="6">
      <c r="A6" s="4" t="inlineStr">
        <is>
          <t>Leasehold Improve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3213</v>
      </c>
      <c r="C8" s="5" t="n">
        <v>70113</v>
      </c>
    </row>
    <row r="9">
      <c r="A9" s="4" t="inlineStr">
        <is>
          <t>Laborato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4109</v>
      </c>
      <c r="C11" s="5" t="n">
        <v>14433</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7780</v>
      </c>
      <c r="C14" s="5" t="n">
        <v>778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097</v>
      </c>
      <c r="C17" s="6" t="n">
        <v>3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46" customWidth="1" min="5" max="5"/>
    <col width="27" customWidth="1" min="6" max="6"/>
    <col width="13" customWidth="1" min="7" max="7"/>
    <col width="26" customWidth="1" min="8" max="8"/>
    <col width="59" customWidth="1" min="9" max="9"/>
    <col width="40" customWidth="1" min="10" max="10"/>
    <col width="27" customWidth="1" min="11" max="11"/>
    <col width="40" customWidth="1" min="12" max="12"/>
    <col width="73" customWidth="1" min="13" max="13"/>
    <col width="54" customWidth="1" min="14" max="14"/>
    <col width="20" customWidth="1" min="15" max="15"/>
    <col width="70" customWidth="1" min="16" max="16"/>
    <col width="46" customWidth="1" min="17" max="17"/>
  </cols>
  <sheetData>
    <row r="1">
      <c r="A1" s="1" t="inlineStr">
        <is>
          <t>Condensed Consolidated Statements of Stockholders' Equity (Deficit) (Unaudited) - USD ($) $ in Thousands</t>
        </is>
      </c>
      <c r="B1" s="2" t="inlineStr">
        <is>
          <t>Total</t>
        </is>
      </c>
      <c r="C1" s="2" t="inlineStr">
        <is>
          <t>Pulthera LLC</t>
        </is>
      </c>
      <c r="D1" s="2" t="inlineStr">
        <is>
          <t>Cumulative Effect, Period of Adoption, Adjustment</t>
        </is>
      </c>
      <c r="E1" s="2" t="inlineStr">
        <is>
          <t>Private Investment in Public Equity Financing</t>
        </is>
      </c>
      <c r="F1" s="2" t="inlineStr">
        <is>
          <t>Registered Direct Offering</t>
        </is>
      </c>
      <c r="G1" s="2" t="inlineStr">
        <is>
          <t>Common Stock</t>
        </is>
      </c>
      <c r="H1" s="2" t="inlineStr">
        <is>
          <t>Common Stock Pulthera LLC</t>
        </is>
      </c>
      <c r="I1" s="2" t="inlineStr">
        <is>
          <t>Common Stock Private Investment in Public Equity Financing</t>
        </is>
      </c>
      <c r="J1" s="2" t="inlineStr">
        <is>
          <t>Common Stock Registered Direct Offering</t>
        </is>
      </c>
      <c r="K1" s="2" t="inlineStr">
        <is>
          <t>Additional Paid-in Capital</t>
        </is>
      </c>
      <c r="L1" s="2" t="inlineStr">
        <is>
          <t>Additional Paid-in Capital Pulthera LLC</t>
        </is>
      </c>
      <c r="M1" s="2" t="inlineStr">
        <is>
          <t>Additional Paid-in Capital Private Investment in Public Equity Financing</t>
        </is>
      </c>
      <c r="N1" s="2" t="inlineStr">
        <is>
          <t>Additional Paid-in Capital Registered Direct Offering</t>
        </is>
      </c>
      <c r="O1" s="2" t="inlineStr">
        <is>
          <t>Accumulated Deficit</t>
        </is>
      </c>
      <c r="P1" s="2" t="inlineStr">
        <is>
          <t>Accumulated Deficit Cumulative Effect, Period of Adoption, Adjustment</t>
        </is>
      </c>
      <c r="Q1" s="2" t="inlineStr">
        <is>
          <t>Accumulated Other Comprehensive Income (Loss)</t>
        </is>
      </c>
    </row>
    <row r="2">
      <c r="A2" s="4" t="inlineStr">
        <is>
          <t>Balance at Dec. 31, 2021</t>
        </is>
      </c>
      <c r="B2" s="6" t="n">
        <v>99418</v>
      </c>
      <c r="C2" s="4" t="inlineStr">
        <is>
          <t xml:space="preserve"> </t>
        </is>
      </c>
      <c r="D2" s="4" t="inlineStr">
        <is>
          <t xml:space="preserve"> </t>
        </is>
      </c>
      <c r="E2" s="4" t="inlineStr">
        <is>
          <t xml:space="preserve"> </t>
        </is>
      </c>
      <c r="F2" s="4" t="inlineStr">
        <is>
          <t xml:space="preserve"> </t>
        </is>
      </c>
      <c r="G2" s="6" t="n">
        <v>12</v>
      </c>
      <c r="H2" s="4" t="inlineStr">
        <is>
          <t xml:space="preserve"> </t>
        </is>
      </c>
      <c r="I2" s="4" t="inlineStr">
        <is>
          <t xml:space="preserve"> </t>
        </is>
      </c>
      <c r="J2" s="4" t="inlineStr">
        <is>
          <t xml:space="preserve"> </t>
        </is>
      </c>
      <c r="K2" s="6" t="n">
        <v>763087</v>
      </c>
      <c r="L2" s="4" t="inlineStr">
        <is>
          <t xml:space="preserve"> </t>
        </is>
      </c>
      <c r="M2" s="4" t="inlineStr">
        <is>
          <t xml:space="preserve"> </t>
        </is>
      </c>
      <c r="N2" s="4" t="inlineStr">
        <is>
          <t xml:space="preserve"> </t>
        </is>
      </c>
      <c r="O2" s="6" t="n">
        <v>-663681</v>
      </c>
      <c r="P2" s="4" t="inlineStr">
        <is>
          <t xml:space="preserve"> </t>
        </is>
      </c>
      <c r="Q2" s="4" t="inlineStr">
        <is>
          <t xml:space="preserve"> </t>
        </is>
      </c>
    </row>
    <row r="3">
      <c r="A3" s="4" t="inlineStr">
        <is>
          <t>Balance (Accounting Standards Update 2016-02) at Dec. 31, 2021</t>
        </is>
      </c>
      <c r="B3" s="4" t="inlineStr">
        <is>
          <t xml:space="preserve"> </t>
        </is>
      </c>
      <c r="C3" s="4" t="inlineStr">
        <is>
          <t xml:space="preserve"> </t>
        </is>
      </c>
      <c r="D3" s="6" t="n">
        <v>399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996</v>
      </c>
      <c r="Q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2430788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ed during period shares reclassification of previously exercised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312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classification of previously exercised stock options</t>
        </is>
      </c>
      <c r="B6" s="5" t="n">
        <v>4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4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of warrants</t>
        </is>
      </c>
      <c r="B7" s="5" t="n">
        <v>46485</v>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c r="K7" s="5" t="n">
        <v>4648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during period shares 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5" t="n">
        <v>1328138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stock options</t>
        </is>
      </c>
      <c r="B9" s="5"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2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and retirement of common shares, value</t>
        </is>
      </c>
      <c r="B11" s="5"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chase and retirement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05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based compensation expense</t>
        </is>
      </c>
      <c r="B13" s="5" t="n">
        <v>24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2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income (loss)</t>
        </is>
      </c>
      <c r="B14" s="5" t="n">
        <v>-628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2867</v>
      </c>
      <c r="P14" s="4" t="inlineStr">
        <is>
          <t xml:space="preserve"> </t>
        </is>
      </c>
      <c r="Q14" s="4" t="inlineStr">
        <is>
          <t xml:space="preserve"> </t>
        </is>
      </c>
    </row>
    <row r="15">
      <c r="A15" s="4" t="inlineStr">
        <is>
          <t>Balance at Mar. 31, 2022</t>
        </is>
      </c>
      <c r="B15" s="5" t="n">
        <v>89905</v>
      </c>
      <c r="C15" s="4" t="inlineStr">
        <is>
          <t xml:space="preserve"> </t>
        </is>
      </c>
      <c r="D15" s="4" t="inlineStr">
        <is>
          <t xml:space="preserve"> </t>
        </is>
      </c>
      <c r="E15" s="4" t="inlineStr">
        <is>
          <t xml:space="preserve"> </t>
        </is>
      </c>
      <c r="F15" s="4" t="inlineStr">
        <is>
          <t xml:space="preserve"> </t>
        </is>
      </c>
      <c r="G15" s="6" t="n">
        <v>14</v>
      </c>
      <c r="H15" s="4" t="inlineStr">
        <is>
          <t xml:space="preserve"> </t>
        </is>
      </c>
      <c r="I15" s="4" t="inlineStr">
        <is>
          <t xml:space="preserve"> </t>
        </is>
      </c>
      <c r="J15" s="4" t="inlineStr">
        <is>
          <t xml:space="preserve"> </t>
        </is>
      </c>
      <c r="K15" s="5" t="n">
        <v>812443</v>
      </c>
      <c r="L15" s="4" t="inlineStr">
        <is>
          <t xml:space="preserve"> </t>
        </is>
      </c>
      <c r="M15" s="4" t="inlineStr">
        <is>
          <t xml:space="preserve"> </t>
        </is>
      </c>
      <c r="N15" s="4" t="inlineStr">
        <is>
          <t xml:space="preserve"> </t>
        </is>
      </c>
      <c r="O15" s="5" t="n">
        <v>-722552</v>
      </c>
      <c r="P15" s="4" t="inlineStr">
        <is>
          <t xml:space="preserve"> </t>
        </is>
      </c>
      <c r="Q15" s="4" t="inlineStr">
        <is>
          <t xml:space="preserve"> </t>
        </is>
      </c>
    </row>
    <row r="16">
      <c r="A16" s="4" t="inlineStr">
        <is>
          <t>Balance (Accounting Standards Update 2016-02) at Mar. 31, 2022</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v>
      </c>
      <c r="Q16" s="4" t="inlineStr">
        <is>
          <t xml:space="preserve"> </t>
        </is>
      </c>
    </row>
    <row r="17">
      <c r="A17" s="4" t="inlineStr">
        <is>
          <t>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13772772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Dec. 31, 2021</t>
        </is>
      </c>
      <c r="B18" s="5" t="n">
        <v>99418</v>
      </c>
      <c r="C18" s="4" t="inlineStr">
        <is>
          <t xml:space="preserve"> </t>
        </is>
      </c>
      <c r="D18" s="4" t="inlineStr">
        <is>
          <t xml:space="preserve"> </t>
        </is>
      </c>
      <c r="E18" s="4" t="inlineStr">
        <is>
          <t xml:space="preserve"> </t>
        </is>
      </c>
      <c r="F18" s="4" t="inlineStr">
        <is>
          <t xml:space="preserve"> </t>
        </is>
      </c>
      <c r="G18" s="6" t="n">
        <v>12</v>
      </c>
      <c r="H18" s="4" t="inlineStr">
        <is>
          <t xml:space="preserve"> </t>
        </is>
      </c>
      <c r="I18" s="4" t="inlineStr">
        <is>
          <t xml:space="preserve"> </t>
        </is>
      </c>
      <c r="J18" s="4" t="inlineStr">
        <is>
          <t xml:space="preserve"> </t>
        </is>
      </c>
      <c r="K18" s="5" t="n">
        <v>763087</v>
      </c>
      <c r="L18" s="4" t="inlineStr">
        <is>
          <t xml:space="preserve"> </t>
        </is>
      </c>
      <c r="M18" s="4" t="inlineStr">
        <is>
          <t xml:space="preserve"> </t>
        </is>
      </c>
      <c r="N18" s="4" t="inlineStr">
        <is>
          <t xml:space="preserve"> </t>
        </is>
      </c>
      <c r="O18" s="5" t="n">
        <v>-663681</v>
      </c>
      <c r="P18" s="4" t="inlineStr">
        <is>
          <t xml:space="preserve"> </t>
        </is>
      </c>
      <c r="Q18" s="4" t="inlineStr">
        <is>
          <t xml:space="preserve"> </t>
        </is>
      </c>
    </row>
    <row r="19">
      <c r="A19" s="4" t="inlineStr">
        <is>
          <t>Balance (Accounting Standards Update 2016-02) at Dec. 31, 2021</t>
        </is>
      </c>
      <c r="B19" s="4" t="inlineStr">
        <is>
          <t xml:space="preserve"> </t>
        </is>
      </c>
      <c r="C19" s="4" t="inlineStr">
        <is>
          <t xml:space="preserve"> </t>
        </is>
      </c>
      <c r="D19" s="5" t="n">
        <v>39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996</v>
      </c>
      <c r="Q19" s="4" t="inlineStr">
        <is>
          <t xml:space="preserve"> </t>
        </is>
      </c>
    </row>
    <row r="20">
      <c r="A20" s="4" t="inlineStr">
        <is>
          <t>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12430788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 (loss)</t>
        </is>
      </c>
      <c r="B21" s="5" t="n">
        <v>-102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at Sep. 30, 2022</t>
        </is>
      </c>
      <c r="B22" s="5" t="n">
        <v>164235</v>
      </c>
      <c r="C22" s="4" t="inlineStr">
        <is>
          <t xml:space="preserve"> </t>
        </is>
      </c>
      <c r="D22" s="4" t="inlineStr">
        <is>
          <t xml:space="preserve"> </t>
        </is>
      </c>
      <c r="E22" s="4" t="inlineStr">
        <is>
          <t xml:space="preserve"> </t>
        </is>
      </c>
      <c r="F22" s="4" t="inlineStr">
        <is>
          <t xml:space="preserve"> </t>
        </is>
      </c>
      <c r="G22" s="6" t="n">
        <v>14</v>
      </c>
      <c r="H22" s="4" t="inlineStr">
        <is>
          <t xml:space="preserve"> </t>
        </is>
      </c>
      <c r="I22" s="4" t="inlineStr">
        <is>
          <t xml:space="preserve"> </t>
        </is>
      </c>
      <c r="J22" s="4" t="inlineStr">
        <is>
          <t xml:space="preserve"> </t>
        </is>
      </c>
      <c r="K22" s="5" t="n">
        <v>833915</v>
      </c>
      <c r="L22" s="4" t="inlineStr">
        <is>
          <t xml:space="preserve"> </t>
        </is>
      </c>
      <c r="M22" s="4" t="inlineStr">
        <is>
          <t xml:space="preserve"> </t>
        </is>
      </c>
      <c r="N22" s="4" t="inlineStr">
        <is>
          <t xml:space="preserve"> </t>
        </is>
      </c>
      <c r="O22" s="5" t="n">
        <v>-669930</v>
      </c>
      <c r="P22" s="4" t="inlineStr">
        <is>
          <t xml:space="preserve"> </t>
        </is>
      </c>
      <c r="Q22" s="6" t="n">
        <v>236</v>
      </c>
    </row>
    <row r="23">
      <c r="A23" s="4" t="inlineStr">
        <is>
          <t>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5" t="n">
        <v>1445241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at Mar. 31, 2022</t>
        </is>
      </c>
      <c r="B24" s="5" t="n">
        <v>89905</v>
      </c>
      <c r="C24" s="4" t="inlineStr">
        <is>
          <t xml:space="preserve"> </t>
        </is>
      </c>
      <c r="D24" s="4" t="inlineStr">
        <is>
          <t xml:space="preserve"> </t>
        </is>
      </c>
      <c r="E24" s="4" t="inlineStr">
        <is>
          <t xml:space="preserve"> </t>
        </is>
      </c>
      <c r="F24" s="4" t="inlineStr">
        <is>
          <t xml:space="preserve"> </t>
        </is>
      </c>
      <c r="G24" s="6" t="n">
        <v>14</v>
      </c>
      <c r="H24" s="4" t="inlineStr">
        <is>
          <t xml:space="preserve"> </t>
        </is>
      </c>
      <c r="I24" s="4" t="inlineStr">
        <is>
          <t xml:space="preserve"> </t>
        </is>
      </c>
      <c r="J24" s="4" t="inlineStr">
        <is>
          <t xml:space="preserve"> </t>
        </is>
      </c>
      <c r="K24" s="5" t="n">
        <v>812443</v>
      </c>
      <c r="L24" s="4" t="inlineStr">
        <is>
          <t xml:space="preserve"> </t>
        </is>
      </c>
      <c r="M24" s="4" t="inlineStr">
        <is>
          <t xml:space="preserve"> </t>
        </is>
      </c>
      <c r="N24" s="4" t="inlineStr">
        <is>
          <t xml:space="preserve"> </t>
        </is>
      </c>
      <c r="O24" s="5" t="n">
        <v>-722552</v>
      </c>
      <c r="P24" s="4" t="inlineStr">
        <is>
          <t xml:space="preserve"> </t>
        </is>
      </c>
      <c r="Q24" s="4" t="inlineStr">
        <is>
          <t xml:space="preserve"> </t>
        </is>
      </c>
    </row>
    <row r="25">
      <c r="A25" s="4" t="inlineStr">
        <is>
          <t>Balance (Accounting Standards Update 2016-02) at Mar. 31, 2022</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v>
      </c>
      <c r="Q25" s="4" t="inlineStr">
        <is>
          <t xml:space="preserve"> </t>
        </is>
      </c>
    </row>
    <row r="26">
      <c r="A26" s="4" t="inlineStr">
        <is>
          <t>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5" t="n">
        <v>13772772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t>
        </is>
      </c>
      <c r="B27" s="4" t="inlineStr">
        <is>
          <t xml:space="preserve"> </t>
        </is>
      </c>
      <c r="C27" s="4" t="inlineStr">
        <is>
          <t xml:space="preserve"> </t>
        </is>
      </c>
      <c r="D27" s="4" t="inlineStr">
        <is>
          <t xml:space="preserve"> </t>
        </is>
      </c>
      <c r="E27" s="6" t="n">
        <v>765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651</v>
      </c>
      <c r="N27" s="4" t="inlineStr">
        <is>
          <t xml:space="preserve"> </t>
        </is>
      </c>
      <c r="O27" s="4" t="inlineStr">
        <is>
          <t xml:space="preserve"> </t>
        </is>
      </c>
      <c r="P27" s="4" t="inlineStr">
        <is>
          <t xml:space="preserve"> </t>
        </is>
      </c>
      <c r="Q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5405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of warrants</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issued during period shares warrant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of stock options</t>
        </is>
      </c>
      <c r="B31" s="5" t="n">
        <v>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1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60952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warrants on senior secured 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52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and retirement of common shares, value</t>
        </is>
      </c>
      <c r="B34" s="5" t="n">
        <v>-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and retirement of common shares</t>
        </is>
      </c>
      <c r="B35" s="4" t="inlineStr">
        <is>
          <t xml:space="preserve"> </t>
        </is>
      </c>
      <c r="C35" s="4" t="inlineStr">
        <is>
          <t xml:space="preserve"> </t>
        </is>
      </c>
      <c r="D35" s="4" t="inlineStr">
        <is>
          <t xml:space="preserve"> </t>
        </is>
      </c>
      <c r="E35" s="4" t="inlineStr">
        <is>
          <t xml:space="preserve"> </t>
        </is>
      </c>
      <c r="F35" s="4" t="inlineStr">
        <is>
          <t xml:space="preserve"> </t>
        </is>
      </c>
      <c r="G35" s="5" t="n">
        <v>-744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based compensation expense</t>
        </is>
      </c>
      <c r="B36" s="5" t="n">
        <v>45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income (loss)</t>
        </is>
      </c>
      <c r="B37" s="5" t="n">
        <v>478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47826</v>
      </c>
      <c r="P37" s="4" t="inlineStr">
        <is>
          <t xml:space="preserve"> </t>
        </is>
      </c>
      <c r="Q37" s="4" t="inlineStr">
        <is>
          <t xml:space="preserve"> </t>
        </is>
      </c>
    </row>
    <row r="38">
      <c r="A38" s="4" t="inlineStr">
        <is>
          <t>Balance at Jun. 30, 2022</t>
        </is>
      </c>
      <c r="B38" s="5" t="n">
        <v>150150</v>
      </c>
      <c r="C38" s="4" t="inlineStr">
        <is>
          <t xml:space="preserve"> </t>
        </is>
      </c>
      <c r="D38" s="4" t="inlineStr">
        <is>
          <t xml:space="preserve"> </t>
        </is>
      </c>
      <c r="E38" s="4" t="inlineStr">
        <is>
          <t xml:space="preserve"> </t>
        </is>
      </c>
      <c r="F38" s="4" t="inlineStr">
        <is>
          <t xml:space="preserve"> </t>
        </is>
      </c>
      <c r="G38" s="6" t="n">
        <v>14</v>
      </c>
      <c r="H38" s="4" t="inlineStr">
        <is>
          <t xml:space="preserve"> </t>
        </is>
      </c>
      <c r="I38" s="4" t="inlineStr">
        <is>
          <t xml:space="preserve"> </t>
        </is>
      </c>
      <c r="J38" s="4" t="inlineStr">
        <is>
          <t xml:space="preserve"> </t>
        </is>
      </c>
      <c r="K38" s="5" t="n">
        <v>824865</v>
      </c>
      <c r="L38" s="4" t="inlineStr">
        <is>
          <t xml:space="preserve"> </t>
        </is>
      </c>
      <c r="M38" s="4" t="inlineStr">
        <is>
          <t xml:space="preserve"> </t>
        </is>
      </c>
      <c r="N38" s="4" t="inlineStr">
        <is>
          <t xml:space="preserve"> </t>
        </is>
      </c>
      <c r="O38" s="5" t="n">
        <v>-674729</v>
      </c>
      <c r="P38" s="4" t="inlineStr">
        <is>
          <t xml:space="preserve"> </t>
        </is>
      </c>
      <c r="Q38" s="4" t="inlineStr">
        <is>
          <t xml:space="preserve"> </t>
        </is>
      </c>
    </row>
    <row r="39">
      <c r="A39" s="4" t="inlineStr">
        <is>
          <t>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1423841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t>
        </is>
      </c>
      <c r="B40" s="5" t="n">
        <v>41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13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1783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of warrant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shares warrant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of stock options</t>
        </is>
      </c>
      <c r="B44" s="5" t="n">
        <v>3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9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of stock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2209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based compensation expense</t>
        </is>
      </c>
      <c r="B46" s="5" t="n">
        <v>45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51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hange in fair value of debt due to change in credit risk, net of tax</t>
        </is>
      </c>
      <c r="B47" s="5" t="n">
        <v>2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36</v>
      </c>
    </row>
    <row r="48">
      <c r="A48" s="4" t="inlineStr">
        <is>
          <t>Net income (loss)</t>
        </is>
      </c>
      <c r="B48" s="5" t="n">
        <v>47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4799</v>
      </c>
      <c r="P48" s="4" t="inlineStr">
        <is>
          <t xml:space="preserve"> </t>
        </is>
      </c>
      <c r="Q48" s="4" t="inlineStr">
        <is>
          <t xml:space="preserve"> </t>
        </is>
      </c>
    </row>
    <row r="49">
      <c r="A49" s="4" t="inlineStr">
        <is>
          <t>Balance at Sep. 30, 2022</t>
        </is>
      </c>
      <c r="B49" s="5" t="n">
        <v>164235</v>
      </c>
      <c r="C49" s="4" t="inlineStr">
        <is>
          <t xml:space="preserve"> </t>
        </is>
      </c>
      <c r="D49" s="4" t="inlineStr">
        <is>
          <t xml:space="preserve"> </t>
        </is>
      </c>
      <c r="E49" s="4" t="inlineStr">
        <is>
          <t xml:space="preserve"> </t>
        </is>
      </c>
      <c r="F49" s="4" t="inlineStr">
        <is>
          <t xml:space="preserve"> </t>
        </is>
      </c>
      <c r="G49" s="6" t="n">
        <v>14</v>
      </c>
      <c r="H49" s="4" t="inlineStr">
        <is>
          <t xml:space="preserve"> </t>
        </is>
      </c>
      <c r="I49" s="4" t="inlineStr">
        <is>
          <t xml:space="preserve"> </t>
        </is>
      </c>
      <c r="J49" s="4" t="inlineStr">
        <is>
          <t xml:space="preserve"> </t>
        </is>
      </c>
      <c r="K49" s="5" t="n">
        <v>833915</v>
      </c>
      <c r="L49" s="4" t="inlineStr">
        <is>
          <t xml:space="preserve"> </t>
        </is>
      </c>
      <c r="M49" s="4" t="inlineStr">
        <is>
          <t xml:space="preserve"> </t>
        </is>
      </c>
      <c r="N49" s="4" t="inlineStr">
        <is>
          <t xml:space="preserve"> </t>
        </is>
      </c>
      <c r="O49" s="5" t="n">
        <v>-669930</v>
      </c>
      <c r="P49" s="4" t="inlineStr">
        <is>
          <t xml:space="preserve"> </t>
        </is>
      </c>
      <c r="Q49" s="5" t="n">
        <v>236</v>
      </c>
    </row>
    <row r="50">
      <c r="A50" s="4" t="inlineStr">
        <is>
          <t>Balance (in Shares)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5" t="n">
        <v>14452419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lance at Dec. 31, 2022</t>
        </is>
      </c>
      <c r="B51" s="5" t="n">
        <v>198901</v>
      </c>
      <c r="C51" s="4" t="inlineStr">
        <is>
          <t xml:space="preserve"> </t>
        </is>
      </c>
      <c r="D51" s="4" t="inlineStr">
        <is>
          <t xml:space="preserve"> </t>
        </is>
      </c>
      <c r="E51" s="4" t="inlineStr">
        <is>
          <t xml:space="preserve"> </t>
        </is>
      </c>
      <c r="F51" s="4" t="inlineStr">
        <is>
          <t xml:space="preserve"> </t>
        </is>
      </c>
      <c r="G51" s="6" t="n">
        <v>15</v>
      </c>
      <c r="H51" s="4" t="inlineStr">
        <is>
          <t xml:space="preserve"> </t>
        </is>
      </c>
      <c r="I51" s="4" t="inlineStr">
        <is>
          <t xml:space="preserve"> </t>
        </is>
      </c>
      <c r="J51" s="4" t="inlineStr">
        <is>
          <t xml:space="preserve"> </t>
        </is>
      </c>
      <c r="K51" s="5" t="n">
        <v>844373</v>
      </c>
      <c r="L51" s="4" t="inlineStr">
        <is>
          <t xml:space="preserve"> </t>
        </is>
      </c>
      <c r="M51" s="4" t="inlineStr">
        <is>
          <t xml:space="preserve"> </t>
        </is>
      </c>
      <c r="N51" s="4" t="inlineStr">
        <is>
          <t xml:space="preserve"> </t>
        </is>
      </c>
      <c r="O51" s="5" t="n">
        <v>-645496</v>
      </c>
      <c r="P51" s="4" t="inlineStr">
        <is>
          <t xml:space="preserve"> </t>
        </is>
      </c>
      <c r="Q51" s="5" t="n">
        <v>9</v>
      </c>
    </row>
    <row r="52">
      <c r="A52" s="4" t="inlineStr">
        <is>
          <t>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5" t="n">
        <v>14892128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of common stock</t>
        </is>
      </c>
      <c r="B53" s="5" t="n">
        <v>136</v>
      </c>
      <c r="C53" s="6" t="n">
        <v>1000</v>
      </c>
      <c r="D53" s="4" t="inlineStr">
        <is>
          <t xml:space="preserve"> </t>
        </is>
      </c>
      <c r="E53" s="5" t="n">
        <v>8931</v>
      </c>
      <c r="F53" s="4" t="inlineStr">
        <is>
          <t xml:space="preserve"> </t>
        </is>
      </c>
      <c r="G53" s="4" t="inlineStr">
        <is>
          <t xml:space="preserve"> </t>
        </is>
      </c>
      <c r="H53" s="4" t="inlineStr">
        <is>
          <t xml:space="preserve"> </t>
        </is>
      </c>
      <c r="I53" s="6" t="n">
        <v>1</v>
      </c>
      <c r="J53" s="4" t="inlineStr">
        <is>
          <t xml:space="preserve"> </t>
        </is>
      </c>
      <c r="K53" s="5" t="n">
        <v>136</v>
      </c>
      <c r="L53" s="6" t="n">
        <v>1000</v>
      </c>
      <c r="M53" s="5" t="n">
        <v>8930</v>
      </c>
      <c r="N53" s="4" t="inlineStr">
        <is>
          <t xml:space="preserve"> </t>
        </is>
      </c>
      <c r="O53" s="4" t="inlineStr">
        <is>
          <t xml:space="preserve"> </t>
        </is>
      </c>
      <c r="P53" s="4" t="inlineStr">
        <is>
          <t xml:space="preserve"> </t>
        </is>
      </c>
      <c r="Q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32958</v>
      </c>
      <c r="H54" s="5" t="n">
        <v>1694915</v>
      </c>
      <c r="I54" s="5" t="n">
        <v>938184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 of stock options</t>
        </is>
      </c>
      <c r="B55" s="5" t="n">
        <v>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of stock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071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issued pursuant to short-term debt conversion</t>
        </is>
      </c>
      <c r="B57" s="5" t="n">
        <v>3358</v>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5" t="n">
        <v>3509</v>
      </c>
      <c r="L57" s="4" t="inlineStr">
        <is>
          <t xml:space="preserve"> </t>
        </is>
      </c>
      <c r="M57" s="4" t="inlineStr">
        <is>
          <t xml:space="preserve"> </t>
        </is>
      </c>
      <c r="N57" s="4" t="inlineStr">
        <is>
          <t xml:space="preserve"> </t>
        </is>
      </c>
      <c r="O57" s="4" t="inlineStr">
        <is>
          <t xml:space="preserve"> </t>
        </is>
      </c>
      <c r="P57" s="4" t="inlineStr">
        <is>
          <t xml:space="preserve"> </t>
        </is>
      </c>
      <c r="Q57" s="5" t="n">
        <v>-152</v>
      </c>
    </row>
    <row r="58">
      <c r="A58" s="4" t="inlineStr">
        <is>
          <t>Common stock issued pursuant to short-term debt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365611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esting of restricted stock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5339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ax withholding on vesting of restricted stock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8109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ax withholding on vesting of restricted stock units</t>
        </is>
      </c>
      <c r="B61" s="5" t="n">
        <v>-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warrants on senior secured bridge loan</t>
        </is>
      </c>
      <c r="B62" s="5" t="n">
        <v>27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based compensation expense</t>
        </is>
      </c>
      <c r="B63" s="5" t="n">
        <v>398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98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hange in fair value of debt due to change in credit risk, net of tax</t>
        </is>
      </c>
      <c r="B64" s="5" t="n">
        <v>28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810</v>
      </c>
    </row>
    <row r="65">
      <c r="A65" s="4" t="inlineStr">
        <is>
          <t>Net income (loss)</t>
        </is>
      </c>
      <c r="B65" s="5" t="n">
        <v>-6401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64017</v>
      </c>
      <c r="P65" s="4" t="inlineStr">
        <is>
          <t xml:space="preserve"> </t>
        </is>
      </c>
      <c r="Q65" s="4" t="inlineStr">
        <is>
          <t xml:space="preserve"> </t>
        </is>
      </c>
    </row>
    <row r="66">
      <c r="A66" s="4" t="inlineStr">
        <is>
          <t>Balance at Mar. 31, 2023</t>
        </is>
      </c>
      <c r="B66" s="5" t="n">
        <v>155628</v>
      </c>
      <c r="C66" s="4" t="inlineStr">
        <is>
          <t xml:space="preserve"> </t>
        </is>
      </c>
      <c r="D66" s="4" t="inlineStr">
        <is>
          <t xml:space="preserve"> </t>
        </is>
      </c>
      <c r="E66" s="4" t="inlineStr">
        <is>
          <t xml:space="preserve"> </t>
        </is>
      </c>
      <c r="F66" s="4" t="inlineStr">
        <is>
          <t xml:space="preserve"> </t>
        </is>
      </c>
      <c r="G66" s="6" t="n">
        <v>17</v>
      </c>
      <c r="H66" s="4" t="inlineStr">
        <is>
          <t xml:space="preserve"> </t>
        </is>
      </c>
      <c r="I66" s="4" t="inlineStr">
        <is>
          <t xml:space="preserve"> </t>
        </is>
      </c>
      <c r="J66" s="4" t="inlineStr">
        <is>
          <t xml:space="preserve"> </t>
        </is>
      </c>
      <c r="K66" s="5" t="n">
        <v>862457</v>
      </c>
      <c r="L66" s="4" t="inlineStr">
        <is>
          <t xml:space="preserve"> </t>
        </is>
      </c>
      <c r="M66" s="4" t="inlineStr">
        <is>
          <t xml:space="preserve"> </t>
        </is>
      </c>
      <c r="N66" s="4" t="inlineStr">
        <is>
          <t xml:space="preserve"> </t>
        </is>
      </c>
      <c r="O66" s="5" t="n">
        <v>-709513</v>
      </c>
      <c r="P66" s="4" t="inlineStr">
        <is>
          <t xml:space="preserve"> </t>
        </is>
      </c>
      <c r="Q66" s="5" t="n">
        <v>2667</v>
      </c>
    </row>
    <row r="67">
      <c r="A67" s="4" t="inlineStr">
        <is>
          <t>Balance (in Shares)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5" t="n">
        <v>16503041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lance at Dec. 31, 2022</t>
        </is>
      </c>
      <c r="B68" s="5" t="n">
        <v>198901</v>
      </c>
      <c r="C68" s="4" t="inlineStr">
        <is>
          <t xml:space="preserve"> </t>
        </is>
      </c>
      <c r="D68" s="4" t="inlineStr">
        <is>
          <t xml:space="preserve"> </t>
        </is>
      </c>
      <c r="E68" s="4" t="inlineStr">
        <is>
          <t xml:space="preserve"> </t>
        </is>
      </c>
      <c r="F68" s="4" t="inlineStr">
        <is>
          <t xml:space="preserve"> </t>
        </is>
      </c>
      <c r="G68" s="6" t="n">
        <v>15</v>
      </c>
      <c r="H68" s="4" t="inlineStr">
        <is>
          <t xml:space="preserve"> </t>
        </is>
      </c>
      <c r="I68" s="4" t="inlineStr">
        <is>
          <t xml:space="preserve"> </t>
        </is>
      </c>
      <c r="J68" s="4" t="inlineStr">
        <is>
          <t xml:space="preserve"> </t>
        </is>
      </c>
      <c r="K68" s="5" t="n">
        <v>844373</v>
      </c>
      <c r="L68" s="4" t="inlineStr">
        <is>
          <t xml:space="preserve"> </t>
        </is>
      </c>
      <c r="M68" s="4" t="inlineStr">
        <is>
          <t xml:space="preserve"> </t>
        </is>
      </c>
      <c r="N68" s="4" t="inlineStr">
        <is>
          <t xml:space="preserve"> </t>
        </is>
      </c>
      <c r="O68" s="5" t="n">
        <v>-645496</v>
      </c>
      <c r="P68" s="4" t="inlineStr">
        <is>
          <t xml:space="preserve"> </t>
        </is>
      </c>
      <c r="Q68" s="5" t="n">
        <v>9</v>
      </c>
    </row>
    <row r="69">
      <c r="A69" s="4" t="inlineStr">
        <is>
          <t>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5" t="n">
        <v>14892128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air value of warrant modification for professional services</t>
        </is>
      </c>
      <c r="B70" s="5" t="n">
        <v>4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income (loss)</t>
        </is>
      </c>
      <c r="B71" s="5" t="n">
        <v>-2058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alance at Sep. 30, 2023</t>
        </is>
      </c>
      <c r="B72" s="5" t="n">
        <v>30247</v>
      </c>
      <c r="C72" s="4" t="inlineStr">
        <is>
          <t xml:space="preserve"> </t>
        </is>
      </c>
      <c r="D72" s="4" t="inlineStr">
        <is>
          <t xml:space="preserve"> </t>
        </is>
      </c>
      <c r="E72" s="4" t="inlineStr">
        <is>
          <t xml:space="preserve"> </t>
        </is>
      </c>
      <c r="F72" s="4" t="inlineStr">
        <is>
          <t xml:space="preserve"> </t>
        </is>
      </c>
      <c r="G72" s="6" t="n">
        <v>19</v>
      </c>
      <c r="H72" s="4" t="inlineStr">
        <is>
          <t xml:space="preserve"> </t>
        </is>
      </c>
      <c r="I72" s="4" t="inlineStr">
        <is>
          <t xml:space="preserve"> </t>
        </is>
      </c>
      <c r="J72" s="4" t="inlineStr">
        <is>
          <t xml:space="preserve"> </t>
        </is>
      </c>
      <c r="K72" s="5" t="n">
        <v>879171</v>
      </c>
      <c r="L72" s="4" t="inlineStr">
        <is>
          <t xml:space="preserve"> </t>
        </is>
      </c>
      <c r="M72" s="4" t="inlineStr">
        <is>
          <t xml:space="preserve"> </t>
        </is>
      </c>
      <c r="N72" s="4" t="inlineStr">
        <is>
          <t xml:space="preserve"> </t>
        </is>
      </c>
      <c r="O72" s="5" t="n">
        <v>-851338</v>
      </c>
      <c r="P72" s="4" t="inlineStr">
        <is>
          <t xml:space="preserve"> </t>
        </is>
      </c>
      <c r="Q72" s="5" t="n">
        <v>2395</v>
      </c>
    </row>
    <row r="73">
      <c r="A73" s="4" t="inlineStr">
        <is>
          <t>Balance (in Shares) at Sep. 30, 2023</t>
        </is>
      </c>
      <c r="B73" s="4" t="inlineStr">
        <is>
          <t xml:space="preserve"> </t>
        </is>
      </c>
      <c r="C73" s="4" t="inlineStr">
        <is>
          <t xml:space="preserve"> </t>
        </is>
      </c>
      <c r="D73" s="4" t="inlineStr">
        <is>
          <t xml:space="preserve"> </t>
        </is>
      </c>
      <c r="E73" s="4" t="inlineStr">
        <is>
          <t xml:space="preserve"> </t>
        </is>
      </c>
      <c r="F73" s="4" t="inlineStr">
        <is>
          <t xml:space="preserve"> </t>
        </is>
      </c>
      <c r="G73" s="5" t="n">
        <v>19365913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alance at Mar. 31, 2023</t>
        </is>
      </c>
      <c r="B74" s="5" t="n">
        <v>155628</v>
      </c>
      <c r="C74" s="4" t="inlineStr">
        <is>
          <t xml:space="preserve"> </t>
        </is>
      </c>
      <c r="D74" s="4" t="inlineStr">
        <is>
          <t xml:space="preserve"> </t>
        </is>
      </c>
      <c r="E74" s="4" t="inlineStr">
        <is>
          <t xml:space="preserve"> </t>
        </is>
      </c>
      <c r="F74" s="4" t="inlineStr">
        <is>
          <t xml:space="preserve"> </t>
        </is>
      </c>
      <c r="G74" s="6" t="n">
        <v>17</v>
      </c>
      <c r="H74" s="4" t="inlineStr">
        <is>
          <t xml:space="preserve"> </t>
        </is>
      </c>
      <c r="I74" s="4" t="inlineStr">
        <is>
          <t xml:space="preserve"> </t>
        </is>
      </c>
      <c r="J74" s="4" t="inlineStr">
        <is>
          <t xml:space="preserve"> </t>
        </is>
      </c>
      <c r="K74" s="5" t="n">
        <v>862457</v>
      </c>
      <c r="L74" s="4" t="inlineStr">
        <is>
          <t xml:space="preserve"> </t>
        </is>
      </c>
      <c r="M74" s="4" t="inlineStr">
        <is>
          <t xml:space="preserve"> </t>
        </is>
      </c>
      <c r="N74" s="4" t="inlineStr">
        <is>
          <t xml:space="preserve"> </t>
        </is>
      </c>
      <c r="O74" s="5" t="n">
        <v>-709513</v>
      </c>
      <c r="P74" s="4" t="inlineStr">
        <is>
          <t xml:space="preserve"> </t>
        </is>
      </c>
      <c r="Q74" s="5" t="n">
        <v>2667</v>
      </c>
    </row>
    <row r="75">
      <c r="A75" s="4" t="inlineStr">
        <is>
          <t>Balance (in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5" t="n">
        <v>16503041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of common stock</t>
        </is>
      </c>
      <c r="B76" s="4" t="inlineStr">
        <is>
          <t xml:space="preserve"> </t>
        </is>
      </c>
      <c r="C76" s="4" t="inlineStr">
        <is>
          <t xml:space="preserve"> </t>
        </is>
      </c>
      <c r="D76" s="4" t="inlineStr">
        <is>
          <t xml:space="preserve"> </t>
        </is>
      </c>
      <c r="E76" s="6" t="n">
        <v>3750</v>
      </c>
      <c r="F76" s="6" t="n">
        <v>1226</v>
      </c>
      <c r="G76" s="4" t="inlineStr">
        <is>
          <t xml:space="preserve"> </t>
        </is>
      </c>
      <c r="H76" s="4" t="inlineStr">
        <is>
          <t xml:space="preserve"> </t>
        </is>
      </c>
      <c r="I76" s="4" t="inlineStr">
        <is>
          <t xml:space="preserve"> </t>
        </is>
      </c>
      <c r="J76" s="6" t="n">
        <v>1</v>
      </c>
      <c r="K76" s="4" t="inlineStr">
        <is>
          <t xml:space="preserve"> </t>
        </is>
      </c>
      <c r="L76" s="4" t="inlineStr">
        <is>
          <t xml:space="preserve"> </t>
        </is>
      </c>
      <c r="M76" s="6" t="n">
        <v>3750</v>
      </c>
      <c r="N76" s="6" t="n">
        <v>1225</v>
      </c>
      <c r="O76" s="4" t="inlineStr">
        <is>
          <t xml:space="preserve"> </t>
        </is>
      </c>
      <c r="P76" s="4" t="inlineStr">
        <is>
          <t xml:space="preserve"> </t>
        </is>
      </c>
      <c r="Q76" s="4" t="inlineStr">
        <is>
          <t xml:space="preserve"> </t>
        </is>
      </c>
    </row>
    <row r="77">
      <c r="A77" s="4" t="inlineStr">
        <is>
          <t>Issuance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813945</v>
      </c>
      <c r="J77" s="5" t="n">
        <v>923077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of stock options</t>
        </is>
      </c>
      <c r="B78" s="5" t="n">
        <v>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of stock op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537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issued pursuant to short-term debt conversion</t>
        </is>
      </c>
      <c r="B80" s="5" t="n">
        <v>27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82</v>
      </c>
      <c r="L80" s="4" t="inlineStr">
        <is>
          <t xml:space="preserve"> </t>
        </is>
      </c>
      <c r="M80" s="4" t="inlineStr">
        <is>
          <t xml:space="preserve"> </t>
        </is>
      </c>
      <c r="N80" s="4" t="inlineStr">
        <is>
          <t xml:space="preserve"> </t>
        </is>
      </c>
      <c r="O80" s="4" t="inlineStr">
        <is>
          <t xml:space="preserve"> </t>
        </is>
      </c>
      <c r="P80" s="4" t="inlineStr">
        <is>
          <t xml:space="preserve"> </t>
        </is>
      </c>
      <c r="Q80" s="5" t="n">
        <v>-10</v>
      </c>
    </row>
    <row r="81">
      <c r="A81" s="4" t="inlineStr">
        <is>
          <t>Common stock issued pursuant to short-term debt conversion,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38084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Vesting of restricted stock unit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39178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ax withholding on vesting of restricted stock unit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4588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ax withholding on vesting of restricted stock units</t>
        </is>
      </c>
      <c r="B84" s="5" t="n">
        <v>-3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ssuance of warrants on senior secured bridge loan</t>
        </is>
      </c>
      <c r="B85" s="5" t="n">
        <v>201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01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based compensation expense</t>
        </is>
      </c>
      <c r="B86" s="5" t="n">
        <v>385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85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hange in fair value of debt due to change in credit risk, net of tax</t>
        </is>
      </c>
      <c r="B87" s="5" t="n">
        <v>-26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269</v>
      </c>
    </row>
    <row r="88">
      <c r="A88" s="4" t="inlineStr">
        <is>
          <t>Net income (loss)</t>
        </is>
      </c>
      <c r="B88" s="5" t="n">
        <v>-4794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47949</v>
      </c>
      <c r="P88" s="4" t="inlineStr">
        <is>
          <t xml:space="preserve"> </t>
        </is>
      </c>
      <c r="Q88" s="4" t="inlineStr">
        <is>
          <t xml:space="preserve"> </t>
        </is>
      </c>
    </row>
    <row r="89">
      <c r="A89" s="4" t="inlineStr">
        <is>
          <t>Balance at Jun. 30, 2023</t>
        </is>
      </c>
      <c r="B89" s="5" t="n">
        <v>118501</v>
      </c>
      <c r="C89" s="4" t="inlineStr">
        <is>
          <t xml:space="preserve"> </t>
        </is>
      </c>
      <c r="D89" s="4" t="inlineStr">
        <is>
          <t xml:space="preserve"> </t>
        </is>
      </c>
      <c r="E89" s="4" t="inlineStr">
        <is>
          <t xml:space="preserve"> </t>
        </is>
      </c>
      <c r="F89" s="4" t="inlineStr">
        <is>
          <t xml:space="preserve"> </t>
        </is>
      </c>
      <c r="G89" s="6" t="n">
        <v>18</v>
      </c>
      <c r="H89" s="4" t="inlineStr">
        <is>
          <t xml:space="preserve"> </t>
        </is>
      </c>
      <c r="I89" s="4" t="inlineStr">
        <is>
          <t xml:space="preserve"> </t>
        </is>
      </c>
      <c r="J89" s="4" t="inlineStr">
        <is>
          <t xml:space="preserve"> </t>
        </is>
      </c>
      <c r="K89" s="5" t="n">
        <v>873557</v>
      </c>
      <c r="L89" s="4" t="inlineStr">
        <is>
          <t xml:space="preserve"> </t>
        </is>
      </c>
      <c r="M89" s="4" t="inlineStr">
        <is>
          <t xml:space="preserve"> </t>
        </is>
      </c>
      <c r="N89" s="4" t="inlineStr">
        <is>
          <t xml:space="preserve"> </t>
        </is>
      </c>
      <c r="O89" s="5" t="n">
        <v>-757462</v>
      </c>
      <c r="P89" s="4" t="inlineStr">
        <is>
          <t xml:space="preserve"> </t>
        </is>
      </c>
      <c r="Q89" s="5" t="n">
        <v>2388</v>
      </c>
    </row>
    <row r="90">
      <c r="A90" s="4" t="inlineStr">
        <is>
          <t>Balance (in Shares) at Jun. 30, 2023</t>
        </is>
      </c>
      <c r="B90" s="4" t="inlineStr">
        <is>
          <t xml:space="preserve"> </t>
        </is>
      </c>
      <c r="C90" s="4" t="inlineStr">
        <is>
          <t xml:space="preserve"> </t>
        </is>
      </c>
      <c r="D90" s="4" t="inlineStr">
        <is>
          <t xml:space="preserve"> </t>
        </is>
      </c>
      <c r="E90" s="4" t="inlineStr">
        <is>
          <t xml:space="preserve"> </t>
        </is>
      </c>
      <c r="F90" s="4" t="inlineStr">
        <is>
          <t xml:space="preserve"> </t>
        </is>
      </c>
      <c r="G90" s="5" t="n">
        <v>18081724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ssuance of common stock</t>
        </is>
      </c>
      <c r="B91" s="4" t="inlineStr">
        <is>
          <t xml:space="preserve"> </t>
        </is>
      </c>
      <c r="C91" s="4" t="inlineStr">
        <is>
          <t xml:space="preserve"> </t>
        </is>
      </c>
      <c r="D91" s="4" t="inlineStr">
        <is>
          <t xml:space="preserve"> </t>
        </is>
      </c>
      <c r="E91" s="4" t="inlineStr">
        <is>
          <t xml:space="preserve"> </t>
        </is>
      </c>
      <c r="F91" s="6" t="n">
        <v>96</v>
      </c>
      <c r="G91" s="4" t="inlineStr">
        <is>
          <t xml:space="preserve"> </t>
        </is>
      </c>
      <c r="H91" s="4" t="inlineStr">
        <is>
          <t xml:space="preserve"> </t>
        </is>
      </c>
      <c r="I91" s="4" t="inlineStr">
        <is>
          <t xml:space="preserve"> </t>
        </is>
      </c>
      <c r="J91" s="6" t="n">
        <v>1</v>
      </c>
      <c r="K91" s="4" t="inlineStr">
        <is>
          <t xml:space="preserve"> </t>
        </is>
      </c>
      <c r="L91" s="4" t="inlineStr">
        <is>
          <t xml:space="preserve"> </t>
        </is>
      </c>
      <c r="M91" s="4" t="inlineStr">
        <is>
          <t xml:space="preserve"> </t>
        </is>
      </c>
      <c r="N91" s="6" t="n">
        <v>95</v>
      </c>
      <c r="O91" s="4" t="inlineStr">
        <is>
          <t xml:space="preserve"> </t>
        </is>
      </c>
      <c r="P91" s="4" t="inlineStr">
        <is>
          <t xml:space="preserve"> </t>
        </is>
      </c>
      <c r="Q91" s="4" t="inlineStr">
        <is>
          <t xml:space="preserve"> </t>
        </is>
      </c>
    </row>
    <row r="92">
      <c r="A92" s="4" t="inlineStr">
        <is>
          <t>Issuance of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857142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issued pursuant to short-term debt conversion</t>
        </is>
      </c>
      <c r="B93" s="5" t="n">
        <v>81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807</v>
      </c>
      <c r="L93" s="4" t="inlineStr">
        <is>
          <t xml:space="preserve"> </t>
        </is>
      </c>
      <c r="M93" s="4" t="inlineStr">
        <is>
          <t xml:space="preserve"> </t>
        </is>
      </c>
      <c r="N93" s="4" t="inlineStr">
        <is>
          <t xml:space="preserve"> </t>
        </is>
      </c>
      <c r="O93" s="4" t="inlineStr">
        <is>
          <t xml:space="preserve"> </t>
        </is>
      </c>
      <c r="P93" s="4" t="inlineStr">
        <is>
          <t xml:space="preserve"> </t>
        </is>
      </c>
      <c r="Q93" s="5" t="n">
        <v>7</v>
      </c>
    </row>
    <row r="94">
      <c r="A94" s="4" t="inlineStr">
        <is>
          <t>Common stock issued pursuant to short-term debt conversion,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155784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issued pursuant to short-term debt maturity extension, shares</t>
        </is>
      </c>
      <c r="B95" s="4" t="inlineStr">
        <is>
          <t xml:space="preserve"> </t>
        </is>
      </c>
      <c r="C95" s="4" t="inlineStr">
        <is>
          <t xml:space="preserve"> </t>
        </is>
      </c>
      <c r="D95" s="4" t="inlineStr">
        <is>
          <t xml:space="preserve"> </t>
        </is>
      </c>
      <c r="E95" s="4" t="inlineStr">
        <is>
          <t xml:space="preserve"> </t>
        </is>
      </c>
      <c r="F95" s="4" t="inlineStr">
        <is>
          <t xml:space="preserve"> </t>
        </is>
      </c>
      <c r="G95" s="5" t="n">
        <v>270730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issued pursuant to short-term debt maturity extension</t>
        </is>
      </c>
      <c r="B96" s="5" t="n">
        <v>71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71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air value of warrant modification for professional services</t>
        </is>
      </c>
      <c r="B97" s="5" t="n">
        <v>40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03</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Vesting of restricted stock units,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805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ax withholding on vesting of restricted stock units,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274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ax withholding on vesting of restricted stock units</t>
        </is>
      </c>
      <c r="B100" s="5" t="n">
        <v>-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tock-based compensation expense</t>
        </is>
      </c>
      <c r="B101" s="5" t="n">
        <v>359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598</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t income (loss)</t>
        </is>
      </c>
      <c r="B102" s="5" t="n">
        <v>-9387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93876</v>
      </c>
      <c r="P102" s="4" t="inlineStr">
        <is>
          <t xml:space="preserve"> </t>
        </is>
      </c>
      <c r="Q102" s="4" t="inlineStr">
        <is>
          <t xml:space="preserve"> </t>
        </is>
      </c>
    </row>
    <row r="103">
      <c r="A103" s="4" t="inlineStr">
        <is>
          <t>Balance at Sep. 30, 2023</t>
        </is>
      </c>
      <c r="B103" s="6" t="n">
        <v>30247</v>
      </c>
      <c r="C103" s="4" t="inlineStr">
        <is>
          <t xml:space="preserve"> </t>
        </is>
      </c>
      <c r="D103" s="4" t="inlineStr">
        <is>
          <t xml:space="preserve"> </t>
        </is>
      </c>
      <c r="E103" s="4" t="inlineStr">
        <is>
          <t xml:space="preserve"> </t>
        </is>
      </c>
      <c r="F103" s="4" t="inlineStr">
        <is>
          <t xml:space="preserve"> </t>
        </is>
      </c>
      <c r="G103" s="6" t="n">
        <v>19</v>
      </c>
      <c r="H103" s="4" t="inlineStr">
        <is>
          <t xml:space="preserve"> </t>
        </is>
      </c>
      <c r="I103" s="4" t="inlineStr">
        <is>
          <t xml:space="preserve"> </t>
        </is>
      </c>
      <c r="J103" s="4" t="inlineStr">
        <is>
          <t xml:space="preserve"> </t>
        </is>
      </c>
      <c r="K103" s="6" t="n">
        <v>879171</v>
      </c>
      <c r="L103" s="4" t="inlineStr">
        <is>
          <t xml:space="preserve"> </t>
        </is>
      </c>
      <c r="M103" s="4" t="inlineStr">
        <is>
          <t xml:space="preserve"> </t>
        </is>
      </c>
      <c r="N103" s="4" t="inlineStr">
        <is>
          <t xml:space="preserve"> </t>
        </is>
      </c>
      <c r="O103" s="6" t="n">
        <v>-851338</v>
      </c>
      <c r="P103" s="4" t="inlineStr">
        <is>
          <t xml:space="preserve"> </t>
        </is>
      </c>
      <c r="Q103" s="6" t="n">
        <v>2395</v>
      </c>
    </row>
    <row r="104">
      <c r="A104" s="4" t="inlineStr">
        <is>
          <t>Balance (in Shares) at Sep. 30, 2023</t>
        </is>
      </c>
      <c r="B104" s="4" t="inlineStr">
        <is>
          <t xml:space="preserve"> </t>
        </is>
      </c>
      <c r="C104" s="4" t="inlineStr">
        <is>
          <t xml:space="preserve"> </t>
        </is>
      </c>
      <c r="D104" s="4" t="inlineStr">
        <is>
          <t xml:space="preserve"> </t>
        </is>
      </c>
      <c r="E104" s="4" t="inlineStr">
        <is>
          <t xml:space="preserve"> </t>
        </is>
      </c>
      <c r="F104" s="4" t="inlineStr">
        <is>
          <t xml:space="preserve"> </t>
        </is>
      </c>
      <c r="G104" s="5" t="n">
        <v>193659133</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790</v>
      </c>
      <c r="C4" s="6" t="n">
        <v>1841</v>
      </c>
      <c r="D4" s="6" t="n">
        <v>5388</v>
      </c>
      <c r="E4" s="6" t="n">
        <v>53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Goodwill and Intangible Assets, Net - Additional Information (Details)</t>
        </is>
      </c>
      <c r="B1" s="2" t="inlineStr">
        <is>
          <t>3 Months Ended</t>
        </is>
      </c>
      <c r="F1" s="2" t="inlineStr">
        <is>
          <t>9 Months Ended</t>
        </is>
      </c>
    </row>
    <row r="2">
      <c r="B2" s="2" t="inlineStr">
        <is>
          <t>Sep. 30, 2023 USD ($)</t>
        </is>
      </c>
      <c r="C2" s="2" t="inlineStr">
        <is>
          <t>Jun. 30, 2023 USD ($)</t>
        </is>
      </c>
      <c r="D2" s="2" t="inlineStr">
        <is>
          <t>Mar. 31, 2023 USD ($)</t>
        </is>
      </c>
      <c r="E2" s="2" t="inlineStr">
        <is>
          <t>Sep. 30, 2022 USD ($)</t>
        </is>
      </c>
      <c r="F2" s="2" t="inlineStr">
        <is>
          <t>Sep. 30, 2023 USD ($) Segment</t>
        </is>
      </c>
      <c r="G2" s="2" t="inlineStr">
        <is>
          <t>Sep.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tested for impairment of goodwill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Amortization of acquired intangible assets</t>
        </is>
      </c>
      <c r="B5" s="6" t="n">
        <v>553000</v>
      </c>
      <c r="C5" s="4" t="inlineStr">
        <is>
          <t xml:space="preserve"> </t>
        </is>
      </c>
      <c r="D5" s="4" t="inlineStr">
        <is>
          <t xml:space="preserve"> </t>
        </is>
      </c>
      <c r="E5" s="6" t="n">
        <v>553000</v>
      </c>
      <c r="F5" s="6" t="n">
        <v>1640000</v>
      </c>
      <c r="G5" s="6" t="n">
        <v>1640000</v>
      </c>
    </row>
    <row r="6">
      <c r="A6" s="4" t="inlineStr">
        <is>
          <t>Goodwill impairment</t>
        </is>
      </c>
      <c r="B6" s="5" t="n">
        <v>82714000</v>
      </c>
      <c r="C6" s="6" t="n">
        <v>0</v>
      </c>
      <c r="D6" s="6" t="n">
        <v>29633000</v>
      </c>
      <c r="E6" s="5" t="n">
        <v>0</v>
      </c>
      <c r="F6" s="5" t="n">
        <v>112347000</v>
      </c>
      <c r="G6" s="5" t="n">
        <v>0</v>
      </c>
    </row>
    <row r="7">
      <c r="A7" s="4" t="inlineStr">
        <is>
          <t>Impairment charge</t>
        </is>
      </c>
      <c r="B7" s="4" t="inlineStr">
        <is>
          <t xml:space="preserve"> </t>
        </is>
      </c>
      <c r="C7" s="4" t="inlineStr">
        <is>
          <t xml:space="preserve"> </t>
        </is>
      </c>
      <c r="D7" s="4" t="inlineStr">
        <is>
          <t xml:space="preserve"> </t>
        </is>
      </c>
      <c r="E7" s="6" t="n">
        <v>0</v>
      </c>
      <c r="F7" s="4" t="inlineStr">
        <is>
          <t xml:space="preserve"> </t>
        </is>
      </c>
      <c r="G7" s="6" t="n">
        <v>0</v>
      </c>
    </row>
    <row r="8">
      <c r="A8" s="4" t="inlineStr">
        <is>
          <t>Cell Therap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6" t="n">
        <v>82714000</v>
      </c>
      <c r="C10" s="4" t="inlineStr">
        <is>
          <t xml:space="preserve"> </t>
        </is>
      </c>
      <c r="D10" s="4" t="inlineStr">
        <is>
          <t xml:space="preserve"> </t>
        </is>
      </c>
      <c r="E10" s="4" t="inlineStr">
        <is>
          <t xml:space="preserve"> </t>
        </is>
      </c>
      <c r="F10" s="5" t="n">
        <v>112347000</v>
      </c>
      <c r="G10" s="4" t="inlineStr">
        <is>
          <t xml:space="preserve"> </t>
        </is>
      </c>
    </row>
    <row r="11">
      <c r="A11" s="4" t="inlineStr">
        <is>
          <t>IPR&amp;D | Cell Therapy Clinical Trial Up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6" t="n">
        <v>107800</v>
      </c>
      <c r="G13"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ntangible Assets, Net - Schedule Of Carrying Values Of Goodwill Assigned To Operating Segments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19694000</v>
      </c>
      <c r="E4" s="4" t="inlineStr">
        <is>
          <t xml:space="preserve"> </t>
        </is>
      </c>
      <c r="F4" s="6" t="n">
        <v>119694000</v>
      </c>
      <c r="G4" s="4" t="inlineStr">
        <is>
          <t xml:space="preserve"> </t>
        </is>
      </c>
    </row>
    <row r="5">
      <c r="A5" s="4" t="inlineStr">
        <is>
          <t>Goodwill Impairment</t>
        </is>
      </c>
      <c r="B5" s="6" t="n">
        <v>-82714000</v>
      </c>
      <c r="C5" s="6" t="n">
        <v>0</v>
      </c>
      <c r="D5" s="5" t="n">
        <v>-29633000</v>
      </c>
      <c r="E5" s="6" t="n">
        <v>0</v>
      </c>
      <c r="F5" s="5" t="n">
        <v>-112347000</v>
      </c>
      <c r="G5" s="6" t="n">
        <v>0</v>
      </c>
    </row>
    <row r="6">
      <c r="A6" s="4" t="inlineStr">
        <is>
          <t>Goodwill</t>
        </is>
      </c>
      <c r="B6" s="5" t="n">
        <v>7347000</v>
      </c>
      <c r="C6" s="4" t="inlineStr">
        <is>
          <t xml:space="preserve"> </t>
        </is>
      </c>
      <c r="D6" s="4" t="inlineStr">
        <is>
          <t xml:space="preserve"> </t>
        </is>
      </c>
      <c r="E6" s="4" t="inlineStr">
        <is>
          <t xml:space="preserve"> </t>
        </is>
      </c>
      <c r="F6" s="5" t="n">
        <v>7347000</v>
      </c>
      <c r="G6" s="4" t="inlineStr">
        <is>
          <t xml:space="preserve"> </t>
        </is>
      </c>
    </row>
    <row r="7">
      <c r="A7" s="4" t="inlineStr">
        <is>
          <t>Cell Thera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112347000</v>
      </c>
      <c r="E9" s="4" t="inlineStr">
        <is>
          <t xml:space="preserve"> </t>
        </is>
      </c>
      <c r="F9" s="5" t="n">
        <v>112347000</v>
      </c>
      <c r="G9" s="4" t="inlineStr">
        <is>
          <t xml:space="preserve"> </t>
        </is>
      </c>
    </row>
    <row r="10">
      <c r="A10" s="4" t="inlineStr">
        <is>
          <t>Goodwill Impairment</t>
        </is>
      </c>
      <c r="B10" s="5" t="n">
        <v>-82714000</v>
      </c>
      <c r="C10" s="4" t="inlineStr">
        <is>
          <t xml:space="preserve"> </t>
        </is>
      </c>
      <c r="D10" s="4" t="inlineStr">
        <is>
          <t xml:space="preserve"> </t>
        </is>
      </c>
      <c r="E10" s="4" t="inlineStr">
        <is>
          <t xml:space="preserve"> </t>
        </is>
      </c>
      <c r="F10" s="5" t="n">
        <v>-112347000</v>
      </c>
      <c r="G10" s="4" t="inlineStr">
        <is>
          <t xml:space="preserve"> </t>
        </is>
      </c>
    </row>
    <row r="11">
      <c r="A11" s="4" t="inlineStr">
        <is>
          <t>Bio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6" t="n">
        <v>7347000</v>
      </c>
      <c r="E13" s="4" t="inlineStr">
        <is>
          <t xml:space="preserve"> </t>
        </is>
      </c>
      <c r="F13" s="5" t="n">
        <v>7347000</v>
      </c>
      <c r="G13" s="4" t="inlineStr">
        <is>
          <t xml:space="preserve"> </t>
        </is>
      </c>
    </row>
    <row r="14">
      <c r="A14" s="4" t="inlineStr">
        <is>
          <t>Goodwill</t>
        </is>
      </c>
      <c r="B14" s="6" t="n">
        <v>7347000</v>
      </c>
      <c r="C14" s="4" t="inlineStr">
        <is>
          <t xml:space="preserve"> </t>
        </is>
      </c>
      <c r="D14" s="4" t="inlineStr">
        <is>
          <t xml:space="preserve"> </t>
        </is>
      </c>
      <c r="E14" s="4" t="inlineStr">
        <is>
          <t xml:space="preserve"> </t>
        </is>
      </c>
      <c r="F14" s="6" t="n">
        <v>7347000</v>
      </c>
      <c r="G14"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arrying Values Of Goodwill Assigned To Operating Segments (Parenthetical) (Details) - USD ($) $ in Thousands</t>
        </is>
      </c>
      <c r="B1" s="2" t="inlineStr">
        <is>
          <t>Sep. 30, 2023</t>
        </is>
      </c>
      <c r="C1" s="2" t="inlineStr">
        <is>
          <t>Dec. 31, 2022</t>
        </is>
      </c>
    </row>
    <row r="2">
      <c r="A2" s="4" t="inlineStr">
        <is>
          <t>Cell Therapy</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goodwill impairment</t>
        </is>
      </c>
      <c r="B4" s="6" t="n">
        <v>112347</v>
      </c>
      <c r="C4" s="6" t="n">
        <v>0</v>
      </c>
    </row>
    <row r="5">
      <c r="A5" s="4" t="inlineStr">
        <is>
          <t>Degenerative Diseas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goodwill impairment</t>
        </is>
      </c>
      <c r="B7" s="6" t="n">
        <v>3610</v>
      </c>
      <c r="C7" s="6" t="n">
        <v>3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Net (Details) - USD ($) $ in Thousands</t>
        </is>
      </c>
      <c r="B1" s="2" t="inlineStr">
        <is>
          <t>9 Months Ended</t>
        </is>
      </c>
      <c r="C1" s="2" t="inlineStr">
        <is>
          <t>12 Months Ended</t>
        </is>
      </c>
    </row>
    <row r="2">
      <c r="B2" s="2" t="inlineStr">
        <is>
          <t>Sep. 30, 2023</t>
        </is>
      </c>
      <c r="C2" s="2" t="inlineStr">
        <is>
          <t>Dec. 31, 2022</t>
        </is>
      </c>
    </row>
    <row r="3">
      <c r="A3" s="3" t="inlineStr">
        <is>
          <t>Amortizable intangible assets:</t>
        </is>
      </c>
      <c r="B3" s="4" t="inlineStr">
        <is>
          <t xml:space="preserve"> </t>
        </is>
      </c>
      <c r="C3" s="4" t="inlineStr">
        <is>
          <t xml:space="preserve"> </t>
        </is>
      </c>
    </row>
    <row r="4">
      <c r="A4" s="4" t="inlineStr">
        <is>
          <t>Amortizable intangible assets</t>
        </is>
      </c>
      <c r="B4" s="6" t="n">
        <v>23993</v>
      </c>
      <c r="C4" s="6" t="n">
        <v>23993</v>
      </c>
    </row>
    <row r="5">
      <c r="A5" s="3" t="inlineStr">
        <is>
          <t>Less: Accumulated amortization</t>
        </is>
      </c>
      <c r="B5" s="4" t="inlineStr">
        <is>
          <t xml:space="preserve"> </t>
        </is>
      </c>
      <c r="C5" s="4" t="inlineStr">
        <is>
          <t xml:space="preserve"> </t>
        </is>
      </c>
    </row>
    <row r="6">
      <c r="A6" s="4" t="inlineStr">
        <is>
          <t>Less: Accumulated amortization</t>
        </is>
      </c>
      <c r="B6" s="5" t="n">
        <v>-13139</v>
      </c>
      <c r="C6" s="5" t="n">
        <v>-11499</v>
      </c>
    </row>
    <row r="7">
      <c r="A7" s="4" t="inlineStr">
        <is>
          <t>Amortizable intangible assets, net</t>
        </is>
      </c>
      <c r="B7" s="5" t="n">
        <v>10854</v>
      </c>
      <c r="C7" s="5" t="n">
        <v>12494</v>
      </c>
    </row>
    <row r="8">
      <c r="A8" s="3" t="inlineStr">
        <is>
          <t>Non-amortized intangible assets</t>
        </is>
      </c>
      <c r="B8" s="4" t="inlineStr">
        <is>
          <t xml:space="preserve"> </t>
        </is>
      </c>
      <c r="C8" s="4" t="inlineStr">
        <is>
          <t xml:space="preserve"> </t>
        </is>
      </c>
    </row>
    <row r="9">
      <c r="A9" s="4" t="inlineStr">
        <is>
          <t>Acquired IPR&amp;D product rights</t>
        </is>
      </c>
      <c r="B9" s="5" t="n">
        <v>700</v>
      </c>
      <c r="C9" s="5" t="n">
        <v>108500</v>
      </c>
    </row>
    <row r="10">
      <c r="A10" s="4" t="inlineStr">
        <is>
          <t>Intangible assets, net</t>
        </is>
      </c>
      <c r="B10" s="6" t="n">
        <v>11554</v>
      </c>
      <c r="C10" s="6" t="n">
        <v>120994</v>
      </c>
    </row>
    <row r="11">
      <c r="A11" s="4" t="inlineStr">
        <is>
          <t>Estimated Useful Lives</t>
        </is>
      </c>
      <c r="B11" s="4" t="inlineStr">
        <is>
          <t>indefinite</t>
        </is>
      </c>
      <c r="C11" s="4" t="inlineStr">
        <is>
          <t>indefinite</t>
        </is>
      </c>
    </row>
    <row r="12">
      <c r="A12" s="4" t="inlineStr">
        <is>
          <t>Developed Technology</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Amortizable intangible assets</t>
        </is>
      </c>
      <c r="B14" s="6" t="n">
        <v>16810</v>
      </c>
      <c r="C14" s="6" t="n">
        <v>16810</v>
      </c>
    </row>
    <row r="15">
      <c r="A15" s="3" t="inlineStr">
        <is>
          <t>Less: Accumulated amortization</t>
        </is>
      </c>
      <c r="B15" s="4" t="inlineStr">
        <is>
          <t xml:space="preserve"> </t>
        </is>
      </c>
      <c r="C15" s="4" t="inlineStr">
        <is>
          <t xml:space="preserve"> </t>
        </is>
      </c>
    </row>
    <row r="16">
      <c r="A16" s="4" t="inlineStr">
        <is>
          <t>Less: Accumulated amortization</t>
        </is>
      </c>
      <c r="B16" s="6" t="n">
        <v>-7427</v>
      </c>
      <c r="C16" s="6" t="n">
        <v>-6549</v>
      </c>
    </row>
    <row r="17">
      <c r="A17" s="4" t="inlineStr">
        <is>
          <t>Developed Technology | Minimum</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Estimated Useful Lives</t>
        </is>
      </c>
      <c r="B19" s="4" t="inlineStr">
        <is>
          <t>11 years</t>
        </is>
      </c>
      <c r="C19" s="4" t="inlineStr">
        <is>
          <t>11 years</t>
        </is>
      </c>
    </row>
    <row r="20">
      <c r="A20" s="4" t="inlineStr">
        <is>
          <t>Developed Technology | Maximum</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Estimated Useful Lives</t>
        </is>
      </c>
      <c r="B22" s="4" t="inlineStr">
        <is>
          <t>16 years</t>
        </is>
      </c>
      <c r="C22" s="4" t="inlineStr">
        <is>
          <t>16 years</t>
        </is>
      </c>
    </row>
    <row r="23">
      <c r="A23" s="4" t="inlineStr">
        <is>
          <t>Customer Relationship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Amortizable intangible assets</t>
        </is>
      </c>
      <c r="B25" s="6" t="n">
        <v>2413</v>
      </c>
      <c r="C25" s="6" t="n">
        <v>2413</v>
      </c>
    </row>
    <row r="26">
      <c r="A26" s="3" t="inlineStr">
        <is>
          <t>Less: Accumulated amortization</t>
        </is>
      </c>
      <c r="B26" s="4" t="inlineStr">
        <is>
          <t xml:space="preserve"> </t>
        </is>
      </c>
      <c r="C26" s="4" t="inlineStr">
        <is>
          <t xml:space="preserve"> </t>
        </is>
      </c>
    </row>
    <row r="27">
      <c r="A27" s="4" t="inlineStr">
        <is>
          <t>Less: Accumulated amortization</t>
        </is>
      </c>
      <c r="B27" s="6" t="n">
        <v>-1633</v>
      </c>
      <c r="C27" s="6" t="n">
        <v>-1435</v>
      </c>
    </row>
    <row r="28">
      <c r="A28" s="3" t="inlineStr">
        <is>
          <t>Non-amortized intangible assets</t>
        </is>
      </c>
      <c r="B28" s="4" t="inlineStr">
        <is>
          <t xml:space="preserve"> </t>
        </is>
      </c>
      <c r="C28" s="4" t="inlineStr">
        <is>
          <t xml:space="preserve"> </t>
        </is>
      </c>
    </row>
    <row r="29">
      <c r="A29" s="4" t="inlineStr">
        <is>
          <t>Estimated Useful Lives</t>
        </is>
      </c>
      <c r="B29" s="4" t="inlineStr">
        <is>
          <t>10 years</t>
        </is>
      </c>
      <c r="C29" s="4" t="inlineStr">
        <is>
          <t>10 years</t>
        </is>
      </c>
    </row>
    <row r="30">
      <c r="A30" s="4" t="inlineStr">
        <is>
          <t>Trade Names &amp; Trademarks</t>
        </is>
      </c>
      <c r="B30" s="4" t="inlineStr">
        <is>
          <t xml:space="preserve"> </t>
        </is>
      </c>
      <c r="C30" s="4" t="inlineStr">
        <is>
          <t xml:space="preserve"> </t>
        </is>
      </c>
    </row>
    <row r="31">
      <c r="A31" s="3" t="inlineStr">
        <is>
          <t>Amortizable intangible assets:</t>
        </is>
      </c>
      <c r="B31" s="4" t="inlineStr">
        <is>
          <t xml:space="preserve"> </t>
        </is>
      </c>
      <c r="C31" s="4" t="inlineStr">
        <is>
          <t xml:space="preserve"> </t>
        </is>
      </c>
    </row>
    <row r="32">
      <c r="A32" s="4" t="inlineStr">
        <is>
          <t>Amortizable intangible assets</t>
        </is>
      </c>
      <c r="B32" s="6" t="n">
        <v>570</v>
      </c>
      <c r="C32" s="6" t="n">
        <v>570</v>
      </c>
    </row>
    <row r="33">
      <c r="A33" s="3" t="inlineStr">
        <is>
          <t>Less: Accumulated amortization</t>
        </is>
      </c>
      <c r="B33" s="4" t="inlineStr">
        <is>
          <t xml:space="preserve"> </t>
        </is>
      </c>
      <c r="C33" s="4" t="inlineStr">
        <is>
          <t xml:space="preserve"> </t>
        </is>
      </c>
    </row>
    <row r="34">
      <c r="A34" s="4" t="inlineStr">
        <is>
          <t>Less: Accumulated amortization</t>
        </is>
      </c>
      <c r="B34" s="6" t="n">
        <v>-316</v>
      </c>
      <c r="C34" s="6" t="n">
        <v>-275</v>
      </c>
    </row>
    <row r="35">
      <c r="A35" s="4" t="inlineStr">
        <is>
          <t>Trade Names &amp; Trademarks | Minimum</t>
        </is>
      </c>
      <c r="B35" s="4" t="inlineStr">
        <is>
          <t xml:space="preserve"> </t>
        </is>
      </c>
      <c r="C35" s="4" t="inlineStr">
        <is>
          <t xml:space="preserve"> </t>
        </is>
      </c>
    </row>
    <row r="36">
      <c r="A36" s="3" t="inlineStr">
        <is>
          <t>Non-amortized intangible assets</t>
        </is>
      </c>
      <c r="B36" s="4" t="inlineStr">
        <is>
          <t xml:space="preserve"> </t>
        </is>
      </c>
      <c r="C36" s="4" t="inlineStr">
        <is>
          <t xml:space="preserve"> </t>
        </is>
      </c>
    </row>
    <row r="37">
      <c r="A37" s="4" t="inlineStr">
        <is>
          <t>Estimated Useful Lives</t>
        </is>
      </c>
      <c r="B37" s="4" t="inlineStr">
        <is>
          <t>10 years</t>
        </is>
      </c>
      <c r="C37" s="4" t="inlineStr">
        <is>
          <t>10 years</t>
        </is>
      </c>
    </row>
    <row r="38">
      <c r="A38" s="4" t="inlineStr">
        <is>
          <t>Trade Names &amp; Trademarks | Maximum</t>
        </is>
      </c>
      <c r="B38" s="4" t="inlineStr">
        <is>
          <t xml:space="preserve"> </t>
        </is>
      </c>
      <c r="C38" s="4" t="inlineStr">
        <is>
          <t xml:space="preserve"> </t>
        </is>
      </c>
    </row>
    <row r="39">
      <c r="A39" s="3" t="inlineStr">
        <is>
          <t>Non-amortized intangible assets</t>
        </is>
      </c>
      <c r="B39" s="4" t="inlineStr">
        <is>
          <t xml:space="preserve"> </t>
        </is>
      </c>
      <c r="C39" s="4" t="inlineStr">
        <is>
          <t xml:space="preserve"> </t>
        </is>
      </c>
    </row>
    <row r="40">
      <c r="A40" s="4" t="inlineStr">
        <is>
          <t>Estimated Useful Lives</t>
        </is>
      </c>
      <c r="B40" s="4" t="inlineStr">
        <is>
          <t>13 years</t>
        </is>
      </c>
      <c r="C40" s="4" t="inlineStr">
        <is>
          <t>13 years</t>
        </is>
      </c>
    </row>
    <row r="41">
      <c r="A41" s="4" t="inlineStr">
        <is>
          <t>Reacquired Right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Amortizable intangible assets</t>
        </is>
      </c>
      <c r="B43" s="6" t="n">
        <v>4200</v>
      </c>
      <c r="C43" s="6" t="n">
        <v>4200</v>
      </c>
    </row>
    <row r="44">
      <c r="A44" s="3" t="inlineStr">
        <is>
          <t>Less: Accumulated amortization</t>
        </is>
      </c>
      <c r="B44" s="4" t="inlineStr">
        <is>
          <t xml:space="preserve"> </t>
        </is>
      </c>
      <c r="C44" s="4" t="inlineStr">
        <is>
          <t xml:space="preserve"> </t>
        </is>
      </c>
    </row>
    <row r="45">
      <c r="A45" s="4" t="inlineStr">
        <is>
          <t>Less: Accumulated amortization</t>
        </is>
      </c>
      <c r="B45" s="6" t="n">
        <v>-3763</v>
      </c>
      <c r="C45" s="6" t="n">
        <v>-3240</v>
      </c>
    </row>
    <row r="46">
      <c r="A46" s="3" t="inlineStr">
        <is>
          <t>Non-amortized intangible assets</t>
        </is>
      </c>
      <c r="B46" s="4" t="inlineStr">
        <is>
          <t xml:space="preserve"> </t>
        </is>
      </c>
      <c r="C46" s="4" t="inlineStr">
        <is>
          <t xml:space="preserve"> </t>
        </is>
      </c>
    </row>
    <row r="47">
      <c r="A47" s="4" t="inlineStr">
        <is>
          <t>Estimated Useful Lives</t>
        </is>
      </c>
      <c r="B47" s="4" t="inlineStr">
        <is>
          <t>6 years</t>
        </is>
      </c>
      <c r="C47"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1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3"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5" customWidth="1" min="17" max="17"/>
    <col width="80" customWidth="1" min="18" max="18"/>
    <col width="14" customWidth="1" min="19" max="19"/>
    <col width="14" customWidth="1" min="20" max="20"/>
    <col width="14" customWidth="1" min="21" max="21"/>
    <col width="14" customWidth="1" min="22" max="22"/>
    <col width="14" customWidth="1" min="23" max="23"/>
  </cols>
  <sheetData>
    <row r="1">
      <c r="A1" s="1" t="inlineStr">
        <is>
          <t>Debt - Additional Information (Details) - USD ($) $ / shares in Units, $ in Thousands</t>
        </is>
      </c>
      <c r="P1" s="2" t="inlineStr">
        <is>
          <t>1 Months Ended</t>
        </is>
      </c>
      <c r="Q1" s="2" t="inlineStr">
        <is>
          <t>3 Months Ended</t>
        </is>
      </c>
      <c r="R1" s="2" t="inlineStr">
        <is>
          <t>9 Months Ended</t>
        </is>
      </c>
    </row>
    <row r="2">
      <c r="B2" s="2" t="inlineStr">
        <is>
          <t>Oct. 05, 2023</t>
        </is>
      </c>
      <c r="C2" s="2" t="inlineStr">
        <is>
          <t>Sep. 18, 2023</t>
        </is>
      </c>
      <c r="D2" s="2" t="inlineStr">
        <is>
          <t>Aug. 21, 2023</t>
        </is>
      </c>
      <c r="E2" s="2" t="inlineStr">
        <is>
          <t>Jul. 31, 2023</t>
        </is>
      </c>
      <c r="F2" s="2" t="inlineStr">
        <is>
          <t>Jun. 21, 2023</t>
        </is>
      </c>
      <c r="G2" s="2" t="inlineStr">
        <is>
          <t>May 16, 2023</t>
        </is>
      </c>
      <c r="H2" s="2" t="inlineStr">
        <is>
          <t>May 14, 2023</t>
        </is>
      </c>
      <c r="I2" s="2" t="inlineStr">
        <is>
          <t>Apr. 14, 2023</t>
        </is>
      </c>
      <c r="J2" s="2" t="inlineStr">
        <is>
          <t>Apr. 11, 2023</t>
        </is>
      </c>
      <c r="K2" s="2" t="inlineStr">
        <is>
          <t>Apr. 10, 2023</t>
        </is>
      </c>
      <c r="L2" s="2" t="inlineStr">
        <is>
          <t>Mar. 24, 2023</t>
        </is>
      </c>
      <c r="M2" s="2" t="inlineStr">
        <is>
          <t>Mar. 17, 2023</t>
        </is>
      </c>
      <c r="N2" s="2" t="inlineStr">
        <is>
          <t>Feb. 21, 2023</t>
        </is>
      </c>
      <c r="O2" s="2" t="inlineStr">
        <is>
          <t>Sep. 15, 2022</t>
        </is>
      </c>
      <c r="P2" s="2" t="inlineStr">
        <is>
          <t>Apr. 30, 2023</t>
        </is>
      </c>
      <c r="Q2" s="2" t="inlineStr">
        <is>
          <t>Sep. 30, 2023</t>
        </is>
      </c>
      <c r="R2" s="2" t="inlineStr">
        <is>
          <t>Sep. 30, 2023</t>
        </is>
      </c>
      <c r="S2" s="2" t="inlineStr">
        <is>
          <t>Sep. 30, 2022</t>
        </is>
      </c>
      <c r="T2" s="2" t="inlineStr">
        <is>
          <t>Oct. 31, 2023</t>
        </is>
      </c>
      <c r="U2" s="2" t="inlineStr">
        <is>
          <t>Aug. 14, 2023</t>
        </is>
      </c>
      <c r="V2" s="2" t="inlineStr">
        <is>
          <t>Aug. 02, 2023</t>
        </is>
      </c>
      <c r="W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payment</t>
        </is>
      </c>
      <c r="B4" s="4" t="inlineStr">
        <is>
          <t xml:space="preserve"> </t>
        </is>
      </c>
      <c r="C4" s="4" t="inlineStr">
        <is>
          <t xml:space="preserve"> </t>
        </is>
      </c>
      <c r="D4" s="4" t="inlineStr">
        <is>
          <t xml:space="preserve"> </t>
        </is>
      </c>
      <c r="E4" s="6" t="n">
        <v>2740</v>
      </c>
      <c r="F4" s="4" t="inlineStr">
        <is>
          <t xml:space="preserve"> </t>
        </is>
      </c>
      <c r="G4" s="4" t="inlineStr">
        <is>
          <t xml:space="preserve"> </t>
        </is>
      </c>
      <c r="H4" s="4" t="inlineStr">
        <is>
          <t xml:space="preserve"> </t>
        </is>
      </c>
      <c r="I4" s="4" t="inlineStr">
        <is>
          <t xml:space="preserve"> </t>
        </is>
      </c>
      <c r="J4" s="4" t="inlineStr">
        <is>
          <t xml:space="preserve"> </t>
        </is>
      </c>
      <c r="K4" s="6" t="n">
        <v>550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6623</v>
      </c>
      <c r="R5" s="6" t="n">
        <v>16623</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strument-specific credit risk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541</v>
      </c>
      <c r="S6" s="6" t="n">
        <v>236</v>
      </c>
      <c r="T6" s="4" t="inlineStr">
        <is>
          <t xml:space="preserve"> </t>
        </is>
      </c>
      <c r="U6" s="4" t="inlineStr">
        <is>
          <t xml:space="preserve"> </t>
        </is>
      </c>
      <c r="V6" s="4" t="inlineStr">
        <is>
          <t xml:space="preserve"> </t>
        </is>
      </c>
      <c r="W6" s="4" t="inlineStr">
        <is>
          <t xml:space="preserve"> </t>
        </is>
      </c>
    </row>
    <row r="7">
      <c r="A7" s="4" t="inlineStr">
        <is>
          <t>Warrants to purchase Class A common stock</t>
        </is>
      </c>
      <c r="B7" s="4" t="inlineStr">
        <is>
          <t xml:space="preserve"> </t>
        </is>
      </c>
      <c r="C7" s="4" t="inlineStr">
        <is>
          <t xml:space="preserve"> </t>
        </is>
      </c>
      <c r="D7" s="4" t="inlineStr">
        <is>
          <t xml:space="preserve"> </t>
        </is>
      </c>
      <c r="E7" s="5" t="n">
        <v>89285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urchase price of per share</t>
        </is>
      </c>
      <c r="B8" s="4" t="inlineStr">
        <is>
          <t xml:space="preserve"> </t>
        </is>
      </c>
      <c r="C8" s="4" t="inlineStr">
        <is>
          <t xml:space="preserve"> </t>
        </is>
      </c>
      <c r="D8" s="4" t="inlineStr">
        <is>
          <t xml:space="preserve"> </t>
        </is>
      </c>
      <c r="E8" s="9" t="n">
        <v>0.35</v>
      </c>
      <c r="F8" s="4" t="inlineStr">
        <is>
          <t xml:space="preserve"> </t>
        </is>
      </c>
      <c r="G8" s="4" t="inlineStr">
        <is>
          <t xml:space="preserve"> </t>
        </is>
      </c>
      <c r="H8" s="4" t="inlineStr">
        <is>
          <t xml:space="preserve"> </t>
        </is>
      </c>
      <c r="I8" s="4" t="inlineStr">
        <is>
          <t xml:space="preserve"> </t>
        </is>
      </c>
      <c r="J8" s="4" t="inlineStr">
        <is>
          <t xml:space="preserve"> </t>
        </is>
      </c>
      <c r="K8" s="9" t="n">
        <v>0.6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ercise per 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7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iscount on warrant</t>
        </is>
      </c>
      <c r="B10" s="4" t="inlineStr">
        <is>
          <t xml:space="preserve"> </t>
        </is>
      </c>
      <c r="C10" s="4" t="inlineStr">
        <is>
          <t xml:space="preserve"> </t>
        </is>
      </c>
      <c r="D10" s="4" t="inlineStr">
        <is>
          <t xml:space="preserve"> </t>
        </is>
      </c>
      <c r="E10" s="4" t="inlineStr">
        <is>
          <t xml:space="preserve"> </t>
        </is>
      </c>
      <c r="F10" s="4" t="inlineStr">
        <is>
          <t xml:space="preserve"> </t>
        </is>
      </c>
      <c r="G10" s="6" t="n">
        <v>215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73</v>
      </c>
      <c r="R11" s="5" t="n">
        <v>273</v>
      </c>
      <c r="S11" s="4" t="inlineStr">
        <is>
          <t xml:space="preserve"> </t>
        </is>
      </c>
      <c r="T11" s="4" t="inlineStr">
        <is>
          <t xml:space="preserve"> </t>
        </is>
      </c>
      <c r="U11" s="4" t="inlineStr">
        <is>
          <t xml:space="preserve"> </t>
        </is>
      </c>
      <c r="V11" s="4" t="inlineStr">
        <is>
          <t xml:space="preserve"> </t>
        </is>
      </c>
      <c r="W11" s="6" t="n">
        <v>13966</v>
      </c>
    </row>
    <row r="12">
      <c r="A12" s="4" t="inlineStr">
        <is>
          <t>Principal 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6811</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all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000</v>
      </c>
      <c r="R13" s="5" t="n">
        <v>3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arrying value of short-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4006</v>
      </c>
      <c r="R14" s="5" t="n">
        <v>14006</v>
      </c>
      <c r="S14" s="4" t="inlineStr">
        <is>
          <t xml:space="preserve"> </t>
        </is>
      </c>
      <c r="T14" s="4" t="inlineStr">
        <is>
          <t xml:space="preserve"> </t>
        </is>
      </c>
      <c r="U14" s="4" t="inlineStr">
        <is>
          <t xml:space="preserve"> </t>
        </is>
      </c>
      <c r="V14" s="4" t="inlineStr">
        <is>
          <t xml:space="preserve"> </t>
        </is>
      </c>
      <c r="W14" s="5" t="n">
        <v>37603</v>
      </c>
    </row>
    <row r="15">
      <c r="A15" s="4" t="inlineStr">
        <is>
          <t>Other short term debt 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17</v>
      </c>
      <c r="R15" s="5" t="n">
        <v>1017</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ther short-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032</v>
      </c>
      <c r="R16" s="5" t="n">
        <v>2032</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000</v>
      </c>
      <c r="S17" s="6" t="n">
        <v>39200</v>
      </c>
      <c r="T17" s="4" t="inlineStr">
        <is>
          <t xml:space="preserve"> </t>
        </is>
      </c>
      <c r="U17" s="4" t="inlineStr">
        <is>
          <t xml:space="preserve"> </t>
        </is>
      </c>
      <c r="V17" s="4" t="inlineStr">
        <is>
          <t xml:space="preserve"> </t>
        </is>
      </c>
      <c r="W17" s="4" t="inlineStr">
        <is>
          <t xml:space="preserve"> </t>
        </is>
      </c>
    </row>
    <row r="18">
      <c r="A18" s="4" t="inlineStr">
        <is>
          <t>Common stock issued pursuant to short-term debt maturity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1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ercise per share price (in Dollars per share)</t>
        </is>
      </c>
      <c r="B21" s="4" t="inlineStr">
        <is>
          <t xml:space="preserve"> </t>
        </is>
      </c>
      <c r="C21" s="4" t="inlineStr">
        <is>
          <t xml:space="preserve"> </t>
        </is>
      </c>
      <c r="D21" s="4" t="inlineStr">
        <is>
          <t xml:space="preserve"> </t>
        </is>
      </c>
      <c r="E21" s="12" t="n">
        <v>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per share price (in Dollars per share)</t>
        </is>
      </c>
      <c r="B24" s="4" t="inlineStr">
        <is>
          <t xml:space="preserve"> </t>
        </is>
      </c>
      <c r="C24" s="4" t="inlineStr">
        <is>
          <t xml:space="preserve"> </t>
        </is>
      </c>
      <c r="D24" s="4" t="inlineStr">
        <is>
          <t xml:space="preserve"> </t>
        </is>
      </c>
      <c r="E24" s="9" t="n">
        <v>0.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wi senior secured 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5" t="n">
        <v>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all in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5" t="n">
        <v>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000</v>
      </c>
      <c r="R28" s="6" t="n">
        <v>3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covenant complianc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However, since its' probable that the Company would not be in compliance with the $3,000 minimum liquidity covenant at December 31, 2023, the Company reclassified the loan as a current liability reflected within short-term debt - related parties on the condensed consolidated balance sheets as of September 30, 2023.</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arrying value of 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2583</v>
      </c>
      <c r="R30" s="6" t="n">
        <v>12583</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oan Agreement | Dr. Harir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contribution amount</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incipal amount</t>
        </is>
      </c>
      <c r="B34" s="4" t="inlineStr">
        <is>
          <t xml:space="preserve"> </t>
        </is>
      </c>
      <c r="C34" s="4" t="inlineStr">
        <is>
          <t xml:space="preserve"> </t>
        </is>
      </c>
      <c r="D34" s="6"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an interest rate</t>
        </is>
      </c>
      <c r="B35" s="4" t="inlineStr">
        <is>
          <t xml:space="preserve"> </t>
        </is>
      </c>
      <c r="C35" s="4" t="inlineStr">
        <is>
          <t xml:space="preserve"> </t>
        </is>
      </c>
      <c r="D35" s="11" t="n">
        <v>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turity date</t>
        </is>
      </c>
      <c r="B36" s="4" t="inlineStr">
        <is>
          <t xml:space="preserve"> </t>
        </is>
      </c>
      <c r="C36" s="4" t="inlineStr">
        <is>
          <t xml:space="preserve"> </t>
        </is>
      </c>
      <c r="D36" s="4" t="inlineStr">
        <is>
          <t>Aug. 21,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arrying value of short-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049</v>
      </c>
      <c r="R37" s="5" t="n">
        <v>3049</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ther short term debt du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17</v>
      </c>
      <c r="R38" s="5" t="n">
        <v>1017</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ther short-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32</v>
      </c>
      <c r="R39" s="5" t="n">
        <v>2032</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oss proceeds</t>
        </is>
      </c>
      <c r="B40" s="4" t="inlineStr">
        <is>
          <t xml:space="preserve"> </t>
        </is>
      </c>
      <c r="C40" s="4" t="inlineStr">
        <is>
          <t xml:space="preserve"> </t>
        </is>
      </c>
      <c r="D40" s="6" t="n">
        <v>4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itial Loan | Rwi senior secured bridg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6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Mar. 17,  2025</t>
        </is>
      </c>
      <c r="G44" s="4" t="inlineStr">
        <is>
          <t>Jun. 14,  2023</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scount</t>
        </is>
      </c>
      <c r="B45" s="4" t="inlineStr">
        <is>
          <t xml:space="preserve"> </t>
        </is>
      </c>
      <c r="C45" s="4" t="inlineStr">
        <is>
          <t xml:space="preserve"> </t>
        </is>
      </c>
      <c r="D45" s="4" t="inlineStr">
        <is>
          <t xml:space="preserve"> </t>
        </is>
      </c>
      <c r="E45" s="4" t="inlineStr">
        <is>
          <t xml:space="preserve"> </t>
        </is>
      </c>
      <c r="F45" s="4" t="inlineStr">
        <is>
          <t xml:space="preserve"> </t>
        </is>
      </c>
      <c r="G45" s="6" t="n">
        <v>1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0.1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terest rate during period in event of default</t>
        </is>
      </c>
      <c r="B47" s="4" t="inlineStr">
        <is>
          <t xml:space="preserve"> </t>
        </is>
      </c>
      <c r="C47" s="4" t="inlineStr">
        <is>
          <t xml:space="preserve"> </t>
        </is>
      </c>
      <c r="D47" s="4" t="inlineStr">
        <is>
          <t xml:space="preserve"> </t>
        </is>
      </c>
      <c r="E47" s="4" t="inlineStr">
        <is>
          <t xml:space="preserve"> </t>
        </is>
      </c>
      <c r="F47" s="4" t="inlineStr">
        <is>
          <t xml:space="preserve"> </t>
        </is>
      </c>
      <c r="G47" s="10" t="n">
        <v>0.15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dditional Loan | Rwi senior secured brid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6" t="n">
        <v>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Mar. 17,  2025</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iscount</t>
        </is>
      </c>
      <c r="B52" s="4" t="inlineStr">
        <is>
          <t xml:space="preserve"> </t>
        </is>
      </c>
      <c r="C52" s="4" t="inlineStr">
        <is>
          <t xml:space="preserve"> </t>
        </is>
      </c>
      <c r="D52" s="4" t="inlineStr">
        <is>
          <t xml:space="preserve"> </t>
        </is>
      </c>
      <c r="E52" s="4" t="inlineStr">
        <is>
          <t xml:space="preserve"> </t>
        </is>
      </c>
      <c r="F52" s="6" t="n">
        <v>67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0" t="n">
        <v>0.1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terest rate during period in event of default</t>
        </is>
      </c>
      <c r="B54" s="4" t="inlineStr">
        <is>
          <t xml:space="preserve"> </t>
        </is>
      </c>
      <c r="C54" s="4" t="inlineStr">
        <is>
          <t xml:space="preserve"> </t>
        </is>
      </c>
      <c r="D54" s="4" t="inlineStr">
        <is>
          <t xml:space="preserve"> </t>
        </is>
      </c>
      <c r="E54" s="4" t="inlineStr">
        <is>
          <t xml:space="preserve"> </t>
        </is>
      </c>
      <c r="F54" s="10" t="n">
        <v>0.15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ort-Term Debt - Yorkvil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arrying value of short-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4006</v>
      </c>
      <c r="R57" s="5" t="n">
        <v>14006</v>
      </c>
      <c r="S57" s="4" t="inlineStr">
        <is>
          <t xml:space="preserve"> </t>
        </is>
      </c>
      <c r="T57" s="4" t="inlineStr">
        <is>
          <t xml:space="preserve"> </t>
        </is>
      </c>
      <c r="U57" s="4" t="inlineStr">
        <is>
          <t xml:space="preserve"> </t>
        </is>
      </c>
      <c r="V57" s="4" t="inlineStr">
        <is>
          <t xml:space="preserve"> </t>
        </is>
      </c>
      <c r="W57" s="5" t="n">
        <v>37603</v>
      </c>
    </row>
    <row r="58">
      <c r="A58" s="4" t="inlineStr">
        <is>
          <t>CV Starr |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riginal issu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oan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1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interest rate, effective percentage in event of defau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1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Mar. 17,  2025</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ash and cash equival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all in cash and cash equival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000</v>
      </c>
      <c r="R66" s="6" t="n">
        <v>3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covenant complianc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During the third quarter of 2023, the Company's cash and cash equivalents fell below the $3,000 minimum liquidity covenant, which per the terms of the loan agreement caused an event of default. Therefore, the Company reclassified the loan as a current liability reflected within short-term debt - related parties on the condensed consolidated balance sheets as of September 30, 2023. In addition to the negative covenants in the Starr Bridge Loan, the Starr Bridge Loan includes customary events of default and the Company granted C.V. Starr a senior security interest in all of its assets, pari passu with RWI (as defined below).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arrying value of short-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5366</v>
      </c>
      <c r="R68" s="6" t="n">
        <v>5366</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to purchase Class A common stock</t>
        </is>
      </c>
      <c r="B71" s="4" t="inlineStr">
        <is>
          <t xml:space="preserve"> </t>
        </is>
      </c>
      <c r="C71" s="4" t="inlineStr">
        <is>
          <t xml:space="preserve"> </t>
        </is>
      </c>
      <c r="D71" s="4" t="inlineStr">
        <is>
          <t xml:space="preserve"> </t>
        </is>
      </c>
      <c r="E71" s="5" t="n">
        <v>8571429</v>
      </c>
      <c r="F71" s="4" t="inlineStr">
        <is>
          <t xml:space="preserve"> </t>
        </is>
      </c>
      <c r="G71" s="4" t="inlineStr">
        <is>
          <t xml:space="preserve"> </t>
        </is>
      </c>
      <c r="H71" s="4" t="inlineStr">
        <is>
          <t xml:space="preserve"> </t>
        </is>
      </c>
      <c r="I71" s="4" t="inlineStr">
        <is>
          <t xml:space="preserve"> </t>
        </is>
      </c>
      <c r="J71" s="4" t="inlineStr">
        <is>
          <t xml:space="preserve"> </t>
        </is>
      </c>
      <c r="K71" s="5" t="n">
        <v>923077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issued pursuant to short-term debt maturity extensi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2707308</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 Class A Common Stock | Rwi senior secured bridge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to purchase 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5" t="n">
        <v>3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urchase price of per share</t>
        </is>
      </c>
      <c r="B78" s="4" t="inlineStr">
        <is>
          <t xml:space="preserve"> </t>
        </is>
      </c>
      <c r="C78" s="4" t="inlineStr">
        <is>
          <t xml:space="preserve"> </t>
        </is>
      </c>
      <c r="D78" s="4" t="inlineStr">
        <is>
          <t xml:space="preserve"> </t>
        </is>
      </c>
      <c r="E78" s="4" t="inlineStr">
        <is>
          <t xml:space="preserve"> </t>
        </is>
      </c>
      <c r="F78" s="15" t="n">
        <v>0.1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 Issued Purchased Price</t>
        </is>
      </c>
      <c r="B79" s="4" t="inlineStr">
        <is>
          <t xml:space="preserve"> </t>
        </is>
      </c>
      <c r="C79" s="4" t="inlineStr">
        <is>
          <t xml:space="preserve"> </t>
        </is>
      </c>
      <c r="D79" s="4" t="inlineStr">
        <is>
          <t xml:space="preserve"> </t>
        </is>
      </c>
      <c r="E79" s="4" t="inlineStr">
        <is>
          <t xml:space="preserve"> </t>
        </is>
      </c>
      <c r="F79" s="5" t="n">
        <v>3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Term (years)</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xercise per share price (in Dollars per share)</t>
        </is>
      </c>
      <c r="B81" s="4" t="inlineStr">
        <is>
          <t xml:space="preserve"> </t>
        </is>
      </c>
      <c r="C81" s="4" t="inlineStr">
        <is>
          <t xml:space="preserve"> </t>
        </is>
      </c>
      <c r="D81" s="4" t="inlineStr">
        <is>
          <t xml:space="preserve"> </t>
        </is>
      </c>
      <c r="E81" s="4" t="inlineStr">
        <is>
          <t xml:space="preserve"> </t>
        </is>
      </c>
      <c r="F81" s="9" t="n">
        <v>0.81000000000000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s | Class A Common Stock | CV Starr | Loa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to purchase 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750000</v>
      </c>
      <c r="N84" s="4" t="inlineStr">
        <is>
          <t xml:space="preserve"> </t>
        </is>
      </c>
      <c r="O84" s="4" t="inlineStr">
        <is>
          <t xml:space="preserve"> </t>
        </is>
      </c>
      <c r="P84" s="4" t="inlineStr">
        <is>
          <t xml:space="preserve"> </t>
        </is>
      </c>
      <c r="Q84" s="5" t="n">
        <v>500000</v>
      </c>
      <c r="R84" s="5" t="n">
        <v>500000</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urchase price of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5" t="n">
        <v>0.12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 Issued Purchased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94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erm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5 years</t>
        </is>
      </c>
      <c r="N87" s="4" t="inlineStr">
        <is>
          <t xml:space="preserve"> </t>
        </is>
      </c>
      <c r="O87" s="4" t="inlineStr">
        <is>
          <t xml:space="preserve"> </t>
        </is>
      </c>
      <c r="P87" s="4" t="inlineStr">
        <is>
          <t xml:space="preserve"> </t>
        </is>
      </c>
      <c r="Q87" s="4" t="inlineStr">
        <is>
          <t>5 years</t>
        </is>
      </c>
      <c r="R87" s="4" t="inlineStr">
        <is>
          <t>5 years</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xercise per shar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0.71</v>
      </c>
      <c r="N88" s="4" t="inlineStr">
        <is>
          <t xml:space="preserve"> </t>
        </is>
      </c>
      <c r="O88" s="4" t="inlineStr">
        <is>
          <t xml:space="preserve"> </t>
        </is>
      </c>
      <c r="P88" s="4" t="inlineStr">
        <is>
          <t xml:space="preserve"> </t>
        </is>
      </c>
      <c r="Q88" s="9" t="n">
        <v>0.8100000000000001</v>
      </c>
      <c r="R88" s="9" t="n">
        <v>0.8100000000000001</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e-Paid Advance Agreement [Member] | Short-Term Debt - Yorkvil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Maximum advan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4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e-paid advanc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18 months</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ne of credit aggregate limita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5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e-paid advance issued discount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0.0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nnual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1" t="n">
        <v>0.06</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inimum required daily volume weighted averag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9" t="n">
        <v>0.7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ine of credit increase in interest rate during period in event of defaul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0.15</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ssuance of common stock minimum option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7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aximum percentage of common stock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0.199</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quired monthly payment if daily volume weighted average price is below $0.75 for any five of seven trading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6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mount of monthly re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65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f premium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05</v>
      </c>
      <c r="O102" s="4" t="inlineStr">
        <is>
          <t xml:space="preserve"> </t>
        </is>
      </c>
      <c r="P102" s="4" t="inlineStr">
        <is>
          <t xml:space="preserve"> </t>
        </is>
      </c>
      <c r="Q102" s="4" t="inlineStr">
        <is>
          <t xml:space="preserve"> </t>
        </is>
      </c>
      <c r="R102" s="11" t="n">
        <v>0.05</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instrument payment</t>
        </is>
      </c>
      <c r="B103" s="4" t="inlineStr">
        <is>
          <t xml:space="preserve"> </t>
        </is>
      </c>
      <c r="C103" s="4" t="inlineStr">
        <is>
          <t xml:space="preserve"> </t>
        </is>
      </c>
      <c r="D103" s="4" t="inlineStr">
        <is>
          <t xml:space="preserve"> </t>
        </is>
      </c>
      <c r="E103" s="4" t="inlineStr">
        <is>
          <t xml:space="preserve"> </t>
        </is>
      </c>
      <c r="F103" s="6" t="n">
        <v>5700</v>
      </c>
      <c r="G103" s="6" t="n">
        <v>5600</v>
      </c>
      <c r="H103" s="4" t="inlineStr">
        <is>
          <t xml:space="preserve"> </t>
        </is>
      </c>
      <c r="I103" s="4" t="inlineStr">
        <is>
          <t xml:space="preserve"> </t>
        </is>
      </c>
      <c r="J103" s="4" t="inlineStr">
        <is>
          <t xml:space="preserve"> </t>
        </is>
      </c>
      <c r="K103" s="4" t="inlineStr">
        <is>
          <t xml:space="preserve"> </t>
        </is>
      </c>
      <c r="L103" s="6" t="n">
        <v>1950</v>
      </c>
      <c r="M103" s="4" t="inlineStr">
        <is>
          <t xml:space="preserve"> </t>
        </is>
      </c>
      <c r="N103" s="4" t="inlineStr">
        <is>
          <t xml:space="preserve"> </t>
        </is>
      </c>
      <c r="O103" s="4" t="inlineStr">
        <is>
          <t xml:space="preserve"> </t>
        </is>
      </c>
      <c r="P103" s="4" t="inlineStr">
        <is>
          <t xml:space="preserve"> </t>
        </is>
      </c>
      <c r="Q103" s="4" t="inlineStr">
        <is>
          <t xml:space="preserve"> </t>
        </is>
      </c>
      <c r="R103" s="6" t="n">
        <v>18724</v>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incipal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16623</v>
      </c>
      <c r="R104" s="5" t="n">
        <v>16623</v>
      </c>
      <c r="S104" s="4" t="inlineStr">
        <is>
          <t xml:space="preserve"> </t>
        </is>
      </c>
      <c r="T104" s="4" t="inlineStr">
        <is>
          <t xml:space="preserve"> </t>
        </is>
      </c>
      <c r="U104" s="4" t="inlineStr">
        <is>
          <t xml:space="preserve"> </t>
        </is>
      </c>
      <c r="V104" s="4" t="inlineStr">
        <is>
          <t xml:space="preserve"> </t>
        </is>
      </c>
      <c r="W104" s="5" t="n">
        <v>37000</v>
      </c>
    </row>
    <row r="105">
      <c r="A105" s="4" t="inlineStr">
        <is>
          <t>Debt conversion,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3889</v>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strument-specific credit risk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55</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conversion, accrued interes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40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Redemption premium percentage if volume weighted average price is less than $0.7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1" t="n">
        <v>0.05</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demption premium percentage if volume weighted average price more than $0.7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1" t="n">
        <v>0.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ercentage of beneficial ownership limit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0" t="n">
        <v>0.0499</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Minimum number of shares of common stock purcha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6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oceeds from pre-paid advance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4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oceeds from pre-paid adv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392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e-paid advance maturity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12 months</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air value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4006</v>
      </c>
      <c r="R115" s="5" t="n">
        <v>14006</v>
      </c>
      <c r="S115" s="4" t="inlineStr">
        <is>
          <t xml:space="preserve"> </t>
        </is>
      </c>
      <c r="T115" s="4" t="inlineStr">
        <is>
          <t xml:space="preserve"> </t>
        </is>
      </c>
      <c r="U115" s="4" t="inlineStr">
        <is>
          <t xml:space="preserve"> </t>
        </is>
      </c>
      <c r="V115" s="4" t="inlineStr">
        <is>
          <t xml:space="preserve"> </t>
        </is>
      </c>
      <c r="W115" s="6" t="n">
        <v>37603</v>
      </c>
    </row>
    <row r="116">
      <c r="A116" s="4" t="inlineStr">
        <is>
          <t>Debt instrument payment remain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6500</v>
      </c>
      <c r="I116" s="6" t="n">
        <v>4600</v>
      </c>
      <c r="J116" s="6" t="n">
        <v>55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Business day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two</t>
        </is>
      </c>
      <c r="I117" s="4" t="inlineStr">
        <is>
          <t>two</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payment partial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9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rincipal payments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6811</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1073</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redemption premi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840</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8" t="n">
        <v>0.5</v>
      </c>
      <c r="R122" s="8" t="n">
        <v>0.5</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arrying value of short-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17000</v>
      </c>
      <c r="R123" s="6" t="n">
        <v>17000</v>
      </c>
      <c r="S123" s="4" t="inlineStr">
        <is>
          <t xml:space="preserve"> </t>
        </is>
      </c>
      <c r="T123" s="4" t="inlineStr">
        <is>
          <t xml:space="preserve"> </t>
        </is>
      </c>
      <c r="U123" s="6" t="n">
        <v>17000</v>
      </c>
      <c r="V123" s="4" t="inlineStr">
        <is>
          <t xml:space="preserve"> </t>
        </is>
      </c>
      <c r="W123" s="4" t="inlineStr">
        <is>
          <t xml:space="preserve"> </t>
        </is>
      </c>
    </row>
    <row r="124">
      <c r="A124" s="4" t="inlineStr">
        <is>
          <t>Payment on d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6" t="n">
        <v>6340</v>
      </c>
      <c r="W124" s="4" t="inlineStr">
        <is>
          <t xml:space="preserve"> </t>
        </is>
      </c>
    </row>
    <row r="125">
      <c r="A125" s="4" t="inlineStr">
        <is>
          <t>Common stock issued pursuant to short-term debt maturity extension</t>
        </is>
      </c>
      <c r="B125" s="4" t="inlineStr">
        <is>
          <t xml:space="preserve"> </t>
        </is>
      </c>
      <c r="C125" s="6" t="n">
        <v>71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e-Paid Advance Agreement [Member] | Short-Term Debt - Yorkville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Amount of monthly repayment</t>
        </is>
      </c>
      <c r="B128" s="6" t="n">
        <v>2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mount required for payment</t>
        </is>
      </c>
      <c r="B129" s="6" t="n">
        <v>2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dditional amount required for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500</v>
      </c>
      <c r="U130" s="4" t="inlineStr">
        <is>
          <t xml:space="preserve"> </t>
        </is>
      </c>
      <c r="V130" s="4" t="inlineStr">
        <is>
          <t xml:space="preserve"> </t>
        </is>
      </c>
      <c r="W130" s="4" t="inlineStr">
        <is>
          <t xml:space="preserve"> </t>
        </is>
      </c>
    </row>
    <row r="131">
      <c r="A131" s="4" t="inlineStr">
        <is>
          <t>Pre-Paid Advance Agreement [Member] | Class A Common Stock | Short-Term Debt - Yorkvil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Issuance price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1" t="n">
        <v>0.2</v>
      </c>
      <c r="R133" s="11" t="n">
        <v>0.2</v>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mmon stock issued pursuant to short-term debt maturity extension, shares</t>
        </is>
      </c>
      <c r="B134" s="4" t="inlineStr">
        <is>
          <t xml:space="preserve"> </t>
        </is>
      </c>
      <c r="C134" s="5" t="n">
        <v>2707308</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Paid Advance Agreement [Member] | Common Stock | Short-Term Debt - Yorkvil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ebt conversion, number of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5594814</v>
      </c>
      <c r="S137" s="4" t="inlineStr">
        <is>
          <t xml:space="preserve"> </t>
        </is>
      </c>
      <c r="T137" s="4" t="inlineStr">
        <is>
          <t xml:space="preserve"> </t>
        </is>
      </c>
      <c r="U137" s="4" t="inlineStr">
        <is>
          <t xml:space="preserve"> </t>
        </is>
      </c>
      <c r="V137" s="4" t="inlineStr">
        <is>
          <t xml:space="preserve"> </t>
        </is>
      </c>
      <c r="W137" s="4" t="inlineStr">
        <is>
          <t xml:space="preserve"> </t>
        </is>
      </c>
    </row>
  </sheetData>
  <mergeCells count="2">
    <mergeCell ref="A1:A2"/>
    <mergeCell ref="R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6" customWidth="1" min="6" max="6"/>
    <col width="22" customWidth="1" min="7" max="7"/>
    <col width="22" customWidth="1" min="8" max="8"/>
  </cols>
  <sheetData>
    <row r="1">
      <c r="A1" s="1" t="inlineStr">
        <is>
          <t>Leases - Additional Information (Details) $ in Thousands</t>
        </is>
      </c>
      <c r="D1" s="2" t="inlineStr">
        <is>
          <t>3 Months Ended</t>
        </is>
      </c>
      <c r="F1" s="2" t="inlineStr">
        <is>
          <t>9 Months Ended</t>
        </is>
      </c>
    </row>
    <row r="2">
      <c r="B2" s="2" t="inlineStr">
        <is>
          <t>Sep. 14, 2023 USD ($)</t>
        </is>
      </c>
      <c r="C2" s="2" t="inlineStr">
        <is>
          <t>Mar. 13, 2019 USD ($) ft²</t>
        </is>
      </c>
      <c r="D2" s="2" t="inlineStr">
        <is>
          <t>Sep. 30, 2023 USD ($)</t>
        </is>
      </c>
      <c r="E2" s="2" t="inlineStr">
        <is>
          <t>Sep. 30, 2022 USD ($)</t>
        </is>
      </c>
      <c r="F2" s="2" t="inlineStr">
        <is>
          <t>Sep. 30, 2023 USD ($) ft²</t>
        </is>
      </c>
      <c r="G2" s="2" t="inlineStr">
        <is>
          <t>Sep. 30, 2022 USD ($)</t>
        </is>
      </c>
      <c r="H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building | ft²</t>
        </is>
      </c>
      <c r="B4" s="4" t="inlineStr">
        <is>
          <t xml:space="preserve"> </t>
        </is>
      </c>
      <c r="C4" s="4" t="inlineStr">
        <is>
          <t xml:space="preserve"> </t>
        </is>
      </c>
      <c r="D4" s="4" t="inlineStr">
        <is>
          <t xml:space="preserve"> </t>
        </is>
      </c>
      <c r="E4" s="4" t="inlineStr">
        <is>
          <t xml:space="preserve"> </t>
        </is>
      </c>
      <c r="F4" s="5" t="n">
        <v>147215</v>
      </c>
      <c r="G4" s="4" t="inlineStr">
        <is>
          <t xml:space="preserve"> </t>
        </is>
      </c>
      <c r="H4" s="4" t="inlineStr">
        <is>
          <t xml:space="preserve"> </t>
        </is>
      </c>
    </row>
    <row r="5">
      <c r="A5" s="4" t="inlineStr">
        <is>
          <t>Restricted cash</t>
        </is>
      </c>
      <c r="B5" s="4" t="inlineStr">
        <is>
          <t xml:space="preserve"> </t>
        </is>
      </c>
      <c r="C5" s="4" t="inlineStr">
        <is>
          <t xml:space="preserve"> </t>
        </is>
      </c>
      <c r="D5" s="6" t="n">
        <v>14825</v>
      </c>
      <c r="E5" s="4" t="inlineStr">
        <is>
          <t xml:space="preserve"> </t>
        </is>
      </c>
      <c r="F5" s="6" t="n">
        <v>14825</v>
      </c>
      <c r="G5" s="4" t="inlineStr">
        <is>
          <t xml:space="preserve"> </t>
        </is>
      </c>
      <c r="H5" s="6" t="n">
        <v>14836</v>
      </c>
    </row>
    <row r="6">
      <c r="A6" s="4" t="inlineStr">
        <is>
          <t>Right-of-use-assets</t>
        </is>
      </c>
      <c r="B6" s="4" t="inlineStr">
        <is>
          <t xml:space="preserve"> </t>
        </is>
      </c>
      <c r="C6" s="4" t="inlineStr">
        <is>
          <t xml:space="preserve"> </t>
        </is>
      </c>
      <c r="D6" s="5" t="n">
        <v>11039</v>
      </c>
      <c r="E6" s="4" t="inlineStr">
        <is>
          <t xml:space="preserve"> </t>
        </is>
      </c>
      <c r="F6" s="5" t="n">
        <v>11039</v>
      </c>
      <c r="G6" s="4" t="inlineStr">
        <is>
          <t xml:space="preserve"> </t>
        </is>
      </c>
      <c r="H6" s="5" t="n">
        <v>13060</v>
      </c>
    </row>
    <row r="7">
      <c r="A7" s="4" t="inlineStr">
        <is>
          <t>Lease liability</t>
        </is>
      </c>
      <c r="B7" s="4" t="inlineStr">
        <is>
          <t xml:space="preserve"> </t>
        </is>
      </c>
      <c r="C7" s="4" t="inlineStr">
        <is>
          <t xml:space="preserve"> </t>
        </is>
      </c>
      <c r="D7" s="6" t="n">
        <v>26074</v>
      </c>
      <c r="E7" s="4" t="inlineStr">
        <is>
          <t xml:space="preserve"> </t>
        </is>
      </c>
      <c r="F7" s="6" t="n">
        <v>26074</v>
      </c>
      <c r="G7" s="4" t="inlineStr">
        <is>
          <t xml:space="preserve"> </t>
        </is>
      </c>
      <c r="H7" s="4" t="inlineStr">
        <is>
          <t xml:space="preserve"> </t>
        </is>
      </c>
    </row>
    <row r="8">
      <c r="A8" s="4" t="inlineStr">
        <is>
          <t>Weighted average remaining lease term</t>
        </is>
      </c>
      <c r="B8" s="4" t="inlineStr">
        <is>
          <t xml:space="preserve"> </t>
        </is>
      </c>
      <c r="C8" s="4" t="inlineStr">
        <is>
          <t xml:space="preserve"> </t>
        </is>
      </c>
      <c r="D8" s="4" t="inlineStr">
        <is>
          <t>22 years 6 months</t>
        </is>
      </c>
      <c r="E8" s="4" t="inlineStr">
        <is>
          <t xml:space="preserve"> </t>
        </is>
      </c>
      <c r="F8" s="4" t="inlineStr">
        <is>
          <t>22 years 6 months</t>
        </is>
      </c>
      <c r="G8" s="4" t="inlineStr">
        <is>
          <t xml:space="preserve"> </t>
        </is>
      </c>
      <c r="H8" s="4" t="inlineStr">
        <is>
          <t xml:space="preserve"> </t>
        </is>
      </c>
    </row>
    <row r="9">
      <c r="A9" s="4" t="inlineStr">
        <is>
          <t>Weighted average discount rate</t>
        </is>
      </c>
      <c r="B9" s="4" t="inlineStr">
        <is>
          <t xml:space="preserve"> </t>
        </is>
      </c>
      <c r="C9" s="4" t="inlineStr">
        <is>
          <t xml:space="preserve"> </t>
        </is>
      </c>
      <c r="D9" s="10" t="n">
        <v>0.1424</v>
      </c>
      <c r="E9" s="4" t="inlineStr">
        <is>
          <t xml:space="preserve"> </t>
        </is>
      </c>
      <c r="F9" s="10" t="n">
        <v>0.1424</v>
      </c>
      <c r="G9" s="4" t="inlineStr">
        <is>
          <t xml:space="preserve"> </t>
        </is>
      </c>
      <c r="H9" s="4" t="inlineStr">
        <is>
          <t xml:space="preserve"> </t>
        </is>
      </c>
    </row>
    <row r="10">
      <c r="A10" s="4" t="inlineStr">
        <is>
          <t>Rent expense</t>
        </is>
      </c>
      <c r="B10" s="4" t="inlineStr">
        <is>
          <t xml:space="preserve"> </t>
        </is>
      </c>
      <c r="C10" s="4" t="inlineStr">
        <is>
          <t xml:space="preserve"> </t>
        </is>
      </c>
      <c r="D10" s="6" t="n">
        <v>892</v>
      </c>
      <c r="E10" s="6" t="n">
        <v>957</v>
      </c>
      <c r="F10" s="6" t="n">
        <v>2687</v>
      </c>
      <c r="G10" s="6" t="n">
        <v>2880</v>
      </c>
      <c r="H10" s="4" t="inlineStr">
        <is>
          <t xml:space="preserve"> </t>
        </is>
      </c>
    </row>
    <row r="11">
      <c r="A11" s="4" t="inlineStr">
        <is>
          <t>Florham Park, New Jers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in line of credit</t>
        </is>
      </c>
      <c r="B13" s="6" t="n">
        <v>4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 line of credit</t>
        </is>
      </c>
      <c r="B14" s="5" t="n">
        <v>98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rental payment</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of-use-assets</t>
        </is>
      </c>
      <c r="B16" s="5" t="n">
        <v>20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liability</t>
        </is>
      </c>
      <c r="B17" s="6" t="n">
        <v>20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ice, Manufacturing and Laboratory Space | Florham Park, New Jersey | Legacy Celula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building | ft²</t>
        </is>
      </c>
      <c r="B20" s="4" t="inlineStr">
        <is>
          <t xml:space="preserve"> </t>
        </is>
      </c>
      <c r="C20" s="5" t="n">
        <v>1472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expiry year</t>
        </is>
      </c>
      <c r="B21" s="4" t="inlineStr">
        <is>
          <t xml:space="preserve"> </t>
        </is>
      </c>
      <c r="C21" s="4" t="inlineStr">
        <is>
          <t>2036</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to renew lease for two additional term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commencement date</t>
        </is>
      </c>
      <c r="B23" s="4" t="inlineStr">
        <is>
          <t xml:space="preserve"> </t>
        </is>
      </c>
      <c r="C23" s="4" t="inlineStr">
        <is>
          <t>Mar.  01,  2020</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cash</t>
        </is>
      </c>
      <c r="B24" s="4" t="inlineStr">
        <is>
          <t xml:space="preserve"> </t>
        </is>
      </c>
      <c r="C24" s="4" t="inlineStr">
        <is>
          <t xml:space="preserve"> </t>
        </is>
      </c>
      <c r="D24" s="6" t="n">
        <v>14722</v>
      </c>
      <c r="E24" s="4" t="inlineStr">
        <is>
          <t xml:space="preserve"> </t>
        </is>
      </c>
      <c r="F24" s="6" t="n">
        <v>14722</v>
      </c>
      <c r="G24" s="4" t="inlineStr">
        <is>
          <t xml:space="preserve"> </t>
        </is>
      </c>
      <c r="H24" s="6" t="n">
        <v>14722</v>
      </c>
    </row>
    <row r="25">
      <c r="A25" s="4" t="inlineStr">
        <is>
          <t>Tenant improvement allowance</t>
        </is>
      </c>
      <c r="B25" s="4" t="inlineStr">
        <is>
          <t xml:space="preserve"> </t>
        </is>
      </c>
      <c r="C25" s="6" t="n">
        <v>14722</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59</v>
      </c>
      <c r="C4" s="6" t="n">
        <v>759</v>
      </c>
      <c r="D4" s="6" t="n">
        <v>2278</v>
      </c>
      <c r="E4" s="6" t="n">
        <v>2278</v>
      </c>
    </row>
    <row r="5">
      <c r="A5" s="4" t="inlineStr">
        <is>
          <t>Variable lease cost</t>
        </is>
      </c>
      <c r="B5" s="5" t="n">
        <v>320</v>
      </c>
      <c r="C5" s="5" t="n">
        <v>448</v>
      </c>
      <c r="D5" s="5" t="n">
        <v>911</v>
      </c>
      <c r="E5" s="5" t="n">
        <v>1140</v>
      </c>
    </row>
    <row r="6">
      <c r="A6" s="4" t="inlineStr">
        <is>
          <t>Total operating lease cost</t>
        </is>
      </c>
      <c r="B6" s="6" t="n">
        <v>1079</v>
      </c>
      <c r="C6" s="5" t="n">
        <v>1207</v>
      </c>
      <c r="D6" s="6" t="n">
        <v>3189</v>
      </c>
      <c r="E6" s="5" t="n">
        <v>3418</v>
      </c>
    </row>
    <row r="7">
      <c r="A7" s="4" t="inlineStr">
        <is>
          <t>Short term lease cost</t>
        </is>
      </c>
      <c r="B7" s="4" t="inlineStr">
        <is>
          <t xml:space="preserve"> </t>
        </is>
      </c>
      <c r="C7" s="6" t="n">
        <v>46</v>
      </c>
      <c r="D7" s="4" t="inlineStr">
        <is>
          <t xml:space="preserve"> </t>
        </is>
      </c>
      <c r="E7" s="6" t="n">
        <v>1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and Non-cash Activity Related to the Lease Liabiliti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2168</v>
      </c>
      <c r="C4" s="6" t="n">
        <v>2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 $ in Thousands</t>
        </is>
      </c>
      <c r="B1" s="2" t="inlineStr">
        <is>
          <t>Sep. 30, 2023 USD ($)</t>
        </is>
      </c>
    </row>
    <row r="2">
      <c r="A2" s="3" t="inlineStr">
        <is>
          <t>Schedule Of Future Minimum Payments Under Non Cancelable Operating Leases [Abstract]</t>
        </is>
      </c>
      <c r="B2" s="4" t="inlineStr">
        <is>
          <t xml:space="preserve"> </t>
        </is>
      </c>
    </row>
    <row r="3">
      <c r="A3" s="4" t="inlineStr">
        <is>
          <t>2023 (remaining six months)</t>
        </is>
      </c>
      <c r="B3" s="6" t="n">
        <v>826</v>
      </c>
    </row>
    <row r="4">
      <c r="A4" s="4" t="inlineStr">
        <is>
          <t>2024</t>
        </is>
      </c>
      <c r="B4" s="5" t="n">
        <v>3378</v>
      </c>
    </row>
    <row r="5">
      <c r="A5" s="4" t="inlineStr">
        <is>
          <t>2025</t>
        </is>
      </c>
      <c r="B5" s="5" t="n">
        <v>3452</v>
      </c>
    </row>
    <row r="6">
      <c r="A6" s="4" t="inlineStr">
        <is>
          <t>2026</t>
        </is>
      </c>
      <c r="B6" s="5" t="n">
        <v>3526</v>
      </c>
    </row>
    <row r="7">
      <c r="A7" s="4" t="inlineStr">
        <is>
          <t>2027</t>
        </is>
      </c>
      <c r="B7" s="5" t="n">
        <v>3599</v>
      </c>
    </row>
    <row r="8">
      <c r="A8" s="4" t="inlineStr">
        <is>
          <t>2028</t>
        </is>
      </c>
      <c r="B8" s="5" t="n">
        <v>3673</v>
      </c>
    </row>
    <row r="9">
      <c r="A9" s="4" t="inlineStr">
        <is>
          <t>Thereafter</t>
        </is>
      </c>
      <c r="B9" s="5" t="n">
        <v>84568</v>
      </c>
    </row>
    <row r="10">
      <c r="A10" s="4" t="inlineStr">
        <is>
          <t>Total lease payments</t>
        </is>
      </c>
      <c r="B10" s="5" t="n">
        <v>103022</v>
      </c>
    </row>
    <row r="11">
      <c r="A11" s="4" t="inlineStr">
        <is>
          <t>Less imputed interest</t>
        </is>
      </c>
      <c r="B11" s="5" t="n">
        <v>-76948</v>
      </c>
    </row>
    <row r="12">
      <c r="A12" s="4" t="inlineStr">
        <is>
          <t>Operating lease liability</t>
        </is>
      </c>
      <c r="B12" s="6" t="n">
        <v>26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205842000</v>
      </c>
      <c r="C4" s="6" t="n">
        <v>-10242000</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7028000</v>
      </c>
      <c r="C6" s="5" t="n">
        <v>6997000</v>
      </c>
    </row>
    <row r="7">
      <c r="A7" s="4" t="inlineStr">
        <is>
          <t>Non cash lease expense</t>
        </is>
      </c>
      <c r="B7" s="5" t="n">
        <v>-62000</v>
      </c>
      <c r="C7" s="5" t="n">
        <v>-41000</v>
      </c>
    </row>
    <row r="8">
      <c r="A8" s="4" t="inlineStr">
        <is>
          <t>Provision for doubtful accounts</t>
        </is>
      </c>
      <c r="B8" s="5" t="n">
        <v>456000</v>
      </c>
      <c r="C8" s="5" t="n">
        <v>981000</v>
      </c>
    </row>
    <row r="9">
      <c r="A9" s="4" t="inlineStr">
        <is>
          <t>Goodwill impairment</t>
        </is>
      </c>
      <c r="B9" s="5" t="n">
        <v>112347000</v>
      </c>
      <c r="C9" s="5" t="n">
        <v>0</v>
      </c>
    </row>
    <row r="10">
      <c r="A10" s="4" t="inlineStr">
        <is>
          <t>Change in fair value of warrant liabilities</t>
        </is>
      </c>
      <c r="B10" s="5" t="n">
        <v>-6788000</v>
      </c>
      <c r="C10" s="5" t="n">
        <v>-31613000</v>
      </c>
    </row>
    <row r="11">
      <c r="A11" s="4" t="inlineStr">
        <is>
          <t>Stock-based compensation expense</t>
        </is>
      </c>
      <c r="B11" s="5" t="n">
        <v>11442000</v>
      </c>
      <c r="C11" s="5" t="n">
        <v>11470000</v>
      </c>
    </row>
    <row r="12">
      <c r="A12" s="4" t="inlineStr">
        <is>
          <t>Change in fair value of contingent consideration</t>
        </is>
      </c>
      <c r="B12" s="5" t="n">
        <v>-104339000</v>
      </c>
      <c r="C12" s="5" t="n">
        <v>-73441000</v>
      </c>
    </row>
    <row r="13">
      <c r="A13" s="4" t="inlineStr">
        <is>
          <t>Acquired in-process research and development</t>
        </is>
      </c>
      <c r="B13" s="5" t="n">
        <v>3000000</v>
      </c>
      <c r="C13" s="4" t="inlineStr">
        <is>
          <t xml:space="preserve"> </t>
        </is>
      </c>
    </row>
    <row r="14">
      <c r="A14" s="4" t="inlineStr">
        <is>
          <t>Issuance of common stock for stem-cells to be used in research and development</t>
        </is>
      </c>
      <c r="B14" s="5" t="n">
        <v>1000000</v>
      </c>
      <c r="C14" s="4" t="inlineStr">
        <is>
          <t xml:space="preserve"> </t>
        </is>
      </c>
    </row>
    <row r="15">
      <c r="A15" s="4" t="inlineStr">
        <is>
          <t>Issuance of common stock relating to Yorkville debt extension</t>
        </is>
      </c>
      <c r="B15" s="5" t="n">
        <v>712000</v>
      </c>
      <c r="C15" s="4" t="inlineStr">
        <is>
          <t xml:space="preserve"> </t>
        </is>
      </c>
    </row>
    <row r="16">
      <c r="A16" s="4" t="inlineStr">
        <is>
          <t>Discounts arising from RWI loan arrangement - related party</t>
        </is>
      </c>
      <c r="B16" s="5" t="n">
        <v>2151000</v>
      </c>
      <c r="C16" s="4" t="inlineStr">
        <is>
          <t xml:space="preserve"> </t>
        </is>
      </c>
    </row>
    <row r="17">
      <c r="A17" s="4" t="inlineStr">
        <is>
          <t>Fair value of warrant modification for professional services</t>
        </is>
      </c>
      <c r="B17" s="5" t="n">
        <v>403000</v>
      </c>
      <c r="C17" s="4" t="inlineStr">
        <is>
          <t xml:space="preserve"> </t>
        </is>
      </c>
    </row>
    <row r="18">
      <c r="A18" s="4" t="inlineStr">
        <is>
          <t>Change in fair value of contingent stock consideration</t>
        </is>
      </c>
      <c r="B18" s="5" t="n">
        <v>-159000</v>
      </c>
      <c r="C18" s="5" t="n">
        <v>415000</v>
      </c>
    </row>
    <row r="19">
      <c r="A19" s="4" t="inlineStr">
        <is>
          <t>Change in fair value of debt</t>
        </is>
      </c>
      <c r="B19" s="5" t="n">
        <v>354000</v>
      </c>
      <c r="C19" s="5" t="n">
        <v>291000</v>
      </c>
    </row>
    <row r="20">
      <c r="A20" s="4" t="inlineStr">
        <is>
          <t>Other, net</t>
        </is>
      </c>
      <c r="B20" s="5" t="n">
        <v>2012000</v>
      </c>
      <c r="C20" s="5" t="n">
        <v>-1432000</v>
      </c>
    </row>
    <row r="21">
      <c r="A21" s="3" t="inlineStr">
        <is>
          <t>Changes in assets and liabilities:</t>
        </is>
      </c>
      <c r="B21" s="4" t="inlineStr">
        <is>
          <t xml:space="preserve"> </t>
        </is>
      </c>
      <c r="C21" s="4" t="inlineStr">
        <is>
          <t xml:space="preserve"> </t>
        </is>
      </c>
    </row>
    <row r="22">
      <c r="A22" s="4" t="inlineStr">
        <is>
          <t>Accounts receivable</t>
        </is>
      </c>
      <c r="B22" s="5" t="n">
        <v>-118000</v>
      </c>
      <c r="C22" s="5" t="n">
        <v>-2688000</v>
      </c>
    </row>
    <row r="23">
      <c r="A23" s="4" t="inlineStr">
        <is>
          <t>Inventory</t>
        </is>
      </c>
      <c r="B23" s="5" t="n">
        <v>-1605000</v>
      </c>
      <c r="C23" s="5" t="n">
        <v>-16830000</v>
      </c>
    </row>
    <row r="24">
      <c r="A24" s="4" t="inlineStr">
        <is>
          <t>Prepaid expenses and other assets</t>
        </is>
      </c>
      <c r="B24" s="5" t="n">
        <v>2179000</v>
      </c>
      <c r="C24" s="5" t="n">
        <v>510000</v>
      </c>
    </row>
    <row r="25">
      <c r="A25" s="4" t="inlineStr">
        <is>
          <t>Accounts payable</t>
        </is>
      </c>
      <c r="B25" s="5" t="n">
        <v>6754000</v>
      </c>
      <c r="C25" s="5" t="n">
        <v>297000</v>
      </c>
    </row>
    <row r="26">
      <c r="A26" s="4" t="inlineStr">
        <is>
          <t>Accrued expenses and other liabilities</t>
        </is>
      </c>
      <c r="B26" s="5" t="n">
        <v>1533000</v>
      </c>
      <c r="C26" s="5" t="n">
        <v>6546000</v>
      </c>
    </row>
    <row r="27">
      <c r="A27" s="4" t="inlineStr">
        <is>
          <t>Accrued R&amp;D Software</t>
        </is>
      </c>
      <c r="B27" s="5" t="n">
        <v>24161000</v>
      </c>
      <c r="C27" s="4" t="inlineStr">
        <is>
          <t xml:space="preserve"> </t>
        </is>
      </c>
    </row>
    <row r="28">
      <c r="A28" s="4" t="inlineStr">
        <is>
          <t>Right-of-use assets and lease liabilities</t>
        </is>
      </c>
      <c r="B28" s="5" t="n">
        <v>172000</v>
      </c>
      <c r="C28" s="5" t="n">
        <v>195000</v>
      </c>
    </row>
    <row r="29">
      <c r="A29" s="4" t="inlineStr">
        <is>
          <t>Deferred revenue</t>
        </is>
      </c>
      <c r="B29" s="5" t="n">
        <v>1065000</v>
      </c>
      <c r="C29" s="5" t="n">
        <v>294000</v>
      </c>
    </row>
    <row r="30">
      <c r="A30" s="4" t="inlineStr">
        <is>
          <t>Net cash used in operating activities</t>
        </is>
      </c>
      <c r="B30" s="5" t="n">
        <v>-34344000</v>
      </c>
      <c r="C30" s="5" t="n">
        <v>-108291000</v>
      </c>
    </row>
    <row r="31">
      <c r="A31" s="3" t="inlineStr">
        <is>
          <t>Cash flow from investing activities:</t>
        </is>
      </c>
      <c r="B31" s="4" t="inlineStr">
        <is>
          <t xml:space="preserve"> </t>
        </is>
      </c>
      <c r="C31" s="4" t="inlineStr">
        <is>
          <t xml:space="preserve"> </t>
        </is>
      </c>
    </row>
    <row r="32">
      <c r="A32" s="4" t="inlineStr">
        <is>
          <t>Capital expenditures</t>
        </is>
      </c>
      <c r="B32" s="5" t="n">
        <v>-468000</v>
      </c>
      <c r="C32" s="5" t="n">
        <v>-4457000</v>
      </c>
    </row>
    <row r="33">
      <c r="A33" s="4" t="inlineStr">
        <is>
          <t>Purchase of acquired in-process research and development</t>
        </is>
      </c>
      <c r="B33" s="5" t="n">
        <v>-3000000</v>
      </c>
      <c r="C33" s="4" t="inlineStr">
        <is>
          <t xml:space="preserve"> </t>
        </is>
      </c>
    </row>
    <row r="34">
      <c r="A34" s="4" t="inlineStr">
        <is>
          <t>Net cash used in investing activities</t>
        </is>
      </c>
      <c r="B34" s="5" t="n">
        <v>-3468000</v>
      </c>
      <c r="C34" s="5" t="n">
        <v>-4457000</v>
      </c>
    </row>
    <row r="35">
      <c r="A35" s="3" t="inlineStr">
        <is>
          <t>Cash flow from financing activities:</t>
        </is>
      </c>
      <c r="B35" s="4" t="inlineStr">
        <is>
          <t xml:space="preserve"> </t>
        </is>
      </c>
      <c r="C35" s="4" t="inlineStr">
        <is>
          <t xml:space="preserve"> </t>
        </is>
      </c>
    </row>
    <row r="36">
      <c r="A36" s="4" t="inlineStr">
        <is>
          <t>Proceeds from RWI senior secured bridge loan and warrants - related party</t>
        </is>
      </c>
      <c r="B36" s="5" t="n">
        <v>12375000</v>
      </c>
      <c r="C36" s="4" t="inlineStr">
        <is>
          <t xml:space="preserve"> </t>
        </is>
      </c>
    </row>
    <row r="37">
      <c r="A37" s="4" t="inlineStr">
        <is>
          <t>Principal payments of Yorkville short-term debt</t>
        </is>
      </c>
      <c r="B37" s="5" t="n">
        <v>-16811000</v>
      </c>
      <c r="C37" s="4" t="inlineStr">
        <is>
          <t xml:space="preserve"> </t>
        </is>
      </c>
    </row>
    <row r="38">
      <c r="A38" s="4" t="inlineStr">
        <is>
          <t>Proceeds from issuance of senior secured C.V. Starr bridge loan and warrants - related party</t>
        </is>
      </c>
      <c r="B38" s="5" t="n">
        <v>4994000</v>
      </c>
      <c r="C38" s="4" t="inlineStr">
        <is>
          <t xml:space="preserve"> </t>
        </is>
      </c>
    </row>
    <row r="39">
      <c r="A39" s="4" t="inlineStr">
        <is>
          <t>Proceeds from the exercise of stock options</t>
        </is>
      </c>
      <c r="B39" s="5" t="n">
        <v>304000</v>
      </c>
      <c r="C39" s="5" t="n">
        <v>647000</v>
      </c>
    </row>
    <row r="40">
      <c r="A40" s="4" t="inlineStr">
        <is>
          <t>Proceeds from the exercise of warrants</t>
        </is>
      </c>
      <c r="B40" s="4" t="inlineStr">
        <is>
          <t xml:space="preserve"> </t>
        </is>
      </c>
      <c r="C40" s="5" t="n">
        <v>46490000</v>
      </c>
    </row>
    <row r="41">
      <c r="A41" s="4" t="inlineStr">
        <is>
          <t>Proceeds from PIPE financings</t>
        </is>
      </c>
      <c r="B41" s="5" t="n">
        <v>12750000</v>
      </c>
      <c r="C41" s="5" t="n">
        <v>30000000</v>
      </c>
    </row>
    <row r="42">
      <c r="A42" s="4" t="inlineStr">
        <is>
          <t>Proceeds from the sale of common stock in ATM offering</t>
        </is>
      </c>
      <c r="B42" s="5" t="n">
        <v>136000</v>
      </c>
      <c r="C42" s="5" t="n">
        <v>4570000</v>
      </c>
    </row>
    <row r="43">
      <c r="A43" s="4" t="inlineStr">
        <is>
          <t>Proceeds from other short-term debt</t>
        </is>
      </c>
      <c r="B43" s="5" t="n">
        <v>2000000</v>
      </c>
      <c r="C43" s="5" t="n">
        <v>39200000</v>
      </c>
    </row>
    <row r="44">
      <c r="A44" s="4" t="inlineStr">
        <is>
          <t>Proceeds from other short-term debt - related party</t>
        </is>
      </c>
      <c r="B44" s="5" t="n">
        <v>1000000</v>
      </c>
      <c r="C44" s="4" t="inlineStr">
        <is>
          <t xml:space="preserve"> </t>
        </is>
      </c>
    </row>
    <row r="45">
      <c r="A45" s="4" t="inlineStr">
        <is>
          <t>Tax withholding on vesting of restricted stock units</t>
        </is>
      </c>
      <c r="B45" s="5" t="n">
        <v>-87000</v>
      </c>
      <c r="C45" s="4" t="inlineStr">
        <is>
          <t xml:space="preserve"> </t>
        </is>
      </c>
    </row>
    <row r="46">
      <c r="A46" s="4" t="inlineStr">
        <is>
          <t>Proceeds from registered direct offerings</t>
        </is>
      </c>
      <c r="B46" s="5" t="n">
        <v>9000000</v>
      </c>
      <c r="C46" s="4" t="inlineStr">
        <is>
          <t xml:space="preserve"> </t>
        </is>
      </c>
    </row>
    <row r="47">
      <c r="A47" s="4" t="inlineStr">
        <is>
          <t>Payments of PIPE and other issuance costs</t>
        </is>
      </c>
      <c r="B47" s="5" t="n">
        <v>-1553000</v>
      </c>
      <c r="C47" s="5" t="n">
        <v>-2754000</v>
      </c>
    </row>
    <row r="48">
      <c r="A48" s="4" t="inlineStr">
        <is>
          <t>Net cash provided by financing activities</t>
        </is>
      </c>
      <c r="B48" s="5" t="n">
        <v>24108000</v>
      </c>
      <c r="C48" s="5" t="n">
        <v>118153000</v>
      </c>
    </row>
    <row r="49">
      <c r="A49" s="4" t="inlineStr">
        <is>
          <t>Net (decrease) increase in cash, cash equivalents and restricted cash</t>
        </is>
      </c>
      <c r="B49" s="5" t="n">
        <v>-13704000</v>
      </c>
      <c r="C49" s="5" t="n">
        <v>5405000</v>
      </c>
    </row>
    <row r="50">
      <c r="A50" s="4" t="inlineStr">
        <is>
          <t>Cash, cash equivalents and restricted cash at beginning of period</t>
        </is>
      </c>
      <c r="B50" s="5" t="n">
        <v>28802000</v>
      </c>
      <c r="C50" s="5" t="n">
        <v>52076000</v>
      </c>
    </row>
    <row r="51">
      <c r="A51" s="4" t="inlineStr">
        <is>
          <t>Cash, cash equivalents and restricted cash at end of period</t>
        </is>
      </c>
      <c r="B51" s="5" t="n">
        <v>15098000</v>
      </c>
      <c r="C51" s="5" t="n">
        <v>57481000</v>
      </c>
    </row>
    <row r="52">
      <c r="A52" s="3" t="inlineStr">
        <is>
          <t>Supplemental disclosure of cash flow information:</t>
        </is>
      </c>
      <c r="B52" s="4" t="inlineStr">
        <is>
          <t xml:space="preserve"> </t>
        </is>
      </c>
      <c r="C52" s="4" t="inlineStr">
        <is>
          <t xml:space="preserve"> </t>
        </is>
      </c>
    </row>
    <row r="53">
      <c r="A53" s="4" t="inlineStr">
        <is>
          <t>Cash paid for interest</t>
        </is>
      </c>
      <c r="B53" s="5" t="n">
        <v>1073000</v>
      </c>
      <c r="C53" s="4" t="inlineStr">
        <is>
          <t xml:space="preserve"> </t>
        </is>
      </c>
    </row>
    <row r="54">
      <c r="A54" s="3" t="inlineStr">
        <is>
          <t>Supplemental non-cash investing and financing activities:</t>
        </is>
      </c>
      <c r="B54" s="4" t="inlineStr">
        <is>
          <t xml:space="preserve"> </t>
        </is>
      </c>
      <c r="C54" s="4" t="inlineStr">
        <is>
          <t xml:space="preserve"> </t>
        </is>
      </c>
    </row>
    <row r="55">
      <c r="A55" s="4" t="inlineStr">
        <is>
          <t>Property and equipment included in accounts payable and accrued expenses</t>
        </is>
      </c>
      <c r="B55" s="5" t="n">
        <v>-752000</v>
      </c>
      <c r="C55" s="5" t="n">
        <v>-1014000</v>
      </c>
    </row>
    <row r="56">
      <c r="A56" s="4" t="inlineStr">
        <is>
          <t>Issuance of warrants on senior secured bridge loans</t>
        </is>
      </c>
      <c r="B56" s="5" t="n">
        <v>2002000</v>
      </c>
      <c r="C56" s="4" t="inlineStr">
        <is>
          <t xml:space="preserve"> </t>
        </is>
      </c>
    </row>
    <row r="57">
      <c r="A57" s="4" t="inlineStr">
        <is>
          <t>Common stock issued for short-term debt conversion</t>
        </is>
      </c>
      <c r="B57" s="5" t="n">
        <v>4599000</v>
      </c>
      <c r="C57" s="4" t="inlineStr">
        <is>
          <t xml:space="preserve"> </t>
        </is>
      </c>
    </row>
    <row r="58">
      <c r="A58" s="4" t="inlineStr">
        <is>
          <t>Reduction of right-of-use assets and associated lease liability due to lease modification</t>
        </is>
      </c>
      <c r="B58" s="5" t="n">
        <v>-2083000</v>
      </c>
      <c r="C58" s="4" t="inlineStr">
        <is>
          <t xml:space="preserve"> </t>
        </is>
      </c>
    </row>
    <row r="59">
      <c r="A59" s="4" t="inlineStr">
        <is>
          <t>ATM related costs included in accrued expenses</t>
        </is>
      </c>
      <c r="B59" s="4" t="inlineStr">
        <is>
          <t xml:space="preserve"> </t>
        </is>
      </c>
      <c r="C59" s="5" t="n">
        <v>-234000</v>
      </c>
    </row>
    <row r="60">
      <c r="A60" s="4" t="inlineStr">
        <is>
          <t>PIPE related costs included in accrued expenses</t>
        </is>
      </c>
      <c r="B60" s="5" t="n">
        <v>-69000</v>
      </c>
      <c r="C60" s="5" t="n">
        <v>-55000</v>
      </c>
    </row>
    <row r="61">
      <c r="A61" s="4" t="inlineStr">
        <is>
          <t>Interest accrued on senior secured loans within long-term debt - related parties</t>
        </is>
      </c>
      <c r="B61" s="5" t="n">
        <v>-1229000</v>
      </c>
      <c r="C61" s="4" t="inlineStr">
        <is>
          <t xml:space="preserve"> </t>
        </is>
      </c>
    </row>
    <row r="62">
      <c r="A62" s="4" t="inlineStr">
        <is>
          <t>Reclassification of option liabilities to equity</t>
        </is>
      </c>
      <c r="B62" s="4" t="inlineStr">
        <is>
          <t xml:space="preserve"> </t>
        </is>
      </c>
      <c r="C62" s="6" t="n">
        <v>441000</v>
      </c>
    </row>
    <row r="63">
      <c r="A63" s="4" t="inlineStr">
        <is>
          <t>IPR&amp;D</t>
        </is>
      </c>
      <c r="B63" s="4" t="inlineStr">
        <is>
          <t xml:space="preserve"> </t>
        </is>
      </c>
      <c r="C63" s="4" t="inlineStr">
        <is>
          <t xml:space="preserve"> </t>
        </is>
      </c>
    </row>
    <row r="64">
      <c r="A64" s="3" t="inlineStr">
        <is>
          <t>Adjustments to reconcile net loss to net cash used in operations:</t>
        </is>
      </c>
      <c r="B64" s="4" t="inlineStr">
        <is>
          <t xml:space="preserve"> </t>
        </is>
      </c>
      <c r="C64" s="4" t="inlineStr">
        <is>
          <t xml:space="preserve"> </t>
        </is>
      </c>
    </row>
    <row r="65">
      <c r="A65" s="4" t="inlineStr">
        <is>
          <t>Impairment of intangible assets, excluding goodwill</t>
        </is>
      </c>
      <c r="B65" s="6" t="n">
        <v>107800000</v>
      </c>
      <c r="C6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Commitments and Contingencies - Additional Information (Details) - USD ($) $ in Thousands</t>
        </is>
      </c>
      <c r="D1" s="2" t="inlineStr">
        <is>
          <t>1 Months Ended</t>
        </is>
      </c>
      <c r="E1" s="2" t="inlineStr">
        <is>
          <t>9 Months Ended</t>
        </is>
      </c>
    </row>
    <row r="2">
      <c r="B2" s="2" t="inlineStr">
        <is>
          <t>Apr. 17, 2023</t>
        </is>
      </c>
      <c r="C2" s="2" t="inlineStr">
        <is>
          <t>May 05, 2021</t>
        </is>
      </c>
      <c r="D2" s="2" t="inlineStr">
        <is>
          <t>Dec. 31, 2021</t>
        </is>
      </c>
      <c r="E2" s="2" t="inlineStr">
        <is>
          <t>Sep. 30, 2023</t>
        </is>
      </c>
      <c r="F2" s="2" t="inlineStr">
        <is>
          <t>Sep. 30, 2022</t>
        </is>
      </c>
      <c r="G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6" t="n">
        <v>1606</v>
      </c>
      <c r="F4" s="4" t="inlineStr">
        <is>
          <t xml:space="preserve"> </t>
        </is>
      </c>
      <c r="G4" s="6" t="n">
        <v>105945</v>
      </c>
    </row>
    <row r="5">
      <c r="A5" s="4" t="inlineStr">
        <is>
          <t>Accrued R&amp;D software</t>
        </is>
      </c>
      <c r="B5" s="4" t="inlineStr">
        <is>
          <t xml:space="preserve"> </t>
        </is>
      </c>
      <c r="C5" s="4" t="inlineStr">
        <is>
          <t xml:space="preserve"> </t>
        </is>
      </c>
      <c r="D5" s="4" t="inlineStr">
        <is>
          <t xml:space="preserve"> </t>
        </is>
      </c>
      <c r="E5" s="5" t="n">
        <v>24000</v>
      </c>
      <c r="F5" s="4" t="inlineStr">
        <is>
          <t xml:space="preserve"> </t>
        </is>
      </c>
      <c r="G5" s="5" t="n">
        <v>7333</v>
      </c>
    </row>
    <row r="6">
      <c r="A6" s="4" t="inlineStr">
        <is>
          <t>Evol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biomaterial products amount</t>
        </is>
      </c>
      <c r="B8" s="6" t="n">
        <v>23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rion 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fee</t>
        </is>
      </c>
      <c r="B11" s="4" t="inlineStr">
        <is>
          <t xml:space="preserve"> </t>
        </is>
      </c>
      <c r="C11" s="4" t="inlineStr">
        <is>
          <t xml:space="preserve"> </t>
        </is>
      </c>
      <c r="D11" s="6" t="n">
        <v>136</v>
      </c>
      <c r="E11" s="4" t="inlineStr">
        <is>
          <t xml:space="preserve"> </t>
        </is>
      </c>
      <c r="F11" s="4" t="inlineStr">
        <is>
          <t xml:space="preserve"> </t>
        </is>
      </c>
      <c r="G11" s="4" t="inlineStr">
        <is>
          <t xml:space="preserve"> </t>
        </is>
      </c>
    </row>
    <row r="12">
      <c r="A12" s="4" t="inlineStr">
        <is>
          <t>Annual maintenance fee</t>
        </is>
      </c>
      <c r="B12" s="4" t="inlineStr">
        <is>
          <t xml:space="preserve"> </t>
        </is>
      </c>
      <c r="C12" s="4" t="inlineStr">
        <is>
          <t xml:space="preserve"> </t>
        </is>
      </c>
      <c r="D12" s="5" t="n">
        <v>113</v>
      </c>
      <c r="E12" s="4" t="inlineStr">
        <is>
          <t xml:space="preserve"> </t>
        </is>
      </c>
      <c r="F12" s="4" t="inlineStr">
        <is>
          <t xml:space="preserve"> </t>
        </is>
      </c>
      <c r="G12" s="4" t="inlineStr">
        <is>
          <t xml:space="preserve"> </t>
        </is>
      </c>
    </row>
    <row r="13">
      <c r="A13" s="4" t="inlineStr">
        <is>
          <t>Clinical and regulatory milestones</t>
        </is>
      </c>
      <c r="B13" s="4" t="inlineStr">
        <is>
          <t xml:space="preserve"> </t>
        </is>
      </c>
      <c r="C13" s="4" t="inlineStr">
        <is>
          <t xml:space="preserve"> </t>
        </is>
      </c>
      <c r="D13" s="6" t="n">
        <v>5099</v>
      </c>
      <c r="E13" s="4" t="inlineStr">
        <is>
          <t xml:space="preserve"> </t>
        </is>
      </c>
      <c r="F13" s="4" t="inlineStr">
        <is>
          <t xml:space="preserve"> </t>
        </is>
      </c>
      <c r="G13" s="4" t="inlineStr">
        <is>
          <t xml:space="preserve"> </t>
        </is>
      </c>
    </row>
    <row r="14">
      <c r="A14" s="4" t="inlineStr">
        <is>
          <t>License agreement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Notice period</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row>
    <row r="16">
      <c r="A16" s="4" t="inlineStr">
        <is>
          <t>Palantir Technologies, Inc | Master Subscrip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master subscription agreement</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row>
    <row r="19">
      <c r="A19" s="4" t="inlineStr">
        <is>
          <t>Payment subscription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Costs related to straight line basis agreement</t>
        </is>
      </c>
      <c r="B20" s="4" t="inlineStr">
        <is>
          <t xml:space="preserve"> </t>
        </is>
      </c>
      <c r="C20" s="4" t="inlineStr">
        <is>
          <t xml:space="preserve"> </t>
        </is>
      </c>
      <c r="D20" s="4" t="inlineStr">
        <is>
          <t xml:space="preserve"> </t>
        </is>
      </c>
      <c r="E20" s="4" t="inlineStr">
        <is>
          <t xml:space="preserve"> </t>
        </is>
      </c>
      <c r="F20" s="6" t="n">
        <v>6000</v>
      </c>
      <c r="G20" s="4" t="inlineStr">
        <is>
          <t xml:space="preserve"> </t>
        </is>
      </c>
    </row>
    <row r="21">
      <c r="A21" s="4" t="inlineStr">
        <is>
          <t>Accrued R&amp;D software</t>
        </is>
      </c>
      <c r="B21" s="4" t="inlineStr">
        <is>
          <t xml:space="preserve"> </t>
        </is>
      </c>
      <c r="C21" s="4" t="inlineStr">
        <is>
          <t xml:space="preserve"> </t>
        </is>
      </c>
      <c r="D21" s="4" t="inlineStr">
        <is>
          <t xml:space="preserve"> </t>
        </is>
      </c>
      <c r="E21" s="5" t="n">
        <v>31494</v>
      </c>
      <c r="F21" s="4" t="inlineStr">
        <is>
          <t xml:space="preserve"> </t>
        </is>
      </c>
      <c r="G21" s="5" t="n">
        <v>7333</v>
      </c>
    </row>
    <row r="22">
      <c r="A22" s="4" t="inlineStr">
        <is>
          <t>Palantir Technologies, Inc | Software cease-us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it or disposal costs</t>
        </is>
      </c>
      <c r="B24" s="4" t="inlineStr">
        <is>
          <t xml:space="preserve"> </t>
        </is>
      </c>
      <c r="C24" s="4" t="inlineStr">
        <is>
          <t xml:space="preserve"> </t>
        </is>
      </c>
      <c r="D24" s="4" t="inlineStr">
        <is>
          <t xml:space="preserve"> </t>
        </is>
      </c>
      <c r="E24" s="5" t="n">
        <v>24161</v>
      </c>
      <c r="F24" s="4" t="inlineStr">
        <is>
          <t xml:space="preserve"> </t>
        </is>
      </c>
      <c r="G24" s="4" t="inlineStr">
        <is>
          <t xml:space="preserve"> </t>
        </is>
      </c>
    </row>
    <row r="25">
      <c r="A25" s="4" t="inlineStr">
        <is>
          <t>Legacy Celularity | HLI Cellular Therapeutics, LLC | Anthrogene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t>
        </is>
      </c>
      <c r="B27" s="4" t="inlineStr">
        <is>
          <t xml:space="preserve"> </t>
        </is>
      </c>
      <c r="C27" s="4" t="inlineStr">
        <is>
          <t xml:space="preserve"> </t>
        </is>
      </c>
      <c r="D27" s="4" t="inlineStr">
        <is>
          <t xml:space="preserve"> </t>
        </is>
      </c>
      <c r="E27" s="6" t="n">
        <v>1606</v>
      </c>
      <c r="F27" s="4" t="inlineStr">
        <is>
          <t xml:space="preserve"> </t>
        </is>
      </c>
      <c r="G27" s="6" t="n">
        <v>105945</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1" customWidth="1" min="5" max="5"/>
    <col width="14" customWidth="1" min="6" max="6"/>
    <col width="14" customWidth="1" min="7" max="7"/>
    <col width="14" customWidth="1" min="8" max="8"/>
    <col width="14" customWidth="1" min="9" max="9"/>
    <col width="15" customWidth="1" min="10" max="10"/>
    <col width="15" customWidth="1" min="11" max="11"/>
    <col width="48" customWidth="1" min="12" max="12"/>
    <col width="14" customWidth="1" min="13" max="13"/>
    <col width="14" customWidth="1" min="14" max="14"/>
    <col width="14" customWidth="1" min="15" max="15"/>
    <col width="14" customWidth="1" min="16" max="16"/>
  </cols>
  <sheetData>
    <row r="1">
      <c r="A1" s="1" t="inlineStr">
        <is>
          <t>Equity - Additional Information (Details) - USD ($) $ / shares in Units, $ in Thousands</t>
        </is>
      </c>
      <c r="J1" s="2" t="inlineStr">
        <is>
          <t>1 Months Ended</t>
        </is>
      </c>
      <c r="K1" s="2" t="inlineStr">
        <is>
          <t>3 Months Ended</t>
        </is>
      </c>
      <c r="L1" s="2" t="inlineStr">
        <is>
          <t>9 Months Ended</t>
        </is>
      </c>
    </row>
    <row r="2">
      <c r="B2" s="2" t="inlineStr">
        <is>
          <t>Sep. 14, 2023</t>
        </is>
      </c>
      <c r="C2" s="2" t="inlineStr">
        <is>
          <t>Jul. 31, 2023</t>
        </is>
      </c>
      <c r="D2" s="2" t="inlineStr">
        <is>
          <t>May 18, 2023</t>
        </is>
      </c>
      <c r="E2" s="2" t="inlineStr">
        <is>
          <t>Apr. 10, 2023</t>
        </is>
      </c>
      <c r="F2" s="2" t="inlineStr">
        <is>
          <t>Mar. 20, 2023</t>
        </is>
      </c>
      <c r="G2" s="2" t="inlineStr">
        <is>
          <t>Sep. 08, 2022</t>
        </is>
      </c>
      <c r="H2" s="2" t="inlineStr">
        <is>
          <t>May 18, 2022</t>
        </is>
      </c>
      <c r="I2" s="2" t="inlineStr">
        <is>
          <t>Mar. 01, 2022</t>
        </is>
      </c>
      <c r="J2" s="2" t="inlineStr">
        <is>
          <t>Jul. 31, 2023</t>
        </is>
      </c>
      <c r="K2" s="2" t="inlineStr">
        <is>
          <t>Sep. 30, 2023</t>
        </is>
      </c>
      <c r="L2" s="2" t="inlineStr">
        <is>
          <t>Sep. 30, 2023</t>
        </is>
      </c>
      <c r="M2" s="2" t="inlineStr">
        <is>
          <t>Sep. 30, 2022</t>
        </is>
      </c>
      <c r="N2" s="2" t="inlineStr">
        <is>
          <t>Jul. 14, 2023</t>
        </is>
      </c>
      <c r="O2" s="2" t="inlineStr">
        <is>
          <t>Dec. 31, 2022</t>
        </is>
      </c>
      <c r="P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30000000</v>
      </c>
      <c r="L4" s="5" t="n">
        <v>730000000</v>
      </c>
      <c r="M4" s="4" t="inlineStr">
        <is>
          <t xml:space="preserve"> </t>
        </is>
      </c>
      <c r="N4" s="5" t="n">
        <v>110000000</v>
      </c>
      <c r="O4" s="5" t="n">
        <v>730000000</v>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c r="O5" s="7" t="n">
        <v>0.0001</v>
      </c>
      <c r="P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common stock are entitled to one vote per share</t>
        </is>
      </c>
      <c r="M6" s="4" t="inlineStr">
        <is>
          <t xml:space="preserve"> </t>
        </is>
      </c>
      <c r="N6" s="4" t="inlineStr">
        <is>
          <t xml:space="preserve"> </t>
        </is>
      </c>
      <c r="O6" s="4" t="inlineStr">
        <is>
          <t xml:space="preserve"> </t>
        </is>
      </c>
      <c r="P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0</v>
      </c>
      <c r="L7" s="5" t="n">
        <v>10000000</v>
      </c>
      <c r="M7" s="4" t="inlineStr">
        <is>
          <t xml:space="preserve"> </t>
        </is>
      </c>
      <c r="N7" s="4" t="inlineStr">
        <is>
          <t xml:space="preserve"> </t>
        </is>
      </c>
      <c r="O7" s="5" t="n">
        <v>10000000</v>
      </c>
      <c r="P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c r="M8" s="4" t="inlineStr">
        <is>
          <t xml:space="preserve"> </t>
        </is>
      </c>
      <c r="N8" s="4" t="inlineStr">
        <is>
          <t xml:space="preserve"> </t>
        </is>
      </c>
      <c r="O8" s="5" t="n">
        <v>0</v>
      </c>
      <c r="P8" s="4" t="inlineStr">
        <is>
          <t xml:space="preserve"> </t>
        </is>
      </c>
    </row>
    <row r="9">
      <c r="A9" s="4" t="inlineStr">
        <is>
          <t>Class of warrant or righ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706345</v>
      </c>
      <c r="L9" s="5" t="n">
        <v>70706345</v>
      </c>
      <c r="M9" s="4" t="inlineStr">
        <is>
          <t xml:space="preserve"> </t>
        </is>
      </c>
      <c r="N9" s="4" t="inlineStr">
        <is>
          <t xml:space="preserve"> </t>
        </is>
      </c>
      <c r="O9" s="4" t="inlineStr">
        <is>
          <t xml:space="preserve"> </t>
        </is>
      </c>
      <c r="P9" s="4" t="inlineStr">
        <is>
          <t xml:space="preserve"> </t>
        </is>
      </c>
    </row>
    <row r="10">
      <c r="A10" s="4" t="inlineStr">
        <is>
          <t>Warrants to purchase aggregate shares</t>
        </is>
      </c>
      <c r="B10" s="4" t="inlineStr">
        <is>
          <t xml:space="preserve"> </t>
        </is>
      </c>
      <c r="C10" s="5" t="n">
        <v>89285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92857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price of per share</t>
        </is>
      </c>
      <c r="B11" s="4" t="inlineStr">
        <is>
          <t xml:space="preserve"> </t>
        </is>
      </c>
      <c r="C11" s="9" t="n">
        <v>0.35</v>
      </c>
      <c r="D11" s="4" t="inlineStr">
        <is>
          <t xml:space="preserve"> </t>
        </is>
      </c>
      <c r="E11" s="9" t="n">
        <v>0.65</v>
      </c>
      <c r="F11" s="4" t="inlineStr">
        <is>
          <t xml:space="preserve"> </t>
        </is>
      </c>
      <c r="G11" s="4" t="inlineStr">
        <is>
          <t xml:space="preserve"> </t>
        </is>
      </c>
      <c r="H11" s="4" t="inlineStr">
        <is>
          <t xml:space="preserve"> </t>
        </is>
      </c>
      <c r="I11" s="4" t="inlineStr">
        <is>
          <t xml:space="preserve"> </t>
        </is>
      </c>
      <c r="J11" s="9" t="n">
        <v>0.3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PIPE financ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750</v>
      </c>
      <c r="M12" s="6" t="n">
        <v>30000</v>
      </c>
      <c r="N12" s="4" t="inlineStr">
        <is>
          <t xml:space="preserve"> </t>
        </is>
      </c>
      <c r="O12" s="4" t="inlineStr">
        <is>
          <t xml:space="preserve"> </t>
        </is>
      </c>
      <c r="P12" s="4" t="inlineStr">
        <is>
          <t xml:space="preserve"> </t>
        </is>
      </c>
    </row>
    <row r="13">
      <c r="A13" s="4" t="inlineStr">
        <is>
          <t>Fair value of modified warrant, incremen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2</v>
      </c>
      <c r="L13" s="5" t="n">
        <v>402</v>
      </c>
      <c r="M13" s="4" t="inlineStr">
        <is>
          <t xml:space="preserve"> </t>
        </is>
      </c>
      <c r="N13" s="4" t="inlineStr">
        <is>
          <t xml:space="preserve"> </t>
        </is>
      </c>
      <c r="O13" s="4" t="inlineStr">
        <is>
          <t xml:space="preserve"> </t>
        </is>
      </c>
      <c r="P13" s="4" t="inlineStr">
        <is>
          <t xml:space="preserve"> </t>
        </is>
      </c>
    </row>
    <row r="14">
      <c r="A14" s="4" t="inlineStr">
        <is>
          <t>Exercise price</t>
        </is>
      </c>
      <c r="B14" s="4" t="inlineStr">
        <is>
          <t xml:space="preserve"> </t>
        </is>
      </c>
      <c r="C14" s="4" t="inlineStr">
        <is>
          <t xml:space="preserve"> </t>
        </is>
      </c>
      <c r="D14" s="4" t="inlineStr">
        <is>
          <t xml:space="preserve"> </t>
        </is>
      </c>
      <c r="E14" s="9" t="n">
        <v>0.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uced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3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of the warrant liability</t>
        </is>
      </c>
      <c r="B16" s="4" t="inlineStr">
        <is>
          <t xml:space="preserve"> </t>
        </is>
      </c>
      <c r="C16" s="6" t="n">
        <v>2645</v>
      </c>
      <c r="D16" s="4" t="inlineStr">
        <is>
          <t xml:space="preserve"> </t>
        </is>
      </c>
      <c r="E16" s="6" t="n">
        <v>4280</v>
      </c>
      <c r="F16" s="4" t="inlineStr">
        <is>
          <t xml:space="preserve"> </t>
        </is>
      </c>
      <c r="G16" s="4" t="inlineStr">
        <is>
          <t xml:space="preserve"> </t>
        </is>
      </c>
      <c r="H16" s="4" t="inlineStr">
        <is>
          <t xml:space="preserve"> </t>
        </is>
      </c>
      <c r="I16" s="4" t="inlineStr">
        <is>
          <t xml:space="preserve"> </t>
        </is>
      </c>
      <c r="J16" s="6" t="n">
        <v>2645</v>
      </c>
      <c r="K16" s="5" t="n">
        <v>3735</v>
      </c>
      <c r="L16" s="5" t="n">
        <v>3735</v>
      </c>
      <c r="M16" s="4" t="inlineStr">
        <is>
          <t xml:space="preserve"> </t>
        </is>
      </c>
      <c r="N16" s="4" t="inlineStr">
        <is>
          <t xml:space="preserve"> </t>
        </is>
      </c>
      <c r="O16" s="6" t="n">
        <v>3598</v>
      </c>
      <c r="P16" s="6" t="n">
        <v>25962</v>
      </c>
    </row>
    <row r="17">
      <c r="A17" s="4" t="inlineStr">
        <is>
          <t>Proceeds from the exercise of warrants</t>
        </is>
      </c>
      <c r="B17" s="4" t="inlineStr">
        <is>
          <t xml:space="preserve"> </t>
        </is>
      </c>
      <c r="C17" s="6" t="n">
        <v>3000</v>
      </c>
      <c r="D17" s="4" t="inlineStr">
        <is>
          <t xml:space="preserve"> </t>
        </is>
      </c>
      <c r="E17" s="6" t="n">
        <v>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6490</v>
      </c>
      <c r="N17" s="4" t="inlineStr">
        <is>
          <t xml:space="preserve"> </t>
        </is>
      </c>
      <c r="O17" s="4" t="inlineStr">
        <is>
          <t xml:space="preserve"> </t>
        </is>
      </c>
      <c r="P17" s="4" t="inlineStr">
        <is>
          <t xml:space="preserve"> </t>
        </is>
      </c>
    </row>
    <row r="18">
      <c r="A18" s="4" t="inlineStr">
        <is>
          <t>Warrant term</t>
        </is>
      </c>
      <c r="B18" s="4" t="inlineStr">
        <is>
          <t xml:space="preserve"> </t>
        </is>
      </c>
      <c r="C18" s="4" t="inlineStr">
        <is>
          <t>5 years</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payment</t>
        </is>
      </c>
      <c r="B19" s="4" t="inlineStr">
        <is>
          <t xml:space="preserve"> </t>
        </is>
      </c>
      <c r="C19" s="6" t="n">
        <v>2740</v>
      </c>
      <c r="D19" s="4" t="inlineStr">
        <is>
          <t xml:space="preserve"> </t>
        </is>
      </c>
      <c r="E19" s="6" t="n">
        <v>55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liabilities</t>
        </is>
      </c>
      <c r="B20" s="4" t="inlineStr">
        <is>
          <t xml:space="preserve"> </t>
        </is>
      </c>
      <c r="C20" s="6" t="n">
        <v>5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11</v>
      </c>
      <c r="K20" s="6" t="n">
        <v>3735</v>
      </c>
      <c r="L20" s="6" t="n">
        <v>3735</v>
      </c>
      <c r="M20" s="4" t="inlineStr">
        <is>
          <t xml:space="preserve"> </t>
        </is>
      </c>
      <c r="N20" s="4" t="inlineStr">
        <is>
          <t xml:space="preserve"> </t>
        </is>
      </c>
      <c r="O20" s="6" t="n">
        <v>3598</v>
      </c>
      <c r="P20" s="4" t="inlineStr">
        <is>
          <t xml:space="preserve"> </t>
        </is>
      </c>
    </row>
    <row r="21">
      <c r="A21" s="4" t="inlineStr">
        <is>
          <t>May 2022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duced exercise price</t>
        </is>
      </c>
      <c r="B23" s="4" t="inlineStr">
        <is>
          <t xml:space="preserve"> </t>
        </is>
      </c>
      <c r="C23" s="4" t="inlineStr">
        <is>
          <t xml:space="preserve"> </t>
        </is>
      </c>
      <c r="D23" s="4" t="inlineStr">
        <is>
          <t xml:space="preserve"> </t>
        </is>
      </c>
      <c r="E23" s="9" t="n">
        <v>0.75</v>
      </c>
      <c r="F23" s="4" t="inlineStr">
        <is>
          <t xml:space="preserve"> </t>
        </is>
      </c>
      <c r="G23" s="4" t="inlineStr">
        <is>
          <t xml:space="preserve"> </t>
        </is>
      </c>
      <c r="H23" s="4" t="inlineStr">
        <is>
          <t xml:space="preserve"> </t>
        </is>
      </c>
      <c r="I23" s="4" t="inlineStr">
        <is>
          <t xml:space="preserve"> </t>
        </is>
      </c>
      <c r="J23" s="9" t="n">
        <v>0.3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nded termination date description</t>
        </is>
      </c>
      <c r="B24" s="4" t="inlineStr">
        <is>
          <t xml:space="preserve"> </t>
        </is>
      </c>
      <c r="C24" s="4" t="inlineStr">
        <is>
          <t xml:space="preserve"> </t>
        </is>
      </c>
      <c r="D24" s="4" t="inlineStr">
        <is>
          <t xml:space="preserve"> </t>
        </is>
      </c>
      <c r="E24" s="4" t="inlineStr">
        <is>
          <t xml:space="preserve"> date to five and one-half years following the closing of the offering</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y 2022 PIPE Warrants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PIPE financ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relat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39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uction to 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issuance of private placement in additional paid in capital,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65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8.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and rights outstanding, expir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May 20,  2027</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and rights issued clos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May 20,  2022</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of the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74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warrant liability</t>
        </is>
      </c>
      <c r="B36" s="4" t="inlineStr">
        <is>
          <t xml:space="preserve"> </t>
        </is>
      </c>
      <c r="C36" s="4" t="inlineStr">
        <is>
          <t xml:space="preserve"> </t>
        </is>
      </c>
      <c r="D36" s="4" t="inlineStr">
        <is>
          <t xml:space="preserve"> </t>
        </is>
      </c>
      <c r="E36" s="6" t="n">
        <v>138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y 2022 PIPE Warrants (Modif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outstanding</t>
        </is>
      </c>
      <c r="B39" s="4" t="inlineStr">
        <is>
          <t xml:space="preserve"> </t>
        </is>
      </c>
      <c r="C39" s="5" t="n">
        <v>40540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54055</v>
      </c>
      <c r="K39" s="5" t="n">
        <v>4054055</v>
      </c>
      <c r="L39" s="5" t="n">
        <v>4054055</v>
      </c>
      <c r="M39" s="4" t="inlineStr">
        <is>
          <t xml:space="preserve"> </t>
        </is>
      </c>
      <c r="N39" s="4" t="inlineStr">
        <is>
          <t xml:space="preserve"> </t>
        </is>
      </c>
      <c r="O39" s="4" t="inlineStr">
        <is>
          <t xml:space="preserve"> </t>
        </is>
      </c>
      <c r="P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35</v>
      </c>
      <c r="L40" s="9" t="n">
        <v>0.35</v>
      </c>
      <c r="M40" s="4" t="inlineStr">
        <is>
          <t xml:space="preserve"> </t>
        </is>
      </c>
      <c r="N40" s="4" t="inlineStr">
        <is>
          <t xml:space="preserve"> </t>
        </is>
      </c>
      <c r="O40" s="4" t="inlineStr">
        <is>
          <t xml:space="preserve"> </t>
        </is>
      </c>
      <c r="P40" s="4" t="inlineStr">
        <is>
          <t xml:space="preserve"> </t>
        </is>
      </c>
    </row>
    <row r="41">
      <c r="A41" s="4" t="inlineStr">
        <is>
          <t>Warrants and rights outstanding, expire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Oct. 10,  2028</t>
        </is>
      </c>
      <c r="L41" s="4" t="inlineStr">
        <is>
          <t>Oct. 10,  2028</t>
        </is>
      </c>
      <c r="M41" s="4" t="inlineStr">
        <is>
          <t xml:space="preserve"> </t>
        </is>
      </c>
      <c r="N41" s="4" t="inlineStr">
        <is>
          <t xml:space="preserve"> </t>
        </is>
      </c>
      <c r="O41" s="4" t="inlineStr">
        <is>
          <t xml:space="preserve"> </t>
        </is>
      </c>
      <c r="P41" s="4" t="inlineStr">
        <is>
          <t xml:space="preserve"> </t>
        </is>
      </c>
    </row>
    <row r="42">
      <c r="A42" s="4" t="inlineStr">
        <is>
          <t>April 2023 Registered Direct Warrants (Modif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outstanding</t>
        </is>
      </c>
      <c r="B44" s="4" t="inlineStr">
        <is>
          <t xml:space="preserve"> </t>
        </is>
      </c>
      <c r="C44" s="5" t="n">
        <v>48745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874517</v>
      </c>
      <c r="K44" s="5" t="n">
        <v>4874517</v>
      </c>
      <c r="L44" s="5" t="n">
        <v>4874517</v>
      </c>
      <c r="M44" s="4" t="inlineStr">
        <is>
          <t xml:space="preserve"> </t>
        </is>
      </c>
      <c r="N44" s="4" t="inlineStr">
        <is>
          <t xml:space="preserve"> </t>
        </is>
      </c>
      <c r="O44" s="4" t="inlineStr">
        <is>
          <t xml:space="preserve"> </t>
        </is>
      </c>
      <c r="P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35</v>
      </c>
      <c r="L45" s="9" t="n">
        <v>0.35</v>
      </c>
      <c r="M45" s="4" t="inlineStr">
        <is>
          <t xml:space="preserve"> </t>
        </is>
      </c>
      <c r="N45" s="4" t="inlineStr">
        <is>
          <t xml:space="preserve"> </t>
        </is>
      </c>
      <c r="O45" s="4" t="inlineStr">
        <is>
          <t xml:space="preserve"> </t>
        </is>
      </c>
      <c r="P45" s="4" t="inlineStr">
        <is>
          <t xml:space="preserve"> </t>
        </is>
      </c>
    </row>
    <row r="46">
      <c r="A46" s="4" t="inlineStr">
        <is>
          <t>Warrants and rights outstanding, expir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Oct. 10,  2028</t>
        </is>
      </c>
      <c r="L46" s="4" t="inlineStr">
        <is>
          <t>Oct. 10,  2028</t>
        </is>
      </c>
      <c r="M46" s="4" t="inlineStr">
        <is>
          <t xml:space="preserve"> </t>
        </is>
      </c>
      <c r="N46" s="4" t="inlineStr">
        <is>
          <t xml:space="preserve"> </t>
        </is>
      </c>
      <c r="O46" s="4" t="inlineStr">
        <is>
          <t xml:space="preserve"> </t>
        </is>
      </c>
      <c r="P46" s="4" t="inlineStr">
        <is>
          <t xml:space="preserve"> </t>
        </is>
      </c>
    </row>
    <row r="47">
      <c r="A47" s="4" t="inlineStr">
        <is>
          <t>March 2023 PIP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 or righ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84854</v>
      </c>
      <c r="L49" s="5" t="n">
        <v>2084854</v>
      </c>
      <c r="M49" s="4" t="inlineStr">
        <is>
          <t xml:space="preserve"> </t>
        </is>
      </c>
      <c r="N49" s="4" t="inlineStr">
        <is>
          <t xml:space="preserve"> </t>
        </is>
      </c>
      <c r="O49" s="4" t="inlineStr">
        <is>
          <t xml:space="preserve"> </t>
        </is>
      </c>
      <c r="P49" s="4" t="inlineStr">
        <is>
          <t xml:space="preserve"> </t>
        </is>
      </c>
    </row>
    <row r="50">
      <c r="A50" s="4" t="inlineStr">
        <is>
          <t>Proceeds from PIPE financings</t>
        </is>
      </c>
      <c r="B50" s="4" t="inlineStr">
        <is>
          <t xml:space="preserve"> </t>
        </is>
      </c>
      <c r="C50" s="4" t="inlineStr">
        <is>
          <t xml:space="preserve"> </t>
        </is>
      </c>
      <c r="D50" s="4" t="inlineStr">
        <is>
          <t xml:space="preserve"> </t>
        </is>
      </c>
      <c r="E50" s="4" t="inlineStr">
        <is>
          <t xml:space="preserve"> </t>
        </is>
      </c>
      <c r="F50" s="6" t="n">
        <v>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v>
      </c>
      <c r="L51" s="6" t="n">
        <v>3</v>
      </c>
      <c r="M51" s="4" t="inlineStr">
        <is>
          <t xml:space="preserve"> </t>
        </is>
      </c>
      <c r="N51" s="4" t="inlineStr">
        <is>
          <t xml:space="preserve"> </t>
        </is>
      </c>
      <c r="O51" s="4" t="inlineStr">
        <is>
          <t xml:space="preserve"> </t>
        </is>
      </c>
      <c r="P51" s="4" t="inlineStr">
        <is>
          <t xml:space="preserve"> </t>
        </is>
      </c>
    </row>
    <row r="52">
      <c r="A52" s="4" t="inlineStr">
        <is>
          <t>Reduced exercise price</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and rights outstanding, expir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Mar. 27,  2028</t>
        </is>
      </c>
      <c r="L53" s="4" t="inlineStr">
        <is>
          <t>Mar. 27,  2028</t>
        </is>
      </c>
      <c r="M53" s="4" t="inlineStr">
        <is>
          <t xml:space="preserve"> </t>
        </is>
      </c>
      <c r="N53" s="4" t="inlineStr">
        <is>
          <t xml:space="preserve"> </t>
        </is>
      </c>
      <c r="O53" s="4" t="inlineStr">
        <is>
          <t xml:space="preserve"> </t>
        </is>
      </c>
      <c r="P53" s="4" t="inlineStr">
        <is>
          <t xml:space="preserve"> </t>
        </is>
      </c>
    </row>
    <row r="54">
      <c r="A54" s="4" t="inlineStr">
        <is>
          <t>Term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 years</t>
        </is>
      </c>
      <c r="L54" s="4" t="inlineStr">
        <is>
          <t>5 years</t>
        </is>
      </c>
      <c r="M54" s="4" t="inlineStr">
        <is>
          <t xml:space="preserve"> </t>
        </is>
      </c>
      <c r="N54" s="4" t="inlineStr">
        <is>
          <t xml:space="preserve"> </t>
        </is>
      </c>
      <c r="O54" s="4" t="inlineStr">
        <is>
          <t xml:space="preserve"> </t>
        </is>
      </c>
      <c r="P54" s="4" t="inlineStr">
        <is>
          <t xml:space="preserve"> </t>
        </is>
      </c>
    </row>
    <row r="55">
      <c r="A55" s="4" t="inlineStr">
        <is>
          <t>Premium paid for private placement purchase</t>
        </is>
      </c>
      <c r="B55" s="4" t="inlineStr">
        <is>
          <t xml:space="preserve"> </t>
        </is>
      </c>
      <c r="C55" s="4" t="inlineStr">
        <is>
          <t xml:space="preserve"> </t>
        </is>
      </c>
      <c r="D55" s="4" t="inlineStr">
        <is>
          <t xml:space="preserve"> </t>
        </is>
      </c>
      <c r="E55" s="4" t="inlineStr">
        <is>
          <t xml:space="preserve"> </t>
        </is>
      </c>
      <c r="F55" s="6" t="n">
        <v>16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djusted advance notice period</t>
        </is>
      </c>
      <c r="B56" s="4" t="inlineStr">
        <is>
          <t xml:space="preserve"> </t>
        </is>
      </c>
      <c r="C56" s="4" t="inlineStr">
        <is>
          <t xml:space="preserve"> </t>
        </is>
      </c>
      <c r="D56" s="4" t="inlineStr">
        <is>
          <t xml:space="preserve"> </t>
        </is>
      </c>
      <c r="E56" s="4" t="inlineStr">
        <is>
          <t xml:space="preserve"> </t>
        </is>
      </c>
      <c r="F56" s="4" t="inlineStr">
        <is>
          <t>61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y 2023 PIP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of warrant or righ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813945</v>
      </c>
      <c r="L59" s="5" t="n">
        <v>5813945</v>
      </c>
      <c r="M59" s="4" t="inlineStr">
        <is>
          <t xml:space="preserve"> </t>
        </is>
      </c>
      <c r="N59" s="4" t="inlineStr">
        <is>
          <t xml:space="preserve"> </t>
        </is>
      </c>
      <c r="O59" s="4" t="inlineStr">
        <is>
          <t xml:space="preserve"> </t>
        </is>
      </c>
      <c r="P59" s="4" t="inlineStr">
        <is>
          <t xml:space="preserve"> </t>
        </is>
      </c>
    </row>
    <row r="60">
      <c r="A60" s="4" t="inlineStr">
        <is>
          <t>Proceeds from PIPE financings</t>
        </is>
      </c>
      <c r="B60" s="4" t="inlineStr">
        <is>
          <t xml:space="preserve"> </t>
        </is>
      </c>
      <c r="C60" s="4" t="inlineStr">
        <is>
          <t xml:space="preserve"> </t>
        </is>
      </c>
      <c r="D60" s="6" t="n">
        <v>37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t>
        </is>
      </c>
      <c r="B61" s="4" t="inlineStr">
        <is>
          <t xml:space="preserve"> </t>
        </is>
      </c>
      <c r="C61" s="4" t="inlineStr">
        <is>
          <t xml:space="preserve"> </t>
        </is>
      </c>
      <c r="D61" s="6"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v>
      </c>
      <c r="L61" s="6" t="n">
        <v>1</v>
      </c>
      <c r="M61" s="4" t="inlineStr">
        <is>
          <t xml:space="preserve"> </t>
        </is>
      </c>
      <c r="N61" s="4" t="inlineStr">
        <is>
          <t xml:space="preserve"> </t>
        </is>
      </c>
      <c r="O61" s="4" t="inlineStr">
        <is>
          <t xml:space="preserve"> </t>
        </is>
      </c>
      <c r="P61" s="4" t="inlineStr">
        <is>
          <t xml:space="preserve"> </t>
        </is>
      </c>
    </row>
    <row r="62">
      <c r="A62" s="4" t="inlineStr">
        <is>
          <t>Warrants and rights outstanding, expire date</t>
        </is>
      </c>
      <c r="B62" s="4" t="inlineStr">
        <is>
          <t xml:space="preserve"> </t>
        </is>
      </c>
      <c r="C62" s="4" t="inlineStr">
        <is>
          <t xml:space="preserve"> </t>
        </is>
      </c>
      <c r="D62" s="4" t="inlineStr">
        <is>
          <t>May 18,  2028</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May 17,  2028</t>
        </is>
      </c>
      <c r="L62" s="4" t="inlineStr">
        <is>
          <t>May 17,  2028</t>
        </is>
      </c>
      <c r="M62" s="4" t="inlineStr">
        <is>
          <t xml:space="preserve"> </t>
        </is>
      </c>
      <c r="N62" s="4" t="inlineStr">
        <is>
          <t xml:space="preserve"> </t>
        </is>
      </c>
      <c r="O62" s="4" t="inlineStr">
        <is>
          <t xml:space="preserve"> </t>
        </is>
      </c>
      <c r="P62" s="4" t="inlineStr">
        <is>
          <t xml:space="preserve"> </t>
        </is>
      </c>
    </row>
    <row r="63">
      <c r="A63" s="4" t="inlineStr">
        <is>
          <t>Term (years)</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justed advance notice period</t>
        </is>
      </c>
      <c r="B64" s="4" t="inlineStr">
        <is>
          <t xml:space="preserve"> </t>
        </is>
      </c>
      <c r="C64" s="4" t="inlineStr">
        <is>
          <t xml:space="preserve"> </t>
        </is>
      </c>
      <c r="D64" s="4" t="inlineStr">
        <is>
          <t>61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t the Market Sal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s agents commission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3</v>
      </c>
      <c r="M67" s="4" t="inlineStr">
        <is>
          <t xml:space="preserve"> </t>
        </is>
      </c>
      <c r="N67" s="4" t="inlineStr">
        <is>
          <t xml:space="preserve"> </t>
        </is>
      </c>
      <c r="O67" s="4" t="inlineStr">
        <is>
          <t xml:space="preserve"> </t>
        </is>
      </c>
      <c r="P67" s="4" t="inlineStr">
        <is>
          <t xml:space="preserve"> </t>
        </is>
      </c>
    </row>
    <row r="68">
      <c r="A68" s="4" t="inlineStr">
        <is>
          <t>Net proceeds from sal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6</v>
      </c>
      <c r="M68" s="4" t="inlineStr">
        <is>
          <t xml:space="preserve"> </t>
        </is>
      </c>
      <c r="N68" s="4" t="inlineStr">
        <is>
          <t xml:space="preserve"> </t>
        </is>
      </c>
      <c r="O68" s="4" t="inlineStr">
        <is>
          <t xml:space="preserve"> </t>
        </is>
      </c>
      <c r="P68" s="4" t="inlineStr">
        <is>
          <t xml:space="preserve"> </t>
        </is>
      </c>
    </row>
    <row r="69">
      <c r="A69" s="4" t="inlineStr">
        <is>
          <t>Gross proceeds from sal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41</v>
      </c>
      <c r="M69" s="4" t="inlineStr">
        <is>
          <t xml:space="preserve"> </t>
        </is>
      </c>
      <c r="N69" s="4" t="inlineStr">
        <is>
          <t xml:space="preserve"> </t>
        </is>
      </c>
      <c r="O69" s="4" t="inlineStr">
        <is>
          <t xml:space="preserve"> </t>
        </is>
      </c>
      <c r="P69" s="4" t="inlineStr">
        <is>
          <t xml:space="preserve"> </t>
        </is>
      </c>
    </row>
    <row r="70">
      <c r="A70" s="4" t="inlineStr">
        <is>
          <t>Legacy Celular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to purchase aggregat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328138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328138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cost of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98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ercise price</t>
        </is>
      </c>
      <c r="B77" s="4" t="inlineStr">
        <is>
          <t xml:space="preserve"> </t>
        </is>
      </c>
      <c r="C77" s="9" t="n">
        <v>0.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3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inimum | Legacy Celular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3.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inimum | Legacy Celularity |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centage of shares required for vot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1" t="n">
        <v>0.5</v>
      </c>
      <c r="M83" s="4" t="inlineStr">
        <is>
          <t xml:space="preserve"> </t>
        </is>
      </c>
      <c r="N83" s="4" t="inlineStr">
        <is>
          <t xml:space="preserve"> </t>
        </is>
      </c>
      <c r="O83" s="4" t="inlineStr">
        <is>
          <t xml:space="preserve"> </t>
        </is>
      </c>
      <c r="P83" s="4" t="inlineStr">
        <is>
          <t xml:space="preserve"> </t>
        </is>
      </c>
    </row>
    <row r="84">
      <c r="A84" s="4" t="inlineStr">
        <is>
          <t>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t>
        </is>
      </c>
      <c r="B86" s="4" t="inlineStr">
        <is>
          <t xml:space="preserve"> </t>
        </is>
      </c>
      <c r="C86" s="9" t="n">
        <v>0.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7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aximum | Legacy Celular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7.5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730000000</v>
      </c>
      <c r="L92" s="5" t="n">
        <v>730000000</v>
      </c>
      <c r="M92" s="4" t="inlineStr">
        <is>
          <t xml:space="preserve"> </t>
        </is>
      </c>
      <c r="N92" s="4" t="inlineStr">
        <is>
          <t xml:space="preserve"> </t>
        </is>
      </c>
      <c r="O92" s="5" t="n">
        <v>730000000</v>
      </c>
      <c r="P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0.0001</v>
      </c>
      <c r="L93" s="7" t="n">
        <v>0.0001</v>
      </c>
      <c r="M93" s="4" t="inlineStr">
        <is>
          <t xml:space="preserve"> </t>
        </is>
      </c>
      <c r="N93" s="4" t="inlineStr">
        <is>
          <t xml:space="preserve"> </t>
        </is>
      </c>
      <c r="O93" s="7" t="n">
        <v>0.0001</v>
      </c>
      <c r="P93" s="4" t="inlineStr">
        <is>
          <t xml:space="preserve"> </t>
        </is>
      </c>
    </row>
    <row r="94">
      <c r="A94" s="4" t="inlineStr">
        <is>
          <t>Class of warrant or right,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70706345</v>
      </c>
      <c r="L94" s="5" t="n">
        <v>70706345</v>
      </c>
      <c r="M94" s="4" t="inlineStr">
        <is>
          <t xml:space="preserve"> </t>
        </is>
      </c>
      <c r="N94" s="4" t="inlineStr">
        <is>
          <t xml:space="preserve"> </t>
        </is>
      </c>
      <c r="O94" s="4" t="inlineStr">
        <is>
          <t xml:space="preserve"> </t>
        </is>
      </c>
      <c r="P94" s="4" t="inlineStr">
        <is>
          <t xml:space="preserve"> </t>
        </is>
      </c>
    </row>
    <row r="95">
      <c r="A95" s="4" t="inlineStr">
        <is>
          <t>Warrants to purchase aggregate shares</t>
        </is>
      </c>
      <c r="B95" s="4" t="inlineStr">
        <is>
          <t xml:space="preserve"> </t>
        </is>
      </c>
      <c r="C95" s="5" t="n">
        <v>8571429</v>
      </c>
      <c r="D95" s="4" t="inlineStr">
        <is>
          <t xml:space="preserve"> </t>
        </is>
      </c>
      <c r="E95" s="5" t="n">
        <v>9230770</v>
      </c>
      <c r="F95" s="4" t="inlineStr">
        <is>
          <t xml:space="preserve"> </t>
        </is>
      </c>
      <c r="G95" s="4" t="inlineStr">
        <is>
          <t xml:space="preserve"> </t>
        </is>
      </c>
      <c r="H95" s="4" t="inlineStr">
        <is>
          <t xml:space="preserve"> </t>
        </is>
      </c>
      <c r="I95" s="4" t="inlineStr">
        <is>
          <t xml:space="preserve"> </t>
        </is>
      </c>
      <c r="J95" s="5" t="n">
        <v>857142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urchase and sale of shares</t>
        </is>
      </c>
      <c r="B96" s="4" t="inlineStr">
        <is>
          <t xml:space="preserve"> </t>
        </is>
      </c>
      <c r="C96" s="5" t="n">
        <v>8571429</v>
      </c>
      <c r="D96" s="4" t="inlineStr">
        <is>
          <t xml:space="preserve"> </t>
        </is>
      </c>
      <c r="E96" s="5" t="n">
        <v>923077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ass A Common Stock | May 2022 PIP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urchase price of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7.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lass A Common Stock | May 2022 PIPE Warrants |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tock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Warrants to purchase aggregat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05405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urchase price of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7.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urchase and sale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05405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lass A Common Stock | May 2022 PIPE Warrants (Modifi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tock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Warrants to purchase aggregate shares</t>
        </is>
      </c>
      <c r="B107" s="4" t="inlineStr">
        <is>
          <t xml:space="preserve"> </t>
        </is>
      </c>
      <c r="C107" s="5" t="n">
        <v>892857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8928572</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lass A Common Stock | March 2023 PIPE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Warrants to purchase aggregate shares</t>
        </is>
      </c>
      <c r="B110" s="5" t="n">
        <v>729698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urchase price of per share</t>
        </is>
      </c>
      <c r="B111" s="6" t="n">
        <v>3</v>
      </c>
      <c r="C111" s="4" t="inlineStr">
        <is>
          <t xml:space="preserve"> </t>
        </is>
      </c>
      <c r="D111" s="4" t="inlineStr">
        <is>
          <t xml:space="preserve"> </t>
        </is>
      </c>
      <c r="E111" s="4" t="inlineStr">
        <is>
          <t xml:space="preserve"> </t>
        </is>
      </c>
      <c r="F111" s="7" t="n">
        <v>0.834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urchase and sale of shares</t>
        </is>
      </c>
      <c r="B112" s="4" t="inlineStr">
        <is>
          <t xml:space="preserve"> </t>
        </is>
      </c>
      <c r="C112" s="4" t="inlineStr">
        <is>
          <t xml:space="preserve"> </t>
        </is>
      </c>
      <c r="D112" s="4" t="inlineStr">
        <is>
          <t xml:space="preserve"> </t>
        </is>
      </c>
      <c r="E112" s="4" t="inlineStr">
        <is>
          <t xml:space="preserve"> </t>
        </is>
      </c>
      <c r="F112" s="5" t="n">
        <v>938184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lass A Common Stock | March 2023 PIPE Warrants | Private Plac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urchase price of per share</t>
        </is>
      </c>
      <c r="B115" s="4" t="inlineStr">
        <is>
          <t xml:space="preserve"> </t>
        </is>
      </c>
      <c r="C115" s="4" t="inlineStr">
        <is>
          <t xml:space="preserve"> </t>
        </is>
      </c>
      <c r="D115" s="4" t="inlineStr">
        <is>
          <t xml:space="preserve"> </t>
        </is>
      </c>
      <c r="E115" s="4" t="inlineStr">
        <is>
          <t xml:space="preserve"> </t>
        </is>
      </c>
      <c r="F115" s="15" t="n">
        <v>0.1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lass A Common Stock | May 2023 PIPE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urchase price of per share</t>
        </is>
      </c>
      <c r="B118" s="4" t="inlineStr">
        <is>
          <t xml:space="preserve"> </t>
        </is>
      </c>
      <c r="C118" s="4" t="inlineStr">
        <is>
          <t xml:space="preserve"> </t>
        </is>
      </c>
      <c r="D118" s="9" t="n">
        <v>0.5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urchase and sale of shares</t>
        </is>
      </c>
      <c r="B119" s="4" t="inlineStr">
        <is>
          <t xml:space="preserve"> </t>
        </is>
      </c>
      <c r="C119" s="4" t="inlineStr">
        <is>
          <t xml:space="preserve"> </t>
        </is>
      </c>
      <c r="D119" s="5" t="n">
        <v>581394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lass A Common Stock | May 2023 PIPE Warrants |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urchase price of per share</t>
        </is>
      </c>
      <c r="B122" s="4" t="inlineStr">
        <is>
          <t xml:space="preserve"> </t>
        </is>
      </c>
      <c r="C122" s="4" t="inlineStr">
        <is>
          <t xml:space="preserve"> </t>
        </is>
      </c>
      <c r="D122" s="15" t="n">
        <v>0.12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lass A Common Stock | Legacy Celular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oceeds from the exercis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648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lass A Common Stock | Maximum | March 2023 PIPE Warrants | Private Plac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tockholders 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Warrants to purchase aggregate shares</t>
        </is>
      </c>
      <c r="B128" s="4" t="inlineStr">
        <is>
          <t xml:space="preserve"> </t>
        </is>
      </c>
      <c r="C128" s="4" t="inlineStr">
        <is>
          <t xml:space="preserve"> </t>
        </is>
      </c>
      <c r="D128" s="4" t="inlineStr">
        <is>
          <t xml:space="preserve"> </t>
        </is>
      </c>
      <c r="E128" s="4" t="inlineStr">
        <is>
          <t xml:space="preserve"> </t>
        </is>
      </c>
      <c r="F128" s="5" t="n">
        <v>938184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lass A Common Stock | Maximum | May 2023 PIPE Warrants | Private Plac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tockholders 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s to purchase aggregate shares</t>
        </is>
      </c>
      <c r="B131" s="4" t="inlineStr">
        <is>
          <t xml:space="preserve"> </t>
        </is>
      </c>
      <c r="C131" s="4" t="inlineStr">
        <is>
          <t xml:space="preserve"> </t>
        </is>
      </c>
      <c r="D131" s="5" t="n">
        <v>581394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mmon Stock | At the Market Sales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Stockholders Equity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ggregate offering price</t>
        </is>
      </c>
      <c r="B134" s="4" t="inlineStr">
        <is>
          <t xml:space="preserve"> </t>
        </is>
      </c>
      <c r="C134" s="4" t="inlineStr">
        <is>
          <t xml:space="preserve"> </t>
        </is>
      </c>
      <c r="D134" s="4" t="inlineStr">
        <is>
          <t xml:space="preserve"> </t>
        </is>
      </c>
      <c r="E134" s="4" t="inlineStr">
        <is>
          <t xml:space="preserve"> </t>
        </is>
      </c>
      <c r="F134" s="4" t="inlineStr">
        <is>
          <t xml:space="preserve"> </t>
        </is>
      </c>
      <c r="G134" s="6" t="n">
        <v>15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urchase and sale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32958</v>
      </c>
      <c r="M135" s="4" t="inlineStr">
        <is>
          <t xml:space="preserve"> </t>
        </is>
      </c>
      <c r="N135" s="4" t="inlineStr">
        <is>
          <t xml:space="preserve"> </t>
        </is>
      </c>
      <c r="O135" s="4" t="inlineStr">
        <is>
          <t xml:space="preserve"> </t>
        </is>
      </c>
      <c r="P135" s="4" t="inlineStr">
        <is>
          <t xml:space="preserve"> </t>
        </is>
      </c>
    </row>
    <row r="136">
      <c r="A136" s="4" t="inlineStr">
        <is>
          <t>Average 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9" t="n">
        <v>1.06</v>
      </c>
      <c r="L136" s="9" t="n">
        <v>1.06</v>
      </c>
      <c r="M136" s="4" t="inlineStr">
        <is>
          <t xml:space="preserve"> </t>
        </is>
      </c>
      <c r="N136" s="4" t="inlineStr">
        <is>
          <t xml:space="preserve"> </t>
        </is>
      </c>
      <c r="O136" s="4" t="inlineStr">
        <is>
          <t xml:space="preserve"> </t>
        </is>
      </c>
      <c r="P136" s="4" t="inlineStr">
        <is>
          <t xml:space="preserve"> </t>
        </is>
      </c>
    </row>
    <row r="137">
      <c r="A137" s="4" t="inlineStr">
        <is>
          <t>Dr. Hariri | March 2023 PIPE Warrants | Private Plac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Stock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oceeds from PIPE financings</t>
        </is>
      </c>
      <c r="B139" s="4" t="inlineStr">
        <is>
          <t xml:space="preserve"> </t>
        </is>
      </c>
      <c r="C139" s="4" t="inlineStr">
        <is>
          <t xml:space="preserve"> </t>
        </is>
      </c>
      <c r="D139" s="4" t="inlineStr">
        <is>
          <t xml:space="preserve"> </t>
        </is>
      </c>
      <c r="E139" s="4" t="inlineStr">
        <is>
          <t xml:space="preserve"> </t>
        </is>
      </c>
      <c r="F139" s="6" t="n">
        <v>2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sheetData>
  <mergeCells count="2">
    <mergeCell ref="A1:A2"/>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Equity - Summary of the Warrants (Details) - $ / shares</t>
        </is>
      </c>
      <c r="B1" s="2" t="inlineStr">
        <is>
          <t>Sep. 30, 2023</t>
        </is>
      </c>
      <c r="C1" s="2" t="inlineStr">
        <is>
          <t>Jul. 31, 2023</t>
        </is>
      </c>
      <c r="D1" s="2" t="inlineStr">
        <is>
          <t>May 18, 2023</t>
        </is>
      </c>
      <c r="E1" s="2" t="inlineStr">
        <is>
          <t>Apr. 10, 2023</t>
        </is>
      </c>
    </row>
    <row r="2">
      <c r="A2" s="3" t="inlineStr">
        <is>
          <t>Stockholders Equity Details [Line Items]</t>
        </is>
      </c>
      <c r="B2" s="4" t="inlineStr">
        <is>
          <t xml:space="preserve"> </t>
        </is>
      </c>
      <c r="C2" s="4" t="inlineStr">
        <is>
          <t xml:space="preserve"> </t>
        </is>
      </c>
      <c r="D2" s="4" t="inlineStr">
        <is>
          <t xml:space="preserve"> </t>
        </is>
      </c>
      <c r="E2" s="4" t="inlineStr">
        <is>
          <t xml:space="preserve"> </t>
        </is>
      </c>
    </row>
    <row r="3">
      <c r="A3" s="4" t="inlineStr">
        <is>
          <t>Number of shares</t>
        </is>
      </c>
      <c r="B3" s="5" t="n">
        <v>70706345</v>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4" t="inlineStr">
        <is>
          <t xml:space="preserve"> </t>
        </is>
      </c>
      <c r="E4" s="9" t="n">
        <v>0.75</v>
      </c>
    </row>
    <row r="5">
      <c r="A5" s="4" t="inlineStr">
        <is>
          <t>Dragasac Warrant</t>
        </is>
      </c>
      <c r="B5" s="4" t="inlineStr">
        <is>
          <t xml:space="preserve"> </t>
        </is>
      </c>
      <c r="C5" s="4" t="inlineStr">
        <is>
          <t xml:space="preserve"> </t>
        </is>
      </c>
      <c r="D5" s="4" t="inlineStr">
        <is>
          <t xml:space="preserve"> </t>
        </is>
      </c>
      <c r="E5" s="4" t="inlineStr">
        <is>
          <t xml:space="preserve"> </t>
        </is>
      </c>
    </row>
    <row r="6">
      <c r="A6" s="3" t="inlineStr">
        <is>
          <t>Stockholders Equity Details [Line Items]</t>
        </is>
      </c>
      <c r="B6" s="4" t="inlineStr">
        <is>
          <t xml:space="preserve"> </t>
        </is>
      </c>
      <c r="C6" s="4" t="inlineStr">
        <is>
          <t xml:space="preserve"> </t>
        </is>
      </c>
      <c r="D6" s="4" t="inlineStr">
        <is>
          <t xml:space="preserve"> </t>
        </is>
      </c>
      <c r="E6" s="4" t="inlineStr">
        <is>
          <t xml:space="preserve"> </t>
        </is>
      </c>
    </row>
    <row r="7">
      <c r="A7" s="4" t="inlineStr">
        <is>
          <t>Number of shares</t>
        </is>
      </c>
      <c r="B7" s="5" t="n">
        <v>6529818</v>
      </c>
      <c r="C7" s="4" t="inlineStr">
        <is>
          <t xml:space="preserve"> </t>
        </is>
      </c>
      <c r="D7" s="4" t="inlineStr">
        <is>
          <t xml:space="preserve"> </t>
        </is>
      </c>
      <c r="E7" s="4" t="inlineStr">
        <is>
          <t xml:space="preserve"> </t>
        </is>
      </c>
    </row>
    <row r="8">
      <c r="A8" s="4" t="inlineStr">
        <is>
          <t>Exercise price</t>
        </is>
      </c>
      <c r="B8" s="9" t="n">
        <v>6.77</v>
      </c>
      <c r="C8" s="4" t="inlineStr">
        <is>
          <t xml:space="preserve"> </t>
        </is>
      </c>
      <c r="D8" s="4" t="inlineStr">
        <is>
          <t xml:space="preserve"> </t>
        </is>
      </c>
      <c r="E8" s="4" t="inlineStr">
        <is>
          <t xml:space="preserve"> </t>
        </is>
      </c>
    </row>
    <row r="9">
      <c r="A9" s="4" t="inlineStr">
        <is>
          <t>Expiration date</t>
        </is>
      </c>
      <c r="B9" s="4" t="inlineStr">
        <is>
          <t>Mar. 16,  2025</t>
        </is>
      </c>
      <c r="C9" s="4" t="inlineStr">
        <is>
          <t xml:space="preserve"> </t>
        </is>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row>
    <row r="12">
      <c r="A12" s="4" t="inlineStr">
        <is>
          <t>Number of shares</t>
        </is>
      </c>
      <c r="B12" s="5" t="n">
        <v>14374488</v>
      </c>
      <c r="C12" s="4" t="inlineStr">
        <is>
          <t xml:space="preserve"> </t>
        </is>
      </c>
      <c r="D12" s="4" t="inlineStr">
        <is>
          <t xml:space="preserve"> </t>
        </is>
      </c>
      <c r="E12" s="4" t="inlineStr">
        <is>
          <t xml:space="preserve"> </t>
        </is>
      </c>
    </row>
    <row r="13">
      <c r="A13" s="4" t="inlineStr">
        <is>
          <t>Exercise price</t>
        </is>
      </c>
      <c r="B13" s="9" t="n">
        <v>11.5</v>
      </c>
      <c r="C13" s="4" t="inlineStr">
        <is>
          <t xml:space="preserve"> </t>
        </is>
      </c>
      <c r="D13" s="4" t="inlineStr">
        <is>
          <t xml:space="preserve"> </t>
        </is>
      </c>
      <c r="E13" s="4" t="inlineStr">
        <is>
          <t xml:space="preserve"> </t>
        </is>
      </c>
    </row>
    <row r="14">
      <c r="A14" s="4" t="inlineStr">
        <is>
          <t>Expiration date</t>
        </is>
      </c>
      <c r="B14" s="4" t="inlineStr">
        <is>
          <t>Jul. 16,  2026</t>
        </is>
      </c>
      <c r="C14" s="4" t="inlineStr">
        <is>
          <t xml:space="preserve"> </t>
        </is>
      </c>
      <c r="D14" s="4" t="inlineStr">
        <is>
          <t xml:space="preserve"> </t>
        </is>
      </c>
      <c r="E14" s="4" t="inlineStr">
        <is>
          <t xml:space="preserve"> </t>
        </is>
      </c>
    </row>
    <row r="15">
      <c r="A15" s="4" t="inlineStr">
        <is>
          <t>Sponsor Warrants</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Number of shares</t>
        </is>
      </c>
      <c r="B17" s="5" t="n">
        <v>8499999</v>
      </c>
      <c r="C17" s="4" t="inlineStr">
        <is>
          <t xml:space="preserve"> </t>
        </is>
      </c>
      <c r="D17" s="4" t="inlineStr">
        <is>
          <t xml:space="preserve"> </t>
        </is>
      </c>
      <c r="E17" s="4" t="inlineStr">
        <is>
          <t xml:space="preserve"> </t>
        </is>
      </c>
    </row>
    <row r="18">
      <c r="A18" s="4" t="inlineStr">
        <is>
          <t>Exercise price</t>
        </is>
      </c>
      <c r="B18" s="9" t="n">
        <v>11.5</v>
      </c>
      <c r="C18" s="4" t="inlineStr">
        <is>
          <t xml:space="preserve"> </t>
        </is>
      </c>
      <c r="D18" s="4" t="inlineStr">
        <is>
          <t xml:space="preserve"> </t>
        </is>
      </c>
      <c r="E18" s="4" t="inlineStr">
        <is>
          <t xml:space="preserve"> </t>
        </is>
      </c>
    </row>
    <row r="19">
      <c r="A19" s="4" t="inlineStr">
        <is>
          <t>Expiration date</t>
        </is>
      </c>
      <c r="B19" s="4" t="inlineStr">
        <is>
          <t>Jul. 16,  2026</t>
        </is>
      </c>
      <c r="C19" s="4" t="inlineStr">
        <is>
          <t xml:space="preserve"> </t>
        </is>
      </c>
      <c r="D19" s="4" t="inlineStr">
        <is>
          <t xml:space="preserve"> </t>
        </is>
      </c>
      <c r="E19" s="4" t="inlineStr">
        <is>
          <t xml:space="preserve"> </t>
        </is>
      </c>
    </row>
    <row r="20">
      <c r="A20" s="4" t="inlineStr">
        <is>
          <t>May 2022 PIPE Warrants (Modified)</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Number of shares</t>
        </is>
      </c>
      <c r="B22" s="5" t="n">
        <v>4054055</v>
      </c>
      <c r="C22" s="5" t="n">
        <v>4054055</v>
      </c>
      <c r="D22" s="4" t="inlineStr">
        <is>
          <t xml:space="preserve"> </t>
        </is>
      </c>
      <c r="E22" s="4" t="inlineStr">
        <is>
          <t xml:space="preserve"> </t>
        </is>
      </c>
    </row>
    <row r="23">
      <c r="A23" s="4" t="inlineStr">
        <is>
          <t>Exercise price</t>
        </is>
      </c>
      <c r="B23" s="9" t="n">
        <v>0.35</v>
      </c>
      <c r="C23" s="4" t="inlineStr">
        <is>
          <t xml:space="preserve"> </t>
        </is>
      </c>
      <c r="D23" s="4" t="inlineStr">
        <is>
          <t xml:space="preserve"> </t>
        </is>
      </c>
      <c r="E23" s="4" t="inlineStr">
        <is>
          <t xml:space="preserve"> </t>
        </is>
      </c>
    </row>
    <row r="24">
      <c r="A24" s="4" t="inlineStr">
        <is>
          <t>Expiration date</t>
        </is>
      </c>
      <c r="B24" s="4" t="inlineStr">
        <is>
          <t>Oct. 10,  2028</t>
        </is>
      </c>
      <c r="C24" s="4" t="inlineStr">
        <is>
          <t xml:space="preserve"> </t>
        </is>
      </c>
      <c r="D24" s="4" t="inlineStr">
        <is>
          <t xml:space="preserve"> </t>
        </is>
      </c>
      <c r="E24" s="4" t="inlineStr">
        <is>
          <t xml:space="preserve"> </t>
        </is>
      </c>
    </row>
    <row r="25">
      <c r="A25" s="4" t="inlineStr">
        <is>
          <t>March 2023 PIPE Warrants</t>
        </is>
      </c>
      <c r="B25" s="4" t="inlineStr">
        <is>
          <t xml:space="preserve"> </t>
        </is>
      </c>
      <c r="C25" s="4" t="inlineStr">
        <is>
          <t xml:space="preserve"> </t>
        </is>
      </c>
      <c r="D25" s="4" t="inlineStr">
        <is>
          <t xml:space="preserve"> </t>
        </is>
      </c>
      <c r="E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row>
    <row r="27">
      <c r="A27" s="4" t="inlineStr">
        <is>
          <t>Number of shares</t>
        </is>
      </c>
      <c r="B27" s="5" t="n">
        <v>2084854</v>
      </c>
      <c r="C27" s="4" t="inlineStr">
        <is>
          <t xml:space="preserve"> </t>
        </is>
      </c>
      <c r="D27" s="4" t="inlineStr">
        <is>
          <t xml:space="preserve"> </t>
        </is>
      </c>
      <c r="E27" s="4" t="inlineStr">
        <is>
          <t xml:space="preserve"> </t>
        </is>
      </c>
    </row>
    <row r="28">
      <c r="A28" s="4" t="inlineStr">
        <is>
          <t>Exercise price</t>
        </is>
      </c>
      <c r="B28" s="6" t="n">
        <v>3</v>
      </c>
      <c r="C28" s="4" t="inlineStr">
        <is>
          <t xml:space="preserve"> </t>
        </is>
      </c>
      <c r="D28" s="4" t="inlineStr">
        <is>
          <t xml:space="preserve"> </t>
        </is>
      </c>
      <c r="E28" s="4" t="inlineStr">
        <is>
          <t xml:space="preserve"> </t>
        </is>
      </c>
    </row>
    <row r="29">
      <c r="A29" s="4" t="inlineStr">
        <is>
          <t>Expiration date</t>
        </is>
      </c>
      <c r="B29" s="4" t="inlineStr">
        <is>
          <t>Mar. 27,  2028</t>
        </is>
      </c>
      <c r="C29" s="4" t="inlineStr">
        <is>
          <t xml:space="preserve"> </t>
        </is>
      </c>
      <c r="D29" s="4" t="inlineStr">
        <is>
          <t xml:space="preserve"> </t>
        </is>
      </c>
      <c r="E29" s="4" t="inlineStr">
        <is>
          <t xml:space="preserve"> </t>
        </is>
      </c>
    </row>
    <row r="30">
      <c r="A30" s="4" t="inlineStr">
        <is>
          <t>March 2023 PIPE Warrants (Modified)</t>
        </is>
      </c>
      <c r="B30" s="4" t="inlineStr">
        <is>
          <t xml:space="preserve"> </t>
        </is>
      </c>
      <c r="C30" s="4" t="inlineStr">
        <is>
          <t xml:space="preserve"> </t>
        </is>
      </c>
      <c r="D30" s="4" t="inlineStr">
        <is>
          <t xml:space="preserve"> </t>
        </is>
      </c>
      <c r="E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row>
    <row r="32">
      <c r="A32" s="4" t="inlineStr">
        <is>
          <t>Number of shares</t>
        </is>
      </c>
      <c r="B32" s="5" t="n">
        <v>7296987</v>
      </c>
      <c r="C32" s="4" t="inlineStr">
        <is>
          <t xml:space="preserve"> </t>
        </is>
      </c>
      <c r="D32" s="4" t="inlineStr">
        <is>
          <t xml:space="preserve"> </t>
        </is>
      </c>
      <c r="E32" s="4" t="inlineStr">
        <is>
          <t xml:space="preserve"> </t>
        </is>
      </c>
    </row>
    <row r="33">
      <c r="A33" s="4" t="inlineStr">
        <is>
          <t>Exercise price</t>
        </is>
      </c>
      <c r="B33" s="6" t="n">
        <v>1</v>
      </c>
      <c r="C33" s="4" t="inlineStr">
        <is>
          <t xml:space="preserve"> </t>
        </is>
      </c>
      <c r="D33" s="4" t="inlineStr">
        <is>
          <t xml:space="preserve"> </t>
        </is>
      </c>
      <c r="E33" s="4" t="inlineStr">
        <is>
          <t xml:space="preserve"> </t>
        </is>
      </c>
    </row>
    <row r="34">
      <c r="A34" s="4" t="inlineStr">
        <is>
          <t>Expiration date</t>
        </is>
      </c>
      <c r="B34" s="4" t="inlineStr">
        <is>
          <t>Mar. 27,  2028</t>
        </is>
      </c>
      <c r="C34" s="4" t="inlineStr">
        <is>
          <t xml:space="preserve"> </t>
        </is>
      </c>
      <c r="D34" s="4" t="inlineStr">
        <is>
          <t xml:space="preserve"> </t>
        </is>
      </c>
      <c r="E34" s="4" t="inlineStr">
        <is>
          <t xml:space="preserve"> </t>
        </is>
      </c>
    </row>
    <row r="35">
      <c r="A35" s="4" t="inlineStr">
        <is>
          <t>March 2023 Loan Warrants</t>
        </is>
      </c>
      <c r="B35" s="4" t="inlineStr">
        <is>
          <t xml:space="preserve"> </t>
        </is>
      </c>
      <c r="C35" s="4" t="inlineStr">
        <is>
          <t xml:space="preserve"> </t>
        </is>
      </c>
      <c r="D35" s="4" t="inlineStr">
        <is>
          <t xml:space="preserve"> </t>
        </is>
      </c>
      <c r="E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row>
    <row r="37">
      <c r="A37" s="4" t="inlineStr">
        <is>
          <t>Number of shares</t>
        </is>
      </c>
      <c r="B37" s="5" t="n">
        <v>750000</v>
      </c>
      <c r="C37" s="4" t="inlineStr">
        <is>
          <t xml:space="preserve"> </t>
        </is>
      </c>
      <c r="D37" s="4" t="inlineStr">
        <is>
          <t xml:space="preserve"> </t>
        </is>
      </c>
      <c r="E37" s="4" t="inlineStr">
        <is>
          <t xml:space="preserve"> </t>
        </is>
      </c>
    </row>
    <row r="38">
      <c r="A38" s="4" t="inlineStr">
        <is>
          <t>Exercise price</t>
        </is>
      </c>
      <c r="B38" s="9" t="n">
        <v>0.71</v>
      </c>
      <c r="C38" s="4" t="inlineStr">
        <is>
          <t xml:space="preserve"> </t>
        </is>
      </c>
      <c r="D38" s="4" t="inlineStr">
        <is>
          <t xml:space="preserve"> </t>
        </is>
      </c>
      <c r="E38" s="4" t="inlineStr">
        <is>
          <t xml:space="preserve"> </t>
        </is>
      </c>
    </row>
    <row r="39">
      <c r="A39" s="4" t="inlineStr">
        <is>
          <t>Expiration date</t>
        </is>
      </c>
      <c r="B39" s="4" t="inlineStr">
        <is>
          <t>Mar. 17,  2028</t>
        </is>
      </c>
      <c r="C39" s="4" t="inlineStr">
        <is>
          <t xml:space="preserve"> </t>
        </is>
      </c>
      <c r="D39" s="4" t="inlineStr">
        <is>
          <t xml:space="preserve"> </t>
        </is>
      </c>
      <c r="E39" s="4" t="inlineStr">
        <is>
          <t xml:space="preserve"> </t>
        </is>
      </c>
    </row>
    <row r="40">
      <c r="A40" s="4" t="inlineStr">
        <is>
          <t>April 2023 Registered Direct Warrants</t>
        </is>
      </c>
      <c r="B40" s="4" t="inlineStr">
        <is>
          <t xml:space="preserve"> </t>
        </is>
      </c>
      <c r="C40" s="4" t="inlineStr">
        <is>
          <t xml:space="preserve"> </t>
        </is>
      </c>
      <c r="D40" s="4" t="inlineStr">
        <is>
          <t xml:space="preserve"> </t>
        </is>
      </c>
      <c r="E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row>
    <row r="42">
      <c r="A42" s="4" t="inlineStr">
        <is>
          <t>Number of shares</t>
        </is>
      </c>
      <c r="B42" s="5" t="n">
        <v>4356253</v>
      </c>
      <c r="C42" s="4" t="inlineStr">
        <is>
          <t xml:space="preserve"> </t>
        </is>
      </c>
      <c r="D42" s="4" t="inlineStr">
        <is>
          <t xml:space="preserve"> </t>
        </is>
      </c>
      <c r="E42" s="4" t="inlineStr">
        <is>
          <t xml:space="preserve"> </t>
        </is>
      </c>
    </row>
    <row r="43">
      <c r="A43" s="4" t="inlineStr">
        <is>
          <t>Exercise price</t>
        </is>
      </c>
      <c r="B43" s="9" t="n">
        <v>0.75</v>
      </c>
      <c r="C43" s="4" t="inlineStr">
        <is>
          <t xml:space="preserve"> </t>
        </is>
      </c>
      <c r="D43" s="4" t="inlineStr">
        <is>
          <t xml:space="preserve"> </t>
        </is>
      </c>
      <c r="E43" s="4" t="inlineStr">
        <is>
          <t xml:space="preserve"> </t>
        </is>
      </c>
    </row>
    <row r="44">
      <c r="A44" s="4" t="inlineStr">
        <is>
          <t>Expiration date</t>
        </is>
      </c>
      <c r="B44" s="4" t="inlineStr">
        <is>
          <t>Oct. 10,  2028</t>
        </is>
      </c>
      <c r="C44" s="4" t="inlineStr">
        <is>
          <t xml:space="preserve"> </t>
        </is>
      </c>
      <c r="D44" s="4" t="inlineStr">
        <is>
          <t xml:space="preserve"> </t>
        </is>
      </c>
      <c r="E44" s="4" t="inlineStr">
        <is>
          <t xml:space="preserve"> </t>
        </is>
      </c>
    </row>
    <row r="45">
      <c r="A45" s="4" t="inlineStr">
        <is>
          <t>April 2023 Registered Direct Warrants (Modified)</t>
        </is>
      </c>
      <c r="B45" s="4" t="inlineStr">
        <is>
          <t xml:space="preserve"> </t>
        </is>
      </c>
      <c r="C45" s="4" t="inlineStr">
        <is>
          <t xml:space="preserve"> </t>
        </is>
      </c>
      <c r="D45" s="4" t="inlineStr">
        <is>
          <t xml:space="preserve"> </t>
        </is>
      </c>
      <c r="E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row>
    <row r="47">
      <c r="A47" s="4" t="inlineStr">
        <is>
          <t>Number of shares</t>
        </is>
      </c>
      <c r="B47" s="5" t="n">
        <v>4874517</v>
      </c>
      <c r="C47" s="5" t="n">
        <v>4874517</v>
      </c>
      <c r="D47" s="4" t="inlineStr">
        <is>
          <t xml:space="preserve"> </t>
        </is>
      </c>
      <c r="E47" s="4" t="inlineStr">
        <is>
          <t xml:space="preserve"> </t>
        </is>
      </c>
    </row>
    <row r="48">
      <c r="A48" s="4" t="inlineStr">
        <is>
          <t>Exercise price</t>
        </is>
      </c>
      <c r="B48" s="9" t="n">
        <v>0.35</v>
      </c>
      <c r="C48" s="4" t="inlineStr">
        <is>
          <t xml:space="preserve"> </t>
        </is>
      </c>
      <c r="D48" s="4" t="inlineStr">
        <is>
          <t xml:space="preserve"> </t>
        </is>
      </c>
      <c r="E48" s="4" t="inlineStr">
        <is>
          <t xml:space="preserve"> </t>
        </is>
      </c>
    </row>
    <row r="49">
      <c r="A49" s="4" t="inlineStr">
        <is>
          <t>Expiration date</t>
        </is>
      </c>
      <c r="B49" s="4" t="inlineStr">
        <is>
          <t>Oct. 10,  2028</t>
        </is>
      </c>
      <c r="C49" s="4" t="inlineStr">
        <is>
          <t xml:space="preserve"> </t>
        </is>
      </c>
      <c r="D49" s="4" t="inlineStr">
        <is>
          <t xml:space="preserve"> </t>
        </is>
      </c>
      <c r="E49" s="4" t="inlineStr">
        <is>
          <t xml:space="preserve"> </t>
        </is>
      </c>
    </row>
    <row r="50">
      <c r="A50" s="4" t="inlineStr">
        <is>
          <t>May 2023 PIPE Warrants</t>
        </is>
      </c>
      <c r="B50" s="4" t="inlineStr">
        <is>
          <t xml:space="preserve"> </t>
        </is>
      </c>
      <c r="C50" s="4" t="inlineStr">
        <is>
          <t xml:space="preserve"> </t>
        </is>
      </c>
      <c r="D50" s="4" t="inlineStr">
        <is>
          <t xml:space="preserve"> </t>
        </is>
      </c>
      <c r="E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row>
    <row r="52">
      <c r="A52" s="4" t="inlineStr">
        <is>
          <t>Number of shares</t>
        </is>
      </c>
      <c r="B52" s="5" t="n">
        <v>5813945</v>
      </c>
      <c r="C52" s="4" t="inlineStr">
        <is>
          <t xml:space="preserve"> </t>
        </is>
      </c>
      <c r="D52" s="4" t="inlineStr">
        <is>
          <t xml:space="preserve"> </t>
        </is>
      </c>
      <c r="E52" s="4" t="inlineStr">
        <is>
          <t xml:space="preserve"> </t>
        </is>
      </c>
    </row>
    <row r="53">
      <c r="A53" s="4" t="inlineStr">
        <is>
          <t>Exercise price</t>
        </is>
      </c>
      <c r="B53" s="6" t="n">
        <v>1</v>
      </c>
      <c r="C53" s="4" t="inlineStr">
        <is>
          <t xml:space="preserve"> </t>
        </is>
      </c>
      <c r="D53" s="6" t="n">
        <v>1</v>
      </c>
      <c r="E53" s="4" t="inlineStr">
        <is>
          <t xml:space="preserve"> </t>
        </is>
      </c>
    </row>
    <row r="54">
      <c r="A54" s="4" t="inlineStr">
        <is>
          <t>Expiration date</t>
        </is>
      </c>
      <c r="B54" s="4" t="inlineStr">
        <is>
          <t>May 17,  2028</t>
        </is>
      </c>
      <c r="C54" s="4" t="inlineStr">
        <is>
          <t xml:space="preserve"> </t>
        </is>
      </c>
      <c r="D54" s="4" t="inlineStr">
        <is>
          <t>May 18,  2028</t>
        </is>
      </c>
      <c r="E54" s="4" t="inlineStr">
        <is>
          <t xml:space="preserve"> </t>
        </is>
      </c>
    </row>
    <row r="55">
      <c r="A55" s="4" t="inlineStr">
        <is>
          <t>June 2023 Warrants</t>
        </is>
      </c>
      <c r="B55" s="4" t="inlineStr">
        <is>
          <t xml:space="preserve"> </t>
        </is>
      </c>
      <c r="C55" s="4" t="inlineStr">
        <is>
          <t xml:space="preserve"> </t>
        </is>
      </c>
      <c r="D55" s="4" t="inlineStr">
        <is>
          <t xml:space="preserve"> </t>
        </is>
      </c>
      <c r="E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row>
    <row r="57">
      <c r="A57" s="4" t="inlineStr">
        <is>
          <t>Number of shares</t>
        </is>
      </c>
      <c r="B57" s="5" t="n">
        <v>500000</v>
      </c>
      <c r="C57" s="4" t="inlineStr">
        <is>
          <t xml:space="preserve"> </t>
        </is>
      </c>
      <c r="D57" s="4" t="inlineStr">
        <is>
          <t xml:space="preserve"> </t>
        </is>
      </c>
      <c r="E57" s="4" t="inlineStr">
        <is>
          <t xml:space="preserve"> </t>
        </is>
      </c>
    </row>
    <row r="58">
      <c r="A58" s="4" t="inlineStr">
        <is>
          <t>Exercise price</t>
        </is>
      </c>
      <c r="B58" s="9" t="n">
        <v>0.8100000000000001</v>
      </c>
      <c r="C58" s="4" t="inlineStr">
        <is>
          <t xml:space="preserve"> </t>
        </is>
      </c>
      <c r="D58" s="4" t="inlineStr">
        <is>
          <t xml:space="preserve"> </t>
        </is>
      </c>
      <c r="E58" s="4" t="inlineStr">
        <is>
          <t xml:space="preserve"> </t>
        </is>
      </c>
    </row>
    <row r="59">
      <c r="A59" s="4" t="inlineStr">
        <is>
          <t>Expiration date</t>
        </is>
      </c>
      <c r="B59" s="4" t="inlineStr">
        <is>
          <t>Jun. 20,  2028</t>
        </is>
      </c>
      <c r="C59" s="4" t="inlineStr">
        <is>
          <t xml:space="preserve"> </t>
        </is>
      </c>
      <c r="D59" s="4" t="inlineStr">
        <is>
          <t xml:space="preserve"> </t>
        </is>
      </c>
      <c r="E59" s="4" t="inlineStr">
        <is>
          <t xml:space="preserve"> </t>
        </is>
      </c>
    </row>
    <row r="60">
      <c r="A60" s="4" t="inlineStr">
        <is>
          <t>June 2023 Loan Warrants</t>
        </is>
      </c>
      <c r="B60" s="4" t="inlineStr">
        <is>
          <t xml:space="preserve"> </t>
        </is>
      </c>
      <c r="C60" s="4" t="inlineStr">
        <is>
          <t xml:space="preserve"> </t>
        </is>
      </c>
      <c r="D60" s="4" t="inlineStr">
        <is>
          <t xml:space="preserve"> </t>
        </is>
      </c>
      <c r="E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row>
    <row r="62">
      <c r="A62" s="4" t="inlineStr">
        <is>
          <t>Number of shares</t>
        </is>
      </c>
      <c r="B62" s="5" t="n">
        <v>3000000</v>
      </c>
      <c r="C62" s="4" t="inlineStr">
        <is>
          <t xml:space="preserve"> </t>
        </is>
      </c>
      <c r="D62" s="4" t="inlineStr">
        <is>
          <t xml:space="preserve"> </t>
        </is>
      </c>
      <c r="E62" s="4" t="inlineStr">
        <is>
          <t xml:space="preserve"> </t>
        </is>
      </c>
    </row>
    <row r="63">
      <c r="A63" s="4" t="inlineStr">
        <is>
          <t>Exercise price</t>
        </is>
      </c>
      <c r="B63" s="9" t="n">
        <v>0.8100000000000001</v>
      </c>
      <c r="C63" s="4" t="inlineStr">
        <is>
          <t xml:space="preserve"> </t>
        </is>
      </c>
      <c r="D63" s="4" t="inlineStr">
        <is>
          <t xml:space="preserve"> </t>
        </is>
      </c>
      <c r="E63" s="4" t="inlineStr">
        <is>
          <t xml:space="preserve"> </t>
        </is>
      </c>
    </row>
    <row r="64">
      <c r="A64" s="4" t="inlineStr">
        <is>
          <t>Expiration date</t>
        </is>
      </c>
      <c r="B64" s="4" t="inlineStr">
        <is>
          <t>Jun. 20,  2028</t>
        </is>
      </c>
      <c r="C64" s="4" t="inlineStr">
        <is>
          <t xml:space="preserve"> </t>
        </is>
      </c>
      <c r="D64" s="4" t="inlineStr">
        <is>
          <t xml:space="preserve"> </t>
        </is>
      </c>
      <c r="E64" s="4" t="inlineStr">
        <is>
          <t xml:space="preserve"> </t>
        </is>
      </c>
    </row>
    <row r="65">
      <c r="A65" s="4" t="inlineStr">
        <is>
          <t>July 2023 Registered Direct Warrants</t>
        </is>
      </c>
      <c r="B65" s="4" t="inlineStr">
        <is>
          <t xml:space="preserve"> </t>
        </is>
      </c>
      <c r="C65" s="4" t="inlineStr">
        <is>
          <t xml:space="preserve"> </t>
        </is>
      </c>
      <c r="D65" s="4" t="inlineStr">
        <is>
          <t xml:space="preserve"> </t>
        </is>
      </c>
      <c r="E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row>
    <row r="67">
      <c r="A67" s="4" t="inlineStr">
        <is>
          <t>Number of shares</t>
        </is>
      </c>
      <c r="B67" s="5" t="n">
        <v>8571429</v>
      </c>
      <c r="C67" s="4" t="inlineStr">
        <is>
          <t xml:space="preserve"> </t>
        </is>
      </c>
      <c r="D67" s="4" t="inlineStr">
        <is>
          <t xml:space="preserve"> </t>
        </is>
      </c>
      <c r="E67" s="4" t="inlineStr">
        <is>
          <t xml:space="preserve"> </t>
        </is>
      </c>
    </row>
    <row r="68">
      <c r="A68" s="4" t="inlineStr">
        <is>
          <t>Exercise price</t>
        </is>
      </c>
      <c r="B68" s="9" t="n">
        <v>0.35</v>
      </c>
      <c r="C68" s="4" t="inlineStr">
        <is>
          <t xml:space="preserve"> </t>
        </is>
      </c>
      <c r="D68" s="4" t="inlineStr">
        <is>
          <t xml:space="preserve"> </t>
        </is>
      </c>
      <c r="E68" s="4" t="inlineStr">
        <is>
          <t xml:space="preserve"> </t>
        </is>
      </c>
    </row>
    <row r="69">
      <c r="A69" s="4" t="inlineStr">
        <is>
          <t>Expiration date</t>
        </is>
      </c>
      <c r="B69" s="4" t="inlineStr">
        <is>
          <t>Jan. 31,  2029</t>
        </is>
      </c>
      <c r="C69" s="4" t="inlineStr">
        <is>
          <t xml:space="preserve"> </t>
        </is>
      </c>
      <c r="D69" s="4" t="inlineStr">
        <is>
          <t xml:space="preserve"> </t>
        </is>
      </c>
      <c r="E6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Based Compensation - Additional Information (Details) - USD ($)</t>
        </is>
      </c>
      <c r="D1" s="2" t="inlineStr">
        <is>
          <t>1 Months Ended</t>
        </is>
      </c>
      <c r="F1" s="2" t="inlineStr">
        <is>
          <t>3 Months Ended</t>
        </is>
      </c>
      <c r="H1" s="2" t="inlineStr">
        <is>
          <t>9 Months Ended</t>
        </is>
      </c>
    </row>
    <row r="2">
      <c r="B2" s="2" t="inlineStr">
        <is>
          <t>Nov. 01, 2022</t>
        </is>
      </c>
      <c r="C2" s="2" t="inlineStr">
        <is>
          <t>Aug. 16, 2022</t>
        </is>
      </c>
      <c r="D2" s="2" t="inlineStr">
        <is>
          <t>Jul. 31, 2023</t>
        </is>
      </c>
      <c r="E2" s="2" t="inlineStr">
        <is>
          <t>Sep. 30, 2021</t>
        </is>
      </c>
      <c r="F2" s="2" t="inlineStr">
        <is>
          <t>Sep. 30, 2023</t>
        </is>
      </c>
      <c r="G2" s="2" t="inlineStr">
        <is>
          <t>Sep. 30, 2022</t>
        </is>
      </c>
      <c r="H2" s="2" t="inlineStr">
        <is>
          <t>Sep. 30, 2023</t>
        </is>
      </c>
      <c r="I2" s="2" t="inlineStr">
        <is>
          <t>Sep. 30, 2022</t>
        </is>
      </c>
      <c r="J2" s="2" t="inlineStr">
        <is>
          <t>Jul.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v>
      </c>
      <c r="I4" s="4" t="inlineStr">
        <is>
          <t xml:space="preserve"> </t>
        </is>
      </c>
      <c r="J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39</v>
      </c>
      <c r="I5" s="9" t="n">
        <v>5.6</v>
      </c>
      <c r="J5" s="4" t="inlineStr">
        <is>
          <t xml:space="preserve"> </t>
        </is>
      </c>
    </row>
    <row r="6">
      <c r="A6" s="4" t="inlineStr">
        <is>
          <t>Aggregate intrinsic value, stock option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8000</v>
      </c>
      <c r="I6" s="4" t="inlineStr">
        <is>
          <t xml:space="preserve"> </t>
        </is>
      </c>
      <c r="J6" s="4" t="inlineStr">
        <is>
          <t xml:space="preserve"> </t>
        </is>
      </c>
    </row>
    <row r="7">
      <c r="A7" s="4" t="inlineStr">
        <is>
          <t>Stock-based compensation expense recognized</t>
        </is>
      </c>
      <c r="B7" s="4" t="inlineStr">
        <is>
          <t xml:space="preserve"> </t>
        </is>
      </c>
      <c r="C7" s="4" t="inlineStr">
        <is>
          <t xml:space="preserve"> </t>
        </is>
      </c>
      <c r="D7" s="4" t="inlineStr">
        <is>
          <t xml:space="preserve"> </t>
        </is>
      </c>
      <c r="E7" s="4" t="inlineStr">
        <is>
          <t xml:space="preserve"> </t>
        </is>
      </c>
      <c r="F7" s="6" t="n">
        <v>3598000</v>
      </c>
      <c r="G7" s="6" t="n">
        <v>4519000</v>
      </c>
      <c r="H7" s="6" t="n">
        <v>11442000</v>
      </c>
      <c r="I7" s="6" t="n">
        <v>11470000</v>
      </c>
      <c r="J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65</v>
      </c>
      <c r="I8" s="4" t="inlineStr">
        <is>
          <t xml:space="preserve"> </t>
        </is>
      </c>
      <c r="J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41</v>
      </c>
      <c r="I9" s="4" t="inlineStr">
        <is>
          <t xml:space="preserve"> </t>
        </is>
      </c>
      <c r="J9" s="4" t="inlineStr">
        <is>
          <t xml:space="preserve"> </t>
        </is>
      </c>
    </row>
    <row r="10">
      <c r="A10" s="4" t="inlineStr">
        <is>
          <t>Expected term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 7 months 6 days</t>
        </is>
      </c>
      <c r="I10" s="4" t="inlineStr">
        <is>
          <t xml:space="preserve"> </t>
        </is>
      </c>
      <c r="J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 recognized</t>
        </is>
      </c>
      <c r="B13" s="4" t="inlineStr">
        <is>
          <t xml:space="preserve"> </t>
        </is>
      </c>
      <c r="C13" s="4" t="inlineStr">
        <is>
          <t xml:space="preserve"> </t>
        </is>
      </c>
      <c r="D13" s="4" t="inlineStr">
        <is>
          <t xml:space="preserve"> </t>
        </is>
      </c>
      <c r="E13" s="4" t="inlineStr">
        <is>
          <t xml:space="preserve"> </t>
        </is>
      </c>
      <c r="F13" s="5" t="n">
        <v>2255000</v>
      </c>
      <c r="G13" s="5" t="n">
        <v>3280000</v>
      </c>
      <c r="H13" s="6" t="n">
        <v>6952000</v>
      </c>
      <c r="I13" s="5" t="n">
        <v>7602000</v>
      </c>
      <c r="J13" s="4" t="inlineStr">
        <is>
          <t xml:space="preserve"> </t>
        </is>
      </c>
    </row>
    <row r="14">
      <c r="A14" s="4" t="inlineStr">
        <is>
          <t>Unrecognized compensation cost for options issued (in Dollars)</t>
        </is>
      </c>
      <c r="B14" s="4" t="inlineStr">
        <is>
          <t xml:space="preserve"> </t>
        </is>
      </c>
      <c r="C14" s="4" t="inlineStr">
        <is>
          <t xml:space="preserve"> </t>
        </is>
      </c>
      <c r="D14" s="4" t="inlineStr">
        <is>
          <t xml:space="preserve"> </t>
        </is>
      </c>
      <c r="E14" s="4" t="inlineStr">
        <is>
          <t xml:space="preserve"> </t>
        </is>
      </c>
      <c r="F14" s="5" t="n">
        <v>15464000</v>
      </c>
      <c r="G14" s="4" t="inlineStr">
        <is>
          <t xml:space="preserve"> </t>
        </is>
      </c>
      <c r="H14" s="6" t="n">
        <v>15464000</v>
      </c>
      <c r="I14" s="4" t="inlineStr">
        <is>
          <t xml:space="preserve"> </t>
        </is>
      </c>
      <c r="J14" s="4" t="inlineStr">
        <is>
          <t xml:space="preserve"> </t>
        </is>
      </c>
    </row>
    <row r="15">
      <c r="A15" s="4" t="inlineStr">
        <is>
          <t>Estimated weighted-average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9 months</t>
        </is>
      </c>
      <c r="I15" s="4" t="inlineStr">
        <is>
          <t xml:space="preserve"> </t>
        </is>
      </c>
      <c r="J15" s="4" t="inlineStr">
        <is>
          <t xml:space="preserve"> </t>
        </is>
      </c>
    </row>
    <row r="16">
      <c r="A16" s="4" t="inlineStr">
        <is>
          <t>Awards with Market Con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ed options to acquire shares</t>
        </is>
      </c>
      <c r="B18" s="4" t="inlineStr">
        <is>
          <t xml:space="preserve"> </t>
        </is>
      </c>
      <c r="C18" s="4" t="inlineStr">
        <is>
          <t xml:space="preserve"> </t>
        </is>
      </c>
      <c r="D18" s="4" t="inlineStr">
        <is>
          <t xml:space="preserve"> </t>
        </is>
      </c>
      <c r="E18" s="5" t="n">
        <v>246928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ed options to acquire per share (in Dollars per share)</t>
        </is>
      </c>
      <c r="B19" s="4" t="inlineStr">
        <is>
          <t xml:space="preserve"> </t>
        </is>
      </c>
      <c r="C19" s="4" t="inlineStr">
        <is>
          <t xml:space="preserve"> </t>
        </is>
      </c>
      <c r="D19" s="4" t="inlineStr">
        <is>
          <t xml:space="preserve"> </t>
        </is>
      </c>
      <c r="E19" s="9" t="n">
        <v>6.3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vest in up to five equal installments in respect of achieving certain share price targets between the third and fourth anniversary of the effective date</t>
        </is>
      </c>
      <c r="I20" s="4" t="inlineStr">
        <is>
          <t xml:space="preserve"> </t>
        </is>
      </c>
      <c r="J20" s="4" t="inlineStr">
        <is>
          <t xml:space="preserve"> </t>
        </is>
      </c>
    </row>
    <row r="21">
      <c r="A21" s="4" t="inlineStr">
        <is>
          <t>Awards with Performance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v>
      </c>
      <c r="I23" s="4" t="inlineStr">
        <is>
          <t xml:space="preserve"> </t>
        </is>
      </c>
      <c r="J23" s="4" t="inlineStr">
        <is>
          <t xml:space="preserve"> </t>
        </is>
      </c>
    </row>
    <row r="24">
      <c r="A24" s="4" t="inlineStr">
        <is>
          <t>Unrecognized compensation cost for options issued (in Dollars)</t>
        </is>
      </c>
      <c r="B24" s="4" t="inlineStr">
        <is>
          <t xml:space="preserve"> </t>
        </is>
      </c>
      <c r="C24" s="4" t="inlineStr">
        <is>
          <t xml:space="preserve"> </t>
        </is>
      </c>
      <c r="D24" s="4" t="inlineStr">
        <is>
          <t xml:space="preserve"> </t>
        </is>
      </c>
      <c r="E24" s="4" t="inlineStr">
        <is>
          <t xml:space="preserve"> </t>
        </is>
      </c>
      <c r="F24" s="5" t="n">
        <v>1175000</v>
      </c>
      <c r="G24" s="4" t="inlineStr">
        <is>
          <t xml:space="preserve"> </t>
        </is>
      </c>
      <c r="H24" s="6" t="n">
        <v>1175000</v>
      </c>
      <c r="I24" s="4" t="inlineStr">
        <is>
          <t xml:space="preserve"> </t>
        </is>
      </c>
      <c r="J24" s="4" t="inlineStr">
        <is>
          <t xml:space="preserve"> </t>
        </is>
      </c>
    </row>
    <row r="25">
      <c r="A25" s="4" t="inlineStr">
        <is>
          <t>Vested options to acquire shares</t>
        </is>
      </c>
      <c r="B25" s="4" t="inlineStr">
        <is>
          <t xml:space="preserve"> </t>
        </is>
      </c>
      <c r="C25" s="5" t="n">
        <v>10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ed options to acquire per share (in Dollars per share)</t>
        </is>
      </c>
      <c r="B26" s="4" t="inlineStr">
        <is>
          <t xml:space="preserve"> </t>
        </is>
      </c>
      <c r="C26" s="9" t="n">
        <v>2.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799</v>
      </c>
      <c r="I27" s="4" t="inlineStr">
        <is>
          <t xml:space="preserve"> </t>
        </is>
      </c>
      <c r="J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295</v>
      </c>
      <c r="I28" s="4" t="inlineStr">
        <is>
          <t xml:space="preserve"> </t>
        </is>
      </c>
      <c r="J28" s="4" t="inlineStr">
        <is>
          <t xml:space="preserve"> </t>
        </is>
      </c>
    </row>
    <row r="29">
      <c r="A29" s="4" t="inlineStr">
        <is>
          <t>Expected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Stock option vesting</t>
        </is>
      </c>
      <c r="B30" s="4" t="inlineStr">
        <is>
          <t xml:space="preserve"> </t>
        </is>
      </c>
      <c r="C30" s="5"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with Performance Conditions | Initial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ed options to acquire shares</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s with Performance Conditions |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ed options to acquire shares</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s with Performance Conditions | Initial And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expense recognize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6" t="n">
        <v>0</v>
      </c>
      <c r="I39" s="4" t="inlineStr">
        <is>
          <t xml:space="preserve"> </t>
        </is>
      </c>
      <c r="J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s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 xml:space="preserve"> </t>
        </is>
      </c>
      <c r="J42" s="4" t="inlineStr">
        <is>
          <t xml:space="preserve"> </t>
        </is>
      </c>
    </row>
    <row r="43">
      <c r="A43" s="4" t="inlineStr">
        <is>
          <t>Stock-based compensation expense recognized</t>
        </is>
      </c>
      <c r="B43" s="4" t="inlineStr">
        <is>
          <t xml:space="preserve"> </t>
        </is>
      </c>
      <c r="C43" s="4" t="inlineStr">
        <is>
          <t xml:space="preserve"> </t>
        </is>
      </c>
      <c r="D43" s="4" t="inlineStr">
        <is>
          <t xml:space="preserve"> </t>
        </is>
      </c>
      <c r="E43" s="4" t="inlineStr">
        <is>
          <t xml:space="preserve"> </t>
        </is>
      </c>
      <c r="F43" s="5" t="n">
        <v>1343000</v>
      </c>
      <c r="G43" s="6" t="n">
        <v>1619000</v>
      </c>
      <c r="H43" s="6" t="n">
        <v>4490000</v>
      </c>
      <c r="I43" s="6" t="n">
        <v>3379000</v>
      </c>
      <c r="J43" s="4" t="inlineStr">
        <is>
          <t xml:space="preserve"> </t>
        </is>
      </c>
    </row>
    <row r="44">
      <c r="A44" s="4" t="inlineStr">
        <is>
          <t>Unrecognized compensation cost for options issued (in Dollars)</t>
        </is>
      </c>
      <c r="B44" s="4" t="inlineStr">
        <is>
          <t xml:space="preserve"> </t>
        </is>
      </c>
      <c r="C44" s="4" t="inlineStr">
        <is>
          <t xml:space="preserve"> </t>
        </is>
      </c>
      <c r="D44" s="4" t="inlineStr">
        <is>
          <t xml:space="preserve"> </t>
        </is>
      </c>
      <c r="E44" s="4" t="inlineStr">
        <is>
          <t xml:space="preserve"> </t>
        </is>
      </c>
      <c r="F44" s="5" t="n">
        <v>9456000</v>
      </c>
      <c r="G44" s="4" t="inlineStr">
        <is>
          <t xml:space="preserve"> </t>
        </is>
      </c>
      <c r="H44" s="6" t="n">
        <v>9456000</v>
      </c>
      <c r="I44" s="4" t="inlineStr">
        <is>
          <t xml:space="preserve"> </t>
        </is>
      </c>
      <c r="J44" s="4" t="inlineStr">
        <is>
          <t xml:space="preserve"> </t>
        </is>
      </c>
    </row>
    <row r="45">
      <c r="A45" s="4" t="inlineStr">
        <is>
          <t>Estimated weighted-average 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 years 3 months</t>
        </is>
      </c>
      <c r="I45" s="4" t="inlineStr">
        <is>
          <t xml:space="preserve"> </t>
        </is>
      </c>
      <c r="J45" s="4" t="inlineStr">
        <is>
          <t xml:space="preserve"> </t>
        </is>
      </c>
    </row>
    <row r="46">
      <c r="A46" s="4" t="inlineStr">
        <is>
          <t>Number of uni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549318</v>
      </c>
      <c r="I46" s="4" t="inlineStr">
        <is>
          <t xml:space="preserve"> </t>
        </is>
      </c>
      <c r="J46" s="4" t="inlineStr">
        <is>
          <t xml:space="preserve"> </t>
        </is>
      </c>
    </row>
    <row r="47">
      <c r="A47" s="4" t="inlineStr">
        <is>
          <t>Grant date fair value of unit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63</v>
      </c>
      <c r="I47" s="4" t="inlineStr">
        <is>
          <t xml:space="preserve"> </t>
        </is>
      </c>
      <c r="J47" s="4" t="inlineStr">
        <is>
          <t xml:space="preserve"> </t>
        </is>
      </c>
    </row>
    <row r="48">
      <c r="A48" s="4" t="inlineStr">
        <is>
          <t>Restricted Stock Units | After 1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 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25</v>
      </c>
      <c r="I50" s="4" t="inlineStr">
        <is>
          <t xml:space="preserve"> </t>
        </is>
      </c>
      <c r="J50" s="4" t="inlineStr">
        <is>
          <t xml:space="preserve"> </t>
        </is>
      </c>
    </row>
    <row r="51">
      <c r="A51" s="4" t="inlineStr">
        <is>
          <t>Performance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 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cognized compensation cost for options issued (in Dollars)</t>
        </is>
      </c>
      <c r="B53" s="4" t="inlineStr">
        <is>
          <t xml:space="preserve"> </t>
        </is>
      </c>
      <c r="C53" s="4" t="inlineStr">
        <is>
          <t xml:space="preserve"> </t>
        </is>
      </c>
      <c r="D53" s="4" t="inlineStr">
        <is>
          <t xml:space="preserve"> </t>
        </is>
      </c>
      <c r="E53" s="4" t="inlineStr">
        <is>
          <t xml:space="preserve"> </t>
        </is>
      </c>
      <c r="F53" s="5" t="n">
        <v>871000</v>
      </c>
      <c r="G53" s="4" t="inlineStr">
        <is>
          <t xml:space="preserve"> </t>
        </is>
      </c>
      <c r="H53" s="6" t="n">
        <v>871000</v>
      </c>
      <c r="I53" s="4" t="inlineStr">
        <is>
          <t xml:space="preserve"> </t>
        </is>
      </c>
      <c r="J53" s="4" t="inlineStr">
        <is>
          <t xml:space="preserve"> </t>
        </is>
      </c>
    </row>
    <row r="54">
      <c r="A54" s="4" t="inlineStr">
        <is>
          <t>Estimated weighted-average amortiz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 years 14 days</t>
        </is>
      </c>
      <c r="I54" s="4" t="inlineStr">
        <is>
          <t xml:space="preserve"> </t>
        </is>
      </c>
      <c r="J54" s="4" t="inlineStr">
        <is>
          <t xml:space="preserve"> </t>
        </is>
      </c>
    </row>
    <row r="55">
      <c r="A55" s="4" t="inlineStr">
        <is>
          <t>Number of units granted</t>
        </is>
      </c>
      <c r="B55" s="4" t="inlineStr">
        <is>
          <t xml:space="preserve"> </t>
        </is>
      </c>
      <c r="C55" s="4" t="inlineStr">
        <is>
          <t xml:space="preserve"> </t>
        </is>
      </c>
      <c r="D55" s="5" t="n">
        <v>174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ant date fair value of units granted</t>
        </is>
      </c>
      <c r="B56" s="4" t="inlineStr">
        <is>
          <t xml:space="preserve"> </t>
        </is>
      </c>
      <c r="C56" s="4" t="inlineStr">
        <is>
          <t xml:space="preserve"> </t>
        </is>
      </c>
      <c r="D56" s="8"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6" t="n">
        <v>0</v>
      </c>
      <c r="I57" s="4" t="inlineStr">
        <is>
          <t xml:space="preserve"> </t>
        </is>
      </c>
      <c r="J57" s="4" t="inlineStr">
        <is>
          <t xml:space="preserve"> </t>
        </is>
      </c>
    </row>
    <row r="58">
      <c r="A58" s="4" t="inlineStr">
        <is>
          <t>Maximum | Performance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 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s vesting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 Performance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ck 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tions vesting period</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1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 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shares issued from outstanding capital stock,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4</v>
      </c>
      <c r="I66" s="4" t="inlineStr">
        <is>
          <t xml:space="preserve"> </t>
        </is>
      </c>
      <c r="J66" s="4" t="inlineStr">
        <is>
          <t xml:space="preserve"> </t>
        </is>
      </c>
    </row>
    <row r="67">
      <c r="A67" s="4" t="inlineStr">
        <is>
          <t>Number of shares issued for future issuance automatic increas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0 years</t>
        </is>
      </c>
      <c r="I67" s="4" t="inlineStr">
        <is>
          <t xml:space="preserve"> </t>
        </is>
      </c>
      <c r="J67" s="4" t="inlineStr">
        <is>
          <t xml:space="preserve"> </t>
        </is>
      </c>
    </row>
    <row r="68">
      <c r="A68" s="4" t="inlineStr">
        <is>
          <t>2021 Plan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 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reserved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915283</v>
      </c>
    </row>
    <row r="71">
      <c r="A71" s="4" t="inlineStr">
        <is>
          <t>Number of shares remaining available for future grant</t>
        </is>
      </c>
      <c r="B71" s="4" t="inlineStr">
        <is>
          <t xml:space="preserve"> </t>
        </is>
      </c>
      <c r="C71" s="4" t="inlineStr">
        <is>
          <t xml:space="preserve"> </t>
        </is>
      </c>
      <c r="D71" s="4" t="inlineStr">
        <is>
          <t xml:space="preserve"> </t>
        </is>
      </c>
      <c r="E71" s="4" t="inlineStr">
        <is>
          <t xml:space="preserve"> </t>
        </is>
      </c>
      <c r="F71" s="5" t="n">
        <v>6641021</v>
      </c>
      <c r="G71" s="4" t="inlineStr">
        <is>
          <t xml:space="preserve"> </t>
        </is>
      </c>
      <c r="H71" s="5" t="n">
        <v>6641021</v>
      </c>
      <c r="I71" s="4" t="inlineStr">
        <is>
          <t xml:space="preserve"> </t>
        </is>
      </c>
      <c r="J71" s="4" t="inlineStr">
        <is>
          <t xml:space="preserve"> </t>
        </is>
      </c>
    </row>
    <row r="72">
      <c r="A72" s="4" t="inlineStr">
        <is>
          <t>2017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 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remaining available for future grant</t>
        </is>
      </c>
      <c r="B74" s="4" t="inlineStr">
        <is>
          <t xml:space="preserve"> </t>
        </is>
      </c>
      <c r="C74" s="4" t="inlineStr">
        <is>
          <t xml:space="preserve"> </t>
        </is>
      </c>
      <c r="D74" s="4" t="inlineStr">
        <is>
          <t xml:space="preserve"> </t>
        </is>
      </c>
      <c r="E74" s="4" t="inlineStr">
        <is>
          <t xml:space="preserve"> </t>
        </is>
      </c>
      <c r="F74" s="5" t="n">
        <v>32342049</v>
      </c>
      <c r="G74" s="4" t="inlineStr">
        <is>
          <t xml:space="preserve"> </t>
        </is>
      </c>
      <c r="H74" s="5" t="n">
        <v>32342049</v>
      </c>
      <c r="I74" s="4" t="inlineStr">
        <is>
          <t xml:space="preserve"> </t>
        </is>
      </c>
      <c r="J74" s="4" t="inlineStr">
        <is>
          <t xml:space="preserve"> </t>
        </is>
      </c>
    </row>
    <row r="75">
      <c r="A75" s="4" t="inlineStr">
        <is>
          <t>Percentage of fair market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1</v>
      </c>
      <c r="I75" s="4" t="inlineStr">
        <is>
          <t xml:space="preserve"> </t>
        </is>
      </c>
      <c r="J75" s="4" t="inlineStr">
        <is>
          <t xml:space="preserve"> </t>
        </is>
      </c>
    </row>
    <row r="76">
      <c r="A76" s="4" t="inlineStr">
        <is>
          <t>2017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 Based Compens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option,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years</t>
        </is>
      </c>
      <c r="I78" s="4" t="inlineStr">
        <is>
          <t xml:space="preserve"> </t>
        </is>
      </c>
      <c r="J78" s="4" t="inlineStr">
        <is>
          <t xml:space="preserve"> </t>
        </is>
      </c>
    </row>
    <row r="79">
      <c r="A79" s="4" t="inlineStr">
        <is>
          <t>Options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4 years</t>
        </is>
      </c>
      <c r="I79" s="4" t="inlineStr">
        <is>
          <t xml:space="preserve"> </t>
        </is>
      </c>
      <c r="J79" s="4" t="inlineStr">
        <is>
          <t xml:space="preserve"> </t>
        </is>
      </c>
    </row>
    <row r="80">
      <c r="A80" s="4" t="inlineStr">
        <is>
          <t>2017 Plan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tock Based Compens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tions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 years</t>
        </is>
      </c>
      <c r="I82" s="4" t="inlineStr">
        <is>
          <t xml:space="preserve"> </t>
        </is>
      </c>
      <c r="J82" s="4" t="inlineStr">
        <is>
          <t xml:space="preserve"> </t>
        </is>
      </c>
    </row>
  </sheetData>
  <mergeCells count="4">
    <mergeCell ref="A1:A2"/>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Weighted Average Grant Fair Value of Stock Options using Black-Scholes Option-pricing Model (Details)</t>
        </is>
      </c>
      <c r="B1" s="2" t="inlineStr">
        <is>
          <t>9 Months Ended</t>
        </is>
      </c>
    </row>
    <row r="2">
      <c r="B2" s="2" t="inlineStr">
        <is>
          <t>Sep. 30, 2023</t>
        </is>
      </c>
    </row>
    <row r="3">
      <c r="A3" s="3" t="inlineStr">
        <is>
          <t>Share-Based Payment Arrangement [Abstract]</t>
        </is>
      </c>
      <c r="B3" s="4" t="inlineStr">
        <is>
          <t xml:space="preserve"> </t>
        </is>
      </c>
    </row>
    <row r="4">
      <c r="A4" s="4" t="inlineStr">
        <is>
          <t>Risk-free interest rate</t>
        </is>
      </c>
      <c r="B4" s="10" t="n">
        <v>0.041</v>
      </c>
    </row>
    <row r="5">
      <c r="A5" s="4" t="inlineStr">
        <is>
          <t>Expected term (in years)</t>
        </is>
      </c>
      <c r="B5" s="4" t="inlineStr">
        <is>
          <t>5 years 7 months 6 days</t>
        </is>
      </c>
    </row>
    <row r="6">
      <c r="A6" s="4" t="inlineStr">
        <is>
          <t>Expected volatility</t>
        </is>
      </c>
      <c r="B6" s="10" t="n">
        <v>0.865</v>
      </c>
    </row>
    <row r="7">
      <c r="A7" s="4" t="inlineStr">
        <is>
          <t>Expected dividend yield</t>
        </is>
      </c>
      <c r="B7"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2021 Plan and 2017 Plan - USD ($) $ / shares in Units, $ in Thousands</t>
        </is>
      </c>
      <c r="B1" s="2" t="inlineStr">
        <is>
          <t>9 Months Ended</t>
        </is>
      </c>
      <c r="C1" s="2" t="inlineStr">
        <is>
          <t>12 Months Ended</t>
        </is>
      </c>
    </row>
    <row r="2">
      <c r="B2" s="2" t="inlineStr">
        <is>
          <t>Sep. 30, 2023</t>
        </is>
      </c>
      <c r="C2" s="2" t="inlineStr">
        <is>
          <t>Dec. 31, 2022</t>
        </is>
      </c>
    </row>
    <row r="3">
      <c r="A3" s="3" t="inlineStr">
        <is>
          <t>Stock Based Compensation Details [Line Items]</t>
        </is>
      </c>
      <c r="B3" s="4" t="inlineStr">
        <is>
          <t xml:space="preserve"> </t>
        </is>
      </c>
      <c r="C3" s="4" t="inlineStr">
        <is>
          <t xml:space="preserve"> </t>
        </is>
      </c>
    </row>
    <row r="4">
      <c r="A4" s="4" t="inlineStr">
        <is>
          <t>Options opening balance</t>
        </is>
      </c>
      <c r="B4" s="5" t="n">
        <v>25059409</v>
      </c>
      <c r="C4" s="4" t="inlineStr">
        <is>
          <t xml:space="preserve"> </t>
        </is>
      </c>
    </row>
    <row r="5">
      <c r="A5" s="4" t="inlineStr">
        <is>
          <t>Options Granted</t>
        </is>
      </c>
      <c r="B5" s="5" t="n">
        <v>7416215</v>
      </c>
      <c r="C5" s="4" t="inlineStr">
        <is>
          <t xml:space="preserve"> </t>
        </is>
      </c>
    </row>
    <row r="6">
      <c r="A6" s="4" t="inlineStr">
        <is>
          <t>Options Exercised</t>
        </is>
      </c>
      <c r="B6" s="5" t="n">
        <v>-1086371</v>
      </c>
      <c r="C6" s="4" t="inlineStr">
        <is>
          <t xml:space="preserve"> </t>
        </is>
      </c>
    </row>
    <row r="7">
      <c r="A7" s="4" t="inlineStr">
        <is>
          <t>Options Forfeited</t>
        </is>
      </c>
      <c r="B7" s="5" t="n">
        <v>-2309879</v>
      </c>
      <c r="C7" s="4" t="inlineStr">
        <is>
          <t xml:space="preserve"> </t>
        </is>
      </c>
    </row>
    <row r="8">
      <c r="A8" s="4" t="inlineStr">
        <is>
          <t>Options ending balance</t>
        </is>
      </c>
      <c r="B8" s="5" t="n">
        <v>29079374</v>
      </c>
      <c r="C8" s="5" t="n">
        <v>25059409</v>
      </c>
    </row>
    <row r="9">
      <c r="A9" s="4" t="inlineStr">
        <is>
          <t>Options, Vested and expected to vest</t>
        </is>
      </c>
      <c r="B9" s="5" t="n">
        <v>29079374</v>
      </c>
      <c r="C9" s="4" t="inlineStr">
        <is>
          <t xml:space="preserve"> </t>
        </is>
      </c>
    </row>
    <row r="10">
      <c r="A10" s="4" t="inlineStr">
        <is>
          <t>Options, Exercisable</t>
        </is>
      </c>
      <c r="B10" s="5" t="n">
        <v>20461611</v>
      </c>
      <c r="C10" s="4" t="inlineStr">
        <is>
          <t xml:space="preserve"> </t>
        </is>
      </c>
    </row>
    <row r="11">
      <c r="A11" s="4" t="inlineStr">
        <is>
          <t>Weighted average exercise price, beginning balance</t>
        </is>
      </c>
      <c r="B11" s="9" t="n">
        <v>4.9</v>
      </c>
      <c r="C11" s="4" t="inlineStr">
        <is>
          <t xml:space="preserve"> </t>
        </is>
      </c>
    </row>
    <row r="12">
      <c r="A12" s="4" t="inlineStr">
        <is>
          <t>Weighted average exercise price, Granted</t>
        </is>
      </c>
      <c r="B12" s="12" t="n">
        <v>0.54</v>
      </c>
      <c r="C12" s="4" t="inlineStr">
        <is>
          <t xml:space="preserve"> </t>
        </is>
      </c>
    </row>
    <row r="13">
      <c r="A13" s="4" t="inlineStr">
        <is>
          <t>Weighted average exercise price, Exercised</t>
        </is>
      </c>
      <c r="B13" s="12" t="n">
        <v>0.28</v>
      </c>
      <c r="C13" s="4" t="inlineStr">
        <is>
          <t xml:space="preserve"> </t>
        </is>
      </c>
    </row>
    <row r="14">
      <c r="A14" s="4" t="inlineStr">
        <is>
          <t>Weighted average exercise price, Forfeited</t>
        </is>
      </c>
      <c r="B14" s="12" t="n">
        <v>4.02</v>
      </c>
      <c r="C14" s="4" t="inlineStr">
        <is>
          <t xml:space="preserve"> </t>
        </is>
      </c>
    </row>
    <row r="15">
      <c r="A15" s="4" t="inlineStr">
        <is>
          <t>Weighted average exercise price, ending balance</t>
        </is>
      </c>
      <c r="B15" s="12" t="n">
        <v>3.99</v>
      </c>
      <c r="C15" s="9" t="n">
        <v>4.9</v>
      </c>
    </row>
    <row r="16">
      <c r="A16" s="4" t="inlineStr">
        <is>
          <t>Weighted average exercise price, Vested and expected to vest</t>
        </is>
      </c>
      <c r="B16" s="12" t="n">
        <v>3.99</v>
      </c>
      <c r="C16" s="4" t="inlineStr">
        <is>
          <t xml:space="preserve"> </t>
        </is>
      </c>
    </row>
    <row r="17">
      <c r="A17" s="4" t="inlineStr">
        <is>
          <t>Weighted average exercise price, Exercisable</t>
        </is>
      </c>
      <c r="B17" s="9" t="n">
        <v>4.58</v>
      </c>
      <c r="C17" s="4" t="inlineStr">
        <is>
          <t xml:space="preserve"> </t>
        </is>
      </c>
    </row>
    <row r="18">
      <c r="A18" s="4" t="inlineStr">
        <is>
          <t>Weighted average contract term</t>
        </is>
      </c>
      <c r="B18" s="4" t="inlineStr">
        <is>
          <t>6 years 2 months 12 days</t>
        </is>
      </c>
      <c r="C18" s="4" t="inlineStr">
        <is>
          <t>6 years 1 month 6 days</t>
        </is>
      </c>
    </row>
    <row r="19">
      <c r="A19" s="4" t="inlineStr">
        <is>
          <t>Weighted average contract term, Vested and expected to vest</t>
        </is>
      </c>
      <c r="B19" s="4" t="inlineStr">
        <is>
          <t>6 years 2 months 12 days</t>
        </is>
      </c>
      <c r="C19" s="4" t="inlineStr">
        <is>
          <t xml:space="preserve"> </t>
        </is>
      </c>
    </row>
    <row r="20">
      <c r="A20" s="4" t="inlineStr">
        <is>
          <t>Weighted average contract term, Exercisable</t>
        </is>
      </c>
      <c r="B20" s="4" t="inlineStr">
        <is>
          <t>4 years 9 months 18 days</t>
        </is>
      </c>
      <c r="C20" s="4" t="inlineStr">
        <is>
          <t xml:space="preserve"> </t>
        </is>
      </c>
    </row>
    <row r="21">
      <c r="A21" s="4" t="inlineStr">
        <is>
          <t>Aggregate Intrinsic Value</t>
        </is>
      </c>
      <c r="B21" s="4" t="inlineStr">
        <is>
          <t xml:space="preserve"> </t>
        </is>
      </c>
      <c r="C21" s="6" t="n">
        <v>78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SU Stock-Based Payment Awards (Details) - Restricted Stock Units</t>
        </is>
      </c>
      <c r="B1" s="2" t="inlineStr">
        <is>
          <t>9 Months Ended</t>
        </is>
      </c>
    </row>
    <row r="2">
      <c r="B2" s="2" t="inlineStr">
        <is>
          <t>Sep. 30, 2023 $ / shares shares</t>
        </is>
      </c>
    </row>
    <row r="3">
      <c r="A3" s="3" t="inlineStr">
        <is>
          <t>Stock Based Compensation Details [Line Items]</t>
        </is>
      </c>
      <c r="B3" s="4" t="inlineStr">
        <is>
          <t xml:space="preserve"> </t>
        </is>
      </c>
    </row>
    <row r="4">
      <c r="A4" s="4" t="inlineStr">
        <is>
          <t>Number of Shares opening balance | shares</t>
        </is>
      </c>
      <c r="B4" s="5" t="n">
        <v>2274029</v>
      </c>
    </row>
    <row r="5">
      <c r="A5" s="4" t="inlineStr">
        <is>
          <t>Number of Shares Granted | shares</t>
        </is>
      </c>
      <c r="B5" s="5" t="n">
        <v>9549318</v>
      </c>
    </row>
    <row r="6">
      <c r="A6" s="4" t="inlineStr">
        <is>
          <t>Number of Shares Vested | shares</t>
        </is>
      </c>
      <c r="B6" s="5" t="n">
        <v>-653224</v>
      </c>
    </row>
    <row r="7">
      <c r="A7" s="4" t="inlineStr">
        <is>
          <t>Number of Shares Forfeited | shares</t>
        </is>
      </c>
      <c r="B7" s="5" t="n">
        <v>-2377769</v>
      </c>
    </row>
    <row r="8">
      <c r="A8" s="4" t="inlineStr">
        <is>
          <t>Number of Shares ending balance | shares</t>
        </is>
      </c>
      <c r="B8" s="5" t="n">
        <v>8792354</v>
      </c>
    </row>
    <row r="9">
      <c r="A9" s="4" t="inlineStr">
        <is>
          <t>Weighted average grant date fair value, beginning balance | $ / shares</t>
        </is>
      </c>
      <c r="B9" s="9" t="n">
        <v>7.34</v>
      </c>
    </row>
    <row r="10">
      <c r="A10" s="4" t="inlineStr">
        <is>
          <t>Weighted average grant date fair value, Granted | $ / shares</t>
        </is>
      </c>
      <c r="B10" s="12" t="n">
        <v>0.63</v>
      </c>
    </row>
    <row r="11">
      <c r="A11" s="4" t="inlineStr">
        <is>
          <t>Weighted average grant date fair value, Vested | $ / shares</t>
        </is>
      </c>
      <c r="B11" s="12" t="n">
        <v>6.67</v>
      </c>
    </row>
    <row r="12">
      <c r="A12" s="4" t="inlineStr">
        <is>
          <t>Weighted average grant date fair value, Forfeited | $ / shares</t>
        </is>
      </c>
      <c r="B12" s="12" t="n">
        <v>2.32</v>
      </c>
    </row>
    <row r="13">
      <c r="A13" s="4" t="inlineStr">
        <is>
          <t>Weighted average grant date fair value, ending balance | $ / shares</t>
        </is>
      </c>
      <c r="B13" s="9" t="n">
        <v>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98</v>
      </c>
      <c r="C4" s="6" t="n">
        <v>4519</v>
      </c>
      <c r="D4" s="6" t="n">
        <v>11442</v>
      </c>
      <c r="E4" s="6" t="n">
        <v>1147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6</v>
      </c>
      <c r="C7" s="5" t="n">
        <v>126</v>
      </c>
      <c r="D7" s="5" t="n">
        <v>462</v>
      </c>
      <c r="E7" s="5" t="n">
        <v>294</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9</v>
      </c>
      <c r="C10" s="5" t="n">
        <v>661</v>
      </c>
      <c r="D10" s="5" t="n">
        <v>1384</v>
      </c>
      <c r="E10" s="5" t="n">
        <v>1650</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053</v>
      </c>
      <c r="C13" s="6" t="n">
        <v>3732</v>
      </c>
      <c r="D13" s="6" t="n">
        <v>9596</v>
      </c>
      <c r="E13" s="6" t="n">
        <v>95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Product and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786</v>
      </c>
      <c r="C4" s="6" t="n">
        <v>4135</v>
      </c>
      <c r="D4" s="6" t="n">
        <v>10659</v>
      </c>
      <c r="E4" s="6" t="n">
        <v>13846</v>
      </c>
    </row>
    <row r="5">
      <c r="A5" s="4" t="inlineStr">
        <is>
          <t>Product Sales and Rent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684</v>
      </c>
      <c r="C7" s="5" t="n">
        <v>1041</v>
      </c>
      <c r="D7" s="5" t="n">
        <v>3633</v>
      </c>
      <c r="E7" s="5" t="n">
        <v>2920</v>
      </c>
    </row>
    <row r="8">
      <c r="A8" s="4" t="inlineStr">
        <is>
          <t>Processing and Storage Fees,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427</v>
      </c>
      <c r="C10" s="5" t="n">
        <v>1405</v>
      </c>
      <c r="D10" s="5" t="n">
        <v>4062</v>
      </c>
      <c r="E10" s="5" t="n">
        <v>4061</v>
      </c>
    </row>
    <row r="11">
      <c r="A11" s="4" t="inlineStr">
        <is>
          <t>Licenses, Royalti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675</v>
      </c>
      <c r="C13" s="6" t="n">
        <v>1689</v>
      </c>
      <c r="D13" s="6" t="n">
        <v>2964</v>
      </c>
      <c r="E13" s="6" t="n">
        <v>68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from Contract Liabilities (Details)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Balance at January 1</t>
        </is>
      </c>
      <c r="B4" s="6" t="n">
        <v>4492</v>
      </c>
      <c r="C4" s="6" t="n">
        <v>4067</v>
      </c>
    </row>
    <row r="5">
      <c r="A5" s="4" t="inlineStr">
        <is>
          <t>Deferral of revenue</t>
        </is>
      </c>
      <c r="B5" s="5" t="n">
        <v>4579</v>
      </c>
      <c r="C5" s="5" t="n">
        <v>3699</v>
      </c>
    </row>
    <row r="6">
      <c r="A6" s="4" t="inlineStr">
        <is>
          <t>Recognition of unearned revenue</t>
        </is>
      </c>
      <c r="B6" s="5" t="n">
        <v>-3514</v>
      </c>
      <c r="C6" s="5" t="n">
        <v>-3405</v>
      </c>
    </row>
    <row r="7">
      <c r="A7" s="4" t="inlineStr">
        <is>
          <t>Balance at June 30</t>
        </is>
      </c>
      <c r="B7" s="6" t="n">
        <v>5557</v>
      </c>
      <c r="C7" s="6" t="n">
        <v>4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Celularity Inc., (“Celularity” or the “Company”), formerly known as GX Acquisition Corp. (“GX”), was a blank check company incorporated in Delaware on August 24, 2018 .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The Company refers to these mergers as the “Mergers” and, collectively with the other transactions described in the Merger Agreement, the “Business Combination”. Upon completion of the merger transaction GX changed its name to Celularity Inc. The business combination was accounted for as a reverse recapitalization in conformity with accounting principles generally accepted in the United States. Description of Business Celularity is a biotechnology company leading the next evolution in cellular medicine by developing off-the-shelf placental-derived allogeneic cell therapies for the treatment of cancer and immune and infectious diseases. Celularity is developing a pipeline of off-the-shelf placental-derived allogeneic cell therapy product candidates including T cells engineered with a chimeric antigen receptor ("CAR"), natural killer ("NK") cells, and mesenchymal-like adherent stromal cells ("MLASCs") and exosomes. These therapeutic candidates target indications across cancer, infectious and degenerative diseases. Celularity believes that by harnessing the placenta’s unique biology and ready availability, it will be able to develop therapeutic solutions that address a significant unmet global need for effective, accessible and affordable therapeutics. Celularity also actively develops and markets biomaterial products derived from the placenta. Prior to 2023, Celularity marketed those products domestically primarily serving the orthopedic and wound care markets. Celularity now intends to market placental biomaterials outside of the U.S. with an initial focus on markets in the Middle East and North Africa. Celularity's biomaterials business today is comprised primarily of the sale of its Biovance and Interfyl products, directly or through its distribution network. Biovance is decellularized, dehydrated human amniotic membrane derived from the placenta of a healthy, full-term pregnancy. It is an intact, natural extracellular matrix that provides a foundation for the wound regeneration process and acts as a scaffold for restoration of functional tissue. Interfyl is human connective tissue matrix derived from the placenta of a healthy, full-term pregnancy. It is used by a variety of medical specialists to fill soft tissue deficits resulting from wounds, trauma, or surgery. Celularity is developing new placental biomaterial products to deepen the commercial pipeline beyond Biovance and Interfyl. The Company also plans to leverage its core expertise in cellular therapeutic development and manufacturing to generate revenues by providing contract manufacturing and development services to third parties. The initial focus of this new service offering will be to assist development stage cell therapy companies with the development and manufacturing of their therapeutic candidates for clinical trials. In January 2023, the Company announced reprioritization of efforts, which resulted in a reduction of approximately one-third of its workforce as of March 2023. The Company is no longer actively recruiting into its clinical program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The Celularity IMPACT platform capitalizes on the benefits of placenta-derived cells to target multiple diseases, and provides seamless integration, from bio sourcing through manufacturing cryopreserved and packaged allogeneic cells at its purpose-built U.S.-based 147,215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the Company derives five allogeneic cell or extracellular vesicle types: T cells, unmodified NK cells, genetically modified NK cells, MLASCs and exosomes, which have the potential to support multiple therapeutic programs. CYCART-19 is a placental-derived CAR-T cell therapy, previously in development for the treatment of B-cell malignancies, initially targeting the cluster of differentiation 19 ("CD19"), receptor, the construct and related CARs for which are in-licensed from Sorrento. In the first quarter of 2022, the Company submitted an IND to investigate CYCART-19 for treatment of B-cell malignancies and in late May 2022, received formal written communication from the U.S. Food and Drug Administration requesting additional information before it can proceed with the planned Phase 1/2 clinical trial. After assessing the status of the IND to determine an optional path forward for the program, the Company has elected to terminate development of CYCART-19 for B-cell malignancies during the third quarter of 2023. The Company may continue pre-clinical development of other T-cell candidates. CYNK-001 is a placental-derived unmodified NK cell. In 2022, the Company had active and approved clinical trials under development for the treatment of acute myeloid leukemia ("AML"), a blood cancer, and for glioblastoma multiforme ("GBM"), a solid tumor cancer. Due to a need to prioritize corporate resources, in January 2023 the Company announced its intention to cease recruitment in the GBM and the HER2+ gastric trials. In addition, in April 2023, the Company announced based on the preliminary results of the phase 1 trial data of CYNK-001, the AML trial would be closed to further enrollment and has completed follow up. The Company is currently not actively investigating CYNK-001 for any indication. During the second quarter of 2023, the Company fully impaired the in-process research and development ("IPR&amp;D") assets associated with CYNK-001. APPL-001 is a placenta-derived MLASC being developed for the treatment of Crohn’s disease, and other degenerative diseases. Due to an internal alignment of corporate resources, the Company has paused development in exosomes to focus on other priori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Going Concern In accordance with Accounting Standards Update (“ASU”) No. 2014-15, Disclosure of Uncertainties about an Entity’s Ability to Continue as a Going Concern (Subtopic 205-40) (“ASU 205-40”),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Continued decline in the Company’s share price, further discontinuation of clinical trials, and other changes in the business or market conditions could result in a material impairment of long-lived assets in a future period. As of the date the accompanying condensed consolidated financial statements were issued (the “issuance date”), management evaluated the significance of the following adverse conditions and events in accordance with ASU 205-40: • Since its inception, the Company has incurred significant losses and net cash used in operating activities. For the nine months ended September 30, 2023, the Company incurred a net loss of $ 205,842 and net cash used in operating activities of $ 34,344 . As of September 30, 2023, the Company had an accumulated deficit of $ 851,338 . The Company expects to continue to incur significant losses and use net cash for operations for the foreseeable future. • As of the issuance date, the Company had approximately $ 300 of unrestricted cash and cash equivalents available to fund the Company’s operations and no available additional sources of outside capital to sustain the Company’s operations for a period of 12 months beyond the issuance date.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no additional outside capital has been secured or was deemed probable of being secured. In addition, management can provide no assurance that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disclosed in Note 7, the Company had approximately $ 17,000 of principal borrowings outstanding under a financing arrangement referred to as the PPA with a private investor, Yorkville, as of September 30, 2023 . Pursuant to a letter agreement with Yorkville in September 2023, the Company and Yorkville agreed to extend the maturity date of the outstanding note to December 31, 2023. As part of the agreement to extend the maturity date of the note, the company was required to pay Yorkville $ 2,000 on or prior to October 5, 2023. The Company also agreed to pay an additional $ 500 on or before October 31, 2023. The Company was not able to make the required payments. There is no assurance that the Company will have sufficient liquidity to make the payments required by the agreement. If the Company fails to secure a waiver from Yorkville and fails to pay the remaining repayment amount currently due, Yorkville could deem such non-payment an event of default under the PPA. If Yorkville deems such non-payment an event of default, Yorkville may, at its discretion, exercise its rights and remedies as provided in the PPA which may include, among others, accelerating the repayment of the total principal due under the PPA (approximately $ 17,000 as of September 30, 2023 and as of the issuance date), plus accrued and unpaid interest and the 5 % premium, and/or force the Company to seek protection under the provisions of the U.S. Bankruptcy Code. The Company was unable to repay the outstanding note balance as of the December 31, 2023 maturity date. As of the issuance date, Yorkville has not provided notification to the Company that an event of default has occurred under the terms of the PPA. • During the third quarter of 2023 and as of the issuance date, the Company's cash and cash equivalents continues to be below the $ 3,000 minimum liquidity covenant, which per the terms of the loan agreements with RWI and C.V. Starr (See Note 7) caused an event of default. The Company is actively pursuing additional capital for working capital and general corporate purposes. As part of these efforts, the Company intends to raise sufficient capital to cure any breach of its contractual covenants set forth in the respective agreements. The Company did seek waivers from both lenders and entered into a forbearance agreement with RWI in September 2023. However, since the Company is in default and its' probable that the Company would not be in compliance with the $ 3,000 minimum liquidity covenant at a subsequent measurement date, the Company reclassified both loans as a current liability reflected as short-term debt - related parties on the condensed consolidated balance sheets as of September 30, 2023 . If the Company cannot secure waivers from the secured lenders, the lenders may declare the outstanding principal of the loans due and payable, which may force the Company to seek protection under the provisions of the U.S. Bankruptcy Code. • On March 14, 2023, the Company received a notice from the Nasdaq notifying the Company that it no longer complies with the minimum bid price requirement for continued listing on the Nasdaq Capital Market because the closing bid price for the Company’s Class A common stock has fallen below $ 1.00 per share for the last 30 consecutive business days. The Company had a period of 180 calendar days, or until September 11, 2023, to regain compliance with the minimum bid price requirement. On September 12, 2023, the Company obtained a second period of 180 calendar days, or until March 11, 2024, to regain compliance based on the Company meeting the continued listing requirement for market value of publicly held shares and all other applicable requirements for initial listing on the Nasdaq Capital Market with the exception of the bid price requirement, and written notice of the Company’s intention to cure the deficiency during the second compliance period by effecting a reverse stock split, if necessary. The Company intends to actively monitor the closing bid price of its Class A common stock and will evaluate available options to regain compliance with the minimum bid requirement. However, management can provide no assurance that the Company will be able to regain compliance with the minimum bid requirement during the second 180-day compliance period, or maintain compliance with the other Nasdaq listing requirements. In the event the Company is unable to regain or maintain compliance with the Nasdaq listing requirements, the liquidity of the Company's publicly traded securities will be adversely affected and the Company’s ability to secure additional outside capital through public markets will be adversely affected. If the Company chooses to implement a reverse stock split, it must be completed no later than 10 business days prior to March 11, 2024 to timely regain compliance. If it appears to Nasdaq that the Company will not be able to cure the deficiency, or if the Company is otherwise not eligible, Nasdaq will provide notification that the Company’s common stock will be subject to delisting. • In the event the Company is unable to secure additional outside capital to fund the Company’s obligations when they become due over the next 12 months beyond the issuance date, which includes the funds needed to repay the outstanding principal on the PPA (plus unpaid accrued interest and the 5 % premium) that has become due and will become fully due in December 2023, and/or obtain a waiver to defer the remaining repayment amount currently due to Yorkville, and/or regain compliance with the Nasdaq listing requirements,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unaudited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License and Distribution Agreements - Additional Information (Details) - USD ($) $ in Thousands</t>
        </is>
      </c>
      <c r="D1" s="2" t="inlineStr">
        <is>
          <t>3 Months Ended</t>
        </is>
      </c>
      <c r="F1" s="2" t="inlineStr">
        <is>
          <t>9 Months Ended</t>
        </is>
      </c>
    </row>
    <row r="2">
      <c r="B2" s="2" t="inlineStr">
        <is>
          <t>Aug. 25, 2023</t>
        </is>
      </c>
      <c r="C2" s="2" t="inlineStr">
        <is>
          <t>Mar. 17, 2023</t>
        </is>
      </c>
      <c r="D2" s="2" t="inlineStr">
        <is>
          <t>Mar. 31, 2023</t>
        </is>
      </c>
      <c r="E2" s="2" t="inlineStr">
        <is>
          <t>Sep. 30, 2022</t>
        </is>
      </c>
      <c r="F2" s="2" t="inlineStr">
        <is>
          <t>Sep. 30, 2023</t>
        </is>
      </c>
    </row>
    <row r="3">
      <c r="A3" s="3" t="inlineStr">
        <is>
          <t>License And Distribu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4" t="inlineStr">
        <is>
          <t xml:space="preserve"> </t>
        </is>
      </c>
      <c r="C4" s="4" t="inlineStr">
        <is>
          <t xml:space="preserve"> </t>
        </is>
      </c>
      <c r="D4" s="6" t="n">
        <v>136</v>
      </c>
      <c r="E4" s="6" t="n">
        <v>4131</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Distributio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hares</t>
        </is>
      </c>
      <c r="B7" s="4" t="inlineStr">
        <is>
          <t xml:space="preserve"> </t>
        </is>
      </c>
      <c r="C7" s="4" t="inlineStr">
        <is>
          <t xml:space="preserve"> </t>
        </is>
      </c>
      <c r="D7" s="5" t="n">
        <v>132958</v>
      </c>
      <c r="E7" s="5" t="n">
        <v>1817830</v>
      </c>
      <c r="F7" s="4" t="inlineStr">
        <is>
          <t xml:space="preserve"> </t>
        </is>
      </c>
    </row>
    <row r="8">
      <c r="A8" s="4" t="inlineStr">
        <is>
          <t>Pulthera, LLC Binding Term She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Distribution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option fee in cash</t>
        </is>
      </c>
      <c r="B10" s="4" t="inlineStr">
        <is>
          <t xml:space="preserve"> </t>
        </is>
      </c>
      <c r="C10" s="4" t="inlineStr">
        <is>
          <t xml:space="preserve"> </t>
        </is>
      </c>
      <c r="D10" s="4" t="inlineStr">
        <is>
          <t xml:space="preserve"> </t>
        </is>
      </c>
      <c r="E10" s="4" t="inlineStr">
        <is>
          <t xml:space="preserve"> </t>
        </is>
      </c>
      <c r="F10" s="6" t="n">
        <v>3000</v>
      </c>
    </row>
    <row r="11">
      <c r="A11" s="4" t="inlineStr">
        <is>
          <t>Pulthera, LLC Binding Term Sheet | 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Distribu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 fee included in research and development expense</t>
        </is>
      </c>
      <c r="B13" s="4" t="inlineStr">
        <is>
          <t xml:space="preserve"> </t>
        </is>
      </c>
      <c r="C13" s="4" t="inlineStr">
        <is>
          <t xml:space="preserve"> </t>
        </is>
      </c>
      <c r="D13" s="4" t="inlineStr">
        <is>
          <t xml:space="preserve"> </t>
        </is>
      </c>
      <c r="E13" s="4" t="inlineStr">
        <is>
          <t xml:space="preserve"> </t>
        </is>
      </c>
      <c r="F13" s="5" t="n">
        <v>3000</v>
      </c>
    </row>
    <row r="14">
      <c r="A14" s="4" t="inlineStr">
        <is>
          <t>Pulthera, LLC Binding Term Sheet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Distribu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5" t="n">
        <v>1000</v>
      </c>
    </row>
    <row r="17">
      <c r="A17" s="4" t="inlineStr">
        <is>
          <t>Sale of shares</t>
        </is>
      </c>
      <c r="B17" s="4" t="inlineStr">
        <is>
          <t xml:space="preserve"> </t>
        </is>
      </c>
      <c r="C17" s="5" t="n">
        <v>1694915</v>
      </c>
      <c r="D17" s="4" t="inlineStr">
        <is>
          <t xml:space="preserve"> </t>
        </is>
      </c>
      <c r="E17" s="4" t="inlineStr">
        <is>
          <t xml:space="preserve"> </t>
        </is>
      </c>
      <c r="F17" s="4" t="inlineStr">
        <is>
          <t xml:space="preserve"> </t>
        </is>
      </c>
    </row>
    <row r="18">
      <c r="A18" s="4" t="inlineStr">
        <is>
          <t>Regeneron Research Collaboration Services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Distribu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agreement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Notice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6" t="n">
        <v>75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egment Information - Additional Information (Details) $ in Thousands</t>
        </is>
      </c>
      <c r="B1" s="2" t="inlineStr">
        <is>
          <t>9 Months Ended</t>
        </is>
      </c>
      <c r="C1" s="2" t="inlineStr">
        <is>
          <t>12 Months Ended</t>
        </is>
      </c>
    </row>
    <row r="2">
      <c r="B2" s="2" t="inlineStr">
        <is>
          <t>Sep. 30, 2023 USD ($) Segment</t>
        </is>
      </c>
      <c r="C2" s="2" t="inlineStr">
        <is>
          <t>Dec. 31, 2022 USD ($) Segment</t>
        </is>
      </c>
    </row>
    <row r="3">
      <c r="A3" s="3" t="inlineStr">
        <is>
          <t>Segment Reporting [Abstract]</t>
        </is>
      </c>
      <c r="B3" s="4" t="inlineStr">
        <is>
          <t xml:space="preserve"> </t>
        </is>
      </c>
      <c r="C3" s="4" t="inlineStr">
        <is>
          <t xml:space="preserve"> </t>
        </is>
      </c>
    </row>
    <row r="4">
      <c r="A4" s="4" t="inlineStr">
        <is>
          <t>Number of operating segments | Segment</t>
        </is>
      </c>
      <c r="B4" s="5" t="n">
        <v>3</v>
      </c>
      <c r="C4" s="5" t="n">
        <v>3</v>
      </c>
    </row>
    <row r="5">
      <c r="A5" s="4" t="inlineStr">
        <is>
          <t>Total assets | $</t>
        </is>
      </c>
      <c r="B5" s="6" t="n">
        <v>157192</v>
      </c>
      <c r="C5" s="6" t="n">
        <v>4010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Financial Information by Segment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786000</v>
      </c>
      <c r="C4" s="4" t="inlineStr">
        <is>
          <t xml:space="preserve"> </t>
        </is>
      </c>
      <c r="D4" s="4" t="inlineStr">
        <is>
          <t xml:space="preserve"> </t>
        </is>
      </c>
      <c r="E4" s="6" t="n">
        <v>4135000</v>
      </c>
      <c r="F4" s="6" t="n">
        <v>10659000</v>
      </c>
      <c r="G4" s="6" t="n">
        <v>13846000</v>
      </c>
    </row>
    <row r="5">
      <c r="A5" s="4" t="inlineStr">
        <is>
          <t>Gross profit</t>
        </is>
      </c>
      <c r="B5" s="5" t="n">
        <v>184000</v>
      </c>
      <c r="C5" s="4" t="inlineStr">
        <is>
          <t xml:space="preserve"> </t>
        </is>
      </c>
      <c r="D5" s="4" t="inlineStr">
        <is>
          <t xml:space="preserve"> </t>
        </is>
      </c>
      <c r="E5" s="5" t="n">
        <v>-3078000</v>
      </c>
      <c r="F5" s="5" t="n">
        <v>4252000</v>
      </c>
      <c r="G5" s="5" t="n">
        <v>-572000</v>
      </c>
    </row>
    <row r="6">
      <c r="A6" s="4" t="inlineStr">
        <is>
          <t>Direct expenses</t>
        </is>
      </c>
      <c r="B6" s="5" t="n">
        <v>16212000</v>
      </c>
      <c r="C6" s="4" t="inlineStr">
        <is>
          <t xml:space="preserve"> </t>
        </is>
      </c>
      <c r="D6" s="4" t="inlineStr">
        <is>
          <t xml:space="preserve"> </t>
        </is>
      </c>
      <c r="E6" s="5" t="n">
        <v>35454000</v>
      </c>
      <c r="F6" s="5" t="n">
        <v>92565000</v>
      </c>
      <c r="G6" s="5" t="n">
        <v>113899000</v>
      </c>
    </row>
    <row r="7">
      <c r="A7" s="4" t="inlineStr">
        <is>
          <t>Segment contribution</t>
        </is>
      </c>
      <c r="B7" s="5" t="n">
        <v>-16028000</v>
      </c>
      <c r="C7" s="4" t="inlineStr">
        <is>
          <t xml:space="preserve"> </t>
        </is>
      </c>
      <c r="D7" s="4" t="inlineStr">
        <is>
          <t xml:space="preserve"> </t>
        </is>
      </c>
      <c r="E7" s="5" t="n">
        <v>-38532000</v>
      </c>
      <c r="F7" s="5" t="n">
        <v>-88313000</v>
      </c>
      <c r="G7" s="5" t="n">
        <v>-114471000</v>
      </c>
    </row>
    <row r="8">
      <c r="A8" s="4" t="inlineStr">
        <is>
          <t>Indirect expenses</t>
        </is>
      </c>
      <c r="B8" s="5" t="n">
        <v>83228000</v>
      </c>
      <c r="C8" s="4" t="inlineStr">
        <is>
          <t xml:space="preserve"> </t>
        </is>
      </c>
      <c r="D8" s="4" t="inlineStr">
        <is>
          <t xml:space="preserve"> </t>
        </is>
      </c>
      <c r="E8" s="5" t="n">
        <v>-32886000</v>
      </c>
      <c r="F8" s="5" t="n">
        <v>117289000</v>
      </c>
      <c r="G8" s="5" t="n">
        <v>-71386000</v>
      </c>
    </row>
    <row r="9">
      <c r="A9" s="4" t="inlineStr">
        <is>
          <t>Income (loss) from operations</t>
        </is>
      </c>
      <c r="B9" s="5" t="n">
        <v>-99256000</v>
      </c>
      <c r="C9" s="4" t="inlineStr">
        <is>
          <t xml:space="preserve"> </t>
        </is>
      </c>
      <c r="D9" s="4" t="inlineStr">
        <is>
          <t xml:space="preserve"> </t>
        </is>
      </c>
      <c r="E9" s="5" t="n">
        <v>-5646000</v>
      </c>
      <c r="F9" s="5" t="n">
        <v>-205602000</v>
      </c>
      <c r="G9" s="5" t="n">
        <v>-43085000</v>
      </c>
    </row>
    <row r="10">
      <c r="A10" s="3" t="inlineStr">
        <is>
          <t>Components of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contingent consideration liability</t>
        </is>
      </c>
      <c r="B11" s="5" t="n">
        <v>0</v>
      </c>
      <c r="C11" s="4" t="inlineStr">
        <is>
          <t xml:space="preserve"> </t>
        </is>
      </c>
      <c r="D11" s="4" t="inlineStr">
        <is>
          <t xml:space="preserve"> </t>
        </is>
      </c>
      <c r="E11" s="5" t="n">
        <v>-33243000</v>
      </c>
      <c r="F11" s="5" t="n">
        <v>-104339000</v>
      </c>
      <c r="G11" s="5" t="n">
        <v>-73441000</v>
      </c>
    </row>
    <row r="12">
      <c r="A12" s="4" t="inlineStr">
        <is>
          <t>Change in fair value of contingent stock consideration</t>
        </is>
      </c>
      <c r="B12" s="4" t="inlineStr">
        <is>
          <t xml:space="preserve"> </t>
        </is>
      </c>
      <c r="C12" s="4" t="inlineStr">
        <is>
          <t xml:space="preserve"> </t>
        </is>
      </c>
      <c r="D12" s="4" t="inlineStr">
        <is>
          <t xml:space="preserve"> </t>
        </is>
      </c>
      <c r="E12" s="4" t="inlineStr">
        <is>
          <t xml:space="preserve"> </t>
        </is>
      </c>
      <c r="F12" s="5" t="n">
        <v>-159000</v>
      </c>
      <c r="G12" s="5" t="n">
        <v>415000</v>
      </c>
    </row>
    <row r="13">
      <c r="A13" s="4" t="inlineStr">
        <is>
          <t>Goodwill impairment</t>
        </is>
      </c>
      <c r="B13" s="5" t="n">
        <v>82714000</v>
      </c>
      <c r="C13" s="6" t="n">
        <v>0</v>
      </c>
      <c r="D13" s="6" t="n">
        <v>29633000</v>
      </c>
      <c r="E13" s="5" t="n">
        <v>0</v>
      </c>
      <c r="F13" s="5" t="n">
        <v>112347000</v>
      </c>
      <c r="G13" s="5" t="n">
        <v>0</v>
      </c>
    </row>
    <row r="14">
      <c r="A14" s="4" t="inlineStr">
        <is>
          <t>IPR&amp;D impairment</t>
        </is>
      </c>
      <c r="B14" s="5" t="n">
        <v>0</v>
      </c>
      <c r="C14" s="4" t="inlineStr">
        <is>
          <t xml:space="preserve"> </t>
        </is>
      </c>
      <c r="D14" s="4" t="inlineStr">
        <is>
          <t xml:space="preserve"> </t>
        </is>
      </c>
      <c r="E14" s="5" t="n">
        <v>0</v>
      </c>
      <c r="F14" s="5" t="n">
        <v>107800000</v>
      </c>
      <c r="G14" s="5" t="n">
        <v>0</v>
      </c>
    </row>
    <row r="15">
      <c r="A15" s="4" t="inlineStr">
        <is>
          <t>Cell Thera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rect expenses</t>
        </is>
      </c>
      <c r="B17" s="5" t="n">
        <v>4887000</v>
      </c>
      <c r="C17" s="4" t="inlineStr">
        <is>
          <t xml:space="preserve"> </t>
        </is>
      </c>
      <c r="D17" s="4" t="inlineStr">
        <is>
          <t xml:space="preserve"> </t>
        </is>
      </c>
      <c r="E17" s="5" t="n">
        <v>19863000</v>
      </c>
      <c r="F17" s="5" t="n">
        <v>53505000</v>
      </c>
      <c r="G17" s="5" t="n">
        <v>65896000</v>
      </c>
    </row>
    <row r="18">
      <c r="A18" s="4" t="inlineStr">
        <is>
          <t>Segment contribution</t>
        </is>
      </c>
      <c r="B18" s="5" t="n">
        <v>-4887000</v>
      </c>
      <c r="C18" s="4" t="inlineStr">
        <is>
          <t xml:space="preserve"> </t>
        </is>
      </c>
      <c r="D18" s="4" t="inlineStr">
        <is>
          <t xml:space="preserve"> </t>
        </is>
      </c>
      <c r="E18" s="5" t="n">
        <v>-19863000</v>
      </c>
      <c r="F18" s="5" t="n">
        <v>-53505000</v>
      </c>
      <c r="G18" s="5" t="n">
        <v>-65896000</v>
      </c>
    </row>
    <row r="19">
      <c r="A19" s="3" t="inlineStr">
        <is>
          <t>Components of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5" t="n">
        <v>82714000</v>
      </c>
      <c r="C20" s="4" t="inlineStr">
        <is>
          <t xml:space="preserve"> </t>
        </is>
      </c>
      <c r="D20" s="4" t="inlineStr">
        <is>
          <t xml:space="preserve"> </t>
        </is>
      </c>
      <c r="E20" s="4" t="inlineStr">
        <is>
          <t xml:space="preserve"> </t>
        </is>
      </c>
      <c r="F20" s="5" t="n">
        <v>112347000</v>
      </c>
      <c r="G20" s="4" t="inlineStr">
        <is>
          <t xml:space="preserve"> </t>
        </is>
      </c>
    </row>
    <row r="21">
      <c r="A21" s="4" t="inlineStr">
        <is>
          <t>Biobank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5" t="n">
        <v>1427000</v>
      </c>
      <c r="C23" s="4" t="inlineStr">
        <is>
          <t xml:space="preserve"> </t>
        </is>
      </c>
      <c r="D23" s="4" t="inlineStr">
        <is>
          <t xml:space="preserve"> </t>
        </is>
      </c>
      <c r="E23" s="5" t="n">
        <v>1405000</v>
      </c>
      <c r="F23" s="5" t="n">
        <v>4062000</v>
      </c>
      <c r="G23" s="5" t="n">
        <v>4061000</v>
      </c>
    </row>
    <row r="24">
      <c r="A24" s="4" t="inlineStr">
        <is>
          <t>Gross profit</t>
        </is>
      </c>
      <c r="B24" s="5" t="n">
        <v>1029000</v>
      </c>
      <c r="C24" s="4" t="inlineStr">
        <is>
          <t xml:space="preserve"> </t>
        </is>
      </c>
      <c r="D24" s="4" t="inlineStr">
        <is>
          <t xml:space="preserve"> </t>
        </is>
      </c>
      <c r="E24" s="5" t="n">
        <v>506000</v>
      </c>
      <c r="F24" s="5" t="n">
        <v>2707000</v>
      </c>
      <c r="G24" s="5" t="n">
        <v>949000</v>
      </c>
    </row>
    <row r="25">
      <c r="A25" s="4" t="inlineStr">
        <is>
          <t>Direct expenses</t>
        </is>
      </c>
      <c r="B25" s="5" t="n">
        <v>350000</v>
      </c>
      <c r="C25" s="4" t="inlineStr">
        <is>
          <t xml:space="preserve"> </t>
        </is>
      </c>
      <c r="D25" s="4" t="inlineStr">
        <is>
          <t xml:space="preserve"> </t>
        </is>
      </c>
      <c r="E25" s="5" t="n">
        <v>432000</v>
      </c>
      <c r="F25" s="5" t="n">
        <v>780000</v>
      </c>
      <c r="G25" s="5" t="n">
        <v>1314000</v>
      </c>
    </row>
    <row r="26">
      <c r="A26" s="4" t="inlineStr">
        <is>
          <t>Segment contribution</t>
        </is>
      </c>
      <c r="B26" s="5" t="n">
        <v>679000</v>
      </c>
      <c r="C26" s="4" t="inlineStr">
        <is>
          <t xml:space="preserve"> </t>
        </is>
      </c>
      <c r="D26" s="4" t="inlineStr">
        <is>
          <t xml:space="preserve"> </t>
        </is>
      </c>
      <c r="E26" s="5" t="n">
        <v>74000</v>
      </c>
      <c r="F26" s="5" t="n">
        <v>1927000</v>
      </c>
      <c r="G26" s="5" t="n">
        <v>-365000</v>
      </c>
    </row>
    <row r="27">
      <c r="A27" s="4" t="inlineStr">
        <is>
          <t>Degenerative Dis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B29" s="5" t="n">
        <v>2359000</v>
      </c>
      <c r="C29" s="4" t="inlineStr">
        <is>
          <t xml:space="preserve"> </t>
        </is>
      </c>
      <c r="D29" s="4" t="inlineStr">
        <is>
          <t xml:space="preserve"> </t>
        </is>
      </c>
      <c r="E29" s="5" t="n">
        <v>2730000</v>
      </c>
      <c r="F29" s="5" t="n">
        <v>6597000</v>
      </c>
      <c r="G29" s="5" t="n">
        <v>9785000</v>
      </c>
    </row>
    <row r="30">
      <c r="A30" s="4" t="inlineStr">
        <is>
          <t>Gross profit</t>
        </is>
      </c>
      <c r="B30" s="5" t="n">
        <v>-845000</v>
      </c>
      <c r="C30" s="4" t="inlineStr">
        <is>
          <t xml:space="preserve"> </t>
        </is>
      </c>
      <c r="D30" s="4" t="inlineStr">
        <is>
          <t xml:space="preserve"> </t>
        </is>
      </c>
      <c r="E30" s="5" t="n">
        <v>-3584000</v>
      </c>
      <c r="F30" s="5" t="n">
        <v>1545000</v>
      </c>
      <c r="G30" s="5" t="n">
        <v>-1521000</v>
      </c>
    </row>
    <row r="31">
      <c r="A31" s="4" t="inlineStr">
        <is>
          <t>Direct expenses</t>
        </is>
      </c>
      <c r="B31" s="5" t="n">
        <v>1901000</v>
      </c>
      <c r="C31" s="4" t="inlineStr">
        <is>
          <t xml:space="preserve"> </t>
        </is>
      </c>
      <c r="D31" s="4" t="inlineStr">
        <is>
          <t xml:space="preserve"> </t>
        </is>
      </c>
      <c r="E31" s="5" t="n">
        <v>3194000</v>
      </c>
      <c r="F31" s="5" t="n">
        <v>6799000</v>
      </c>
      <c r="G31" s="5" t="n">
        <v>7832000</v>
      </c>
    </row>
    <row r="32">
      <c r="A32" s="4" t="inlineStr">
        <is>
          <t>Segment contribution</t>
        </is>
      </c>
      <c r="B32" s="5" t="n">
        <v>-2746000</v>
      </c>
      <c r="C32" s="4" t="inlineStr">
        <is>
          <t xml:space="preserve"> </t>
        </is>
      </c>
      <c r="D32" s="4" t="inlineStr">
        <is>
          <t xml:space="preserve"> </t>
        </is>
      </c>
      <c r="E32" s="5" t="n">
        <v>-6778000</v>
      </c>
      <c r="F32" s="5" t="n">
        <v>-5254000</v>
      </c>
      <c r="G32" s="5" t="n">
        <v>-9353000</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rect expenses</t>
        </is>
      </c>
      <c r="B35" s="5" t="n">
        <v>9074000</v>
      </c>
      <c r="C35" s="4" t="inlineStr">
        <is>
          <t xml:space="preserve"> </t>
        </is>
      </c>
      <c r="D35" s="4" t="inlineStr">
        <is>
          <t xml:space="preserve"> </t>
        </is>
      </c>
      <c r="E35" s="5" t="n">
        <v>11965000</v>
      </c>
      <c r="F35" s="5" t="n">
        <v>31481000</v>
      </c>
      <c r="G35" s="5" t="n">
        <v>38857000</v>
      </c>
    </row>
    <row r="36">
      <c r="A36" s="4" t="inlineStr">
        <is>
          <t>Segment contribution</t>
        </is>
      </c>
      <c r="B36" s="5" t="n">
        <v>-9074000</v>
      </c>
      <c r="C36" s="4" t="inlineStr">
        <is>
          <t xml:space="preserve"> </t>
        </is>
      </c>
      <c r="D36" s="4" t="inlineStr">
        <is>
          <t xml:space="preserve"> </t>
        </is>
      </c>
      <c r="E36" s="5" t="n">
        <v>-11965000</v>
      </c>
      <c r="F36" s="5" t="n">
        <v>-31481000</v>
      </c>
      <c r="G36" s="5" t="n">
        <v>-38857000</v>
      </c>
    </row>
    <row r="37">
      <c r="A37" s="4" t="inlineStr">
        <is>
          <t>Indirect expenses</t>
        </is>
      </c>
      <c r="B37" s="5" t="n">
        <v>83228000</v>
      </c>
      <c r="C37" s="4" t="inlineStr">
        <is>
          <t xml:space="preserve"> </t>
        </is>
      </c>
      <c r="D37" s="4" t="inlineStr">
        <is>
          <t xml:space="preserve"> </t>
        </is>
      </c>
      <c r="E37" s="5" t="n">
        <v>-32886000</v>
      </c>
      <c r="F37" s="5" t="n">
        <v>117289000</v>
      </c>
      <c r="G37" s="5" t="n">
        <v>-71386000</v>
      </c>
    </row>
    <row r="38">
      <c r="A38" s="3" t="inlineStr">
        <is>
          <t>Components of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fair value of contingent consideration liability</t>
        </is>
      </c>
      <c r="B39" s="4" t="inlineStr">
        <is>
          <t xml:space="preserve"> </t>
        </is>
      </c>
      <c r="C39" s="4" t="inlineStr">
        <is>
          <t xml:space="preserve"> </t>
        </is>
      </c>
      <c r="D39" s="4" t="inlineStr">
        <is>
          <t xml:space="preserve"> </t>
        </is>
      </c>
      <c r="E39" s="5" t="n">
        <v>-33243000</v>
      </c>
      <c r="F39" s="5" t="n">
        <v>-104339000</v>
      </c>
      <c r="G39" s="5" t="n">
        <v>-73441000</v>
      </c>
    </row>
    <row r="40">
      <c r="A40" s="4" t="inlineStr">
        <is>
          <t>Change in fair value of contingent stock consideration</t>
        </is>
      </c>
      <c r="B40" s="5" t="n">
        <v>-39000</v>
      </c>
      <c r="C40" s="4" t="inlineStr">
        <is>
          <t xml:space="preserve"> </t>
        </is>
      </c>
      <c r="D40" s="4" t="inlineStr">
        <is>
          <t xml:space="preserve"> </t>
        </is>
      </c>
      <c r="E40" s="5" t="n">
        <v>-196000</v>
      </c>
      <c r="F40" s="5" t="n">
        <v>-159000</v>
      </c>
      <c r="G40" s="5" t="n">
        <v>415000</v>
      </c>
    </row>
    <row r="41">
      <c r="A41" s="4" t="inlineStr">
        <is>
          <t>IPR&amp;D impairment</t>
        </is>
      </c>
      <c r="B41" s="4" t="inlineStr">
        <is>
          <t xml:space="preserve"> </t>
        </is>
      </c>
      <c r="C41" s="4" t="inlineStr">
        <is>
          <t xml:space="preserve"> </t>
        </is>
      </c>
      <c r="D41" s="4" t="inlineStr">
        <is>
          <t xml:space="preserve"> </t>
        </is>
      </c>
      <c r="E41" s="4" t="inlineStr">
        <is>
          <t xml:space="preserve"> </t>
        </is>
      </c>
      <c r="F41" s="5" t="n">
        <v>107800000</v>
      </c>
      <c r="G41" s="4" t="inlineStr">
        <is>
          <t xml:space="preserve"> </t>
        </is>
      </c>
    </row>
    <row r="42">
      <c r="A42" s="4" t="inlineStr">
        <is>
          <t>Amortization</t>
        </is>
      </c>
      <c r="B42" s="5" t="n">
        <v>553000</v>
      </c>
      <c r="C42" s="4" t="inlineStr">
        <is>
          <t xml:space="preserve"> </t>
        </is>
      </c>
      <c r="D42" s="4" t="inlineStr">
        <is>
          <t xml:space="preserve"> </t>
        </is>
      </c>
      <c r="E42" s="5" t="n">
        <v>553000</v>
      </c>
      <c r="F42" s="5" t="n">
        <v>1640000</v>
      </c>
      <c r="G42" s="5" t="n">
        <v>1640000</v>
      </c>
    </row>
    <row r="43">
      <c r="A43" s="4" t="inlineStr">
        <is>
          <t>Total other</t>
        </is>
      </c>
      <c r="B43" s="6" t="n">
        <v>83228000</v>
      </c>
      <c r="C43" s="4" t="inlineStr">
        <is>
          <t xml:space="preserve"> </t>
        </is>
      </c>
      <c r="D43" s="4" t="inlineStr">
        <is>
          <t xml:space="preserve"> </t>
        </is>
      </c>
      <c r="E43" s="6" t="n">
        <v>-32886000</v>
      </c>
      <c r="F43" s="6" t="n">
        <v>117289000</v>
      </c>
      <c r="G43" s="6" t="n">
        <v>-7138600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 Additional Information (Details) - USD ($)</t>
        </is>
      </c>
      <c r="F1" s="2" t="inlineStr">
        <is>
          <t>3 Months Ended</t>
        </is>
      </c>
      <c r="H1" s="2" t="inlineStr">
        <is>
          <t>9 Months Ended</t>
        </is>
      </c>
    </row>
    <row r="2">
      <c r="B2" s="2" t="inlineStr">
        <is>
          <t>Mar. 20, 2023</t>
        </is>
      </c>
      <c r="C2" s="2" t="inlineStr">
        <is>
          <t>Sep. 21, 2022</t>
        </is>
      </c>
      <c r="D2" s="2" t="inlineStr">
        <is>
          <t>Sep. 01, 2022</t>
        </is>
      </c>
      <c r="E2" s="2" t="inlineStr">
        <is>
          <t>Aug. 16, 2022</t>
        </is>
      </c>
      <c r="F2" s="2" t="inlineStr">
        <is>
          <t>Sep. 30, 2023</t>
        </is>
      </c>
      <c r="G2" s="2" t="inlineStr">
        <is>
          <t>Sep. 30, 2022</t>
        </is>
      </c>
      <c r="H2" s="2" t="inlineStr">
        <is>
          <t>Sep. 30, 2023</t>
        </is>
      </c>
      <c r="I2" s="2" t="inlineStr">
        <is>
          <t>Sep. 30, 2022</t>
        </is>
      </c>
      <c r="J2" s="2" t="inlineStr">
        <is>
          <t>Sep. 14, 2023</t>
        </is>
      </c>
      <c r="K2" s="2" t="inlineStr">
        <is>
          <t>Aug. 21, 2023</t>
        </is>
      </c>
      <c r="L2" s="2" t="inlineStr">
        <is>
          <t>Jul. 31, 2023</t>
        </is>
      </c>
      <c r="M2" s="2" t="inlineStr">
        <is>
          <t>Jun. 21, 2023</t>
        </is>
      </c>
      <c r="N2" s="2" t="inlineStr">
        <is>
          <t>Apr. 10, 2023</t>
        </is>
      </c>
      <c r="O2" s="2" t="inlineStr">
        <is>
          <t>Mar. 17, 2023</t>
        </is>
      </c>
      <c r="P2" s="2" t="inlineStr">
        <is>
          <t>Mar. 16, 2023</t>
        </is>
      </c>
      <c r="Q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PIPE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50000</v>
      </c>
      <c r="I4" s="6" t="n">
        <v>3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6" t="n">
        <v>10239000</v>
      </c>
      <c r="G5" s="4" t="inlineStr">
        <is>
          <t xml:space="preserve"> </t>
        </is>
      </c>
      <c r="H5" s="5" t="n">
        <v>1023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069000</v>
      </c>
    </row>
    <row r="6">
      <c r="A6" s="4" t="inlineStr">
        <is>
          <t>Warrants to purchase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2857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an Agreement | Dr. Harir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contribu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rch 2023 PIP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PIPE financings</t>
        </is>
      </c>
      <c r="B13" s="6" t="n">
        <v>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to purchase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571429</v>
      </c>
      <c r="M16" s="4" t="inlineStr">
        <is>
          <t xml:space="preserve"> </t>
        </is>
      </c>
      <c r="N16" s="5" t="n">
        <v>9230770</v>
      </c>
      <c r="O16" s="4" t="inlineStr">
        <is>
          <t xml:space="preserve"> </t>
        </is>
      </c>
      <c r="P16" s="4" t="inlineStr">
        <is>
          <t xml:space="preserve"> </t>
        </is>
      </c>
      <c r="Q16" s="4" t="inlineStr">
        <is>
          <t xml:space="preserve"> </t>
        </is>
      </c>
    </row>
    <row r="17">
      <c r="A17" s="4" t="inlineStr">
        <is>
          <t>Class A Common Stock | March 2023 PIP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to purchase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29698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T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tribution ma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86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ryoport System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tribution ma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000</v>
      </c>
      <c r="I25" s="5" t="n">
        <v>56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orrento Therapeutic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ibution ma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5" t="n">
        <v>1821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V Star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00000</v>
      </c>
      <c r="P31" s="4" t="inlineStr">
        <is>
          <t xml:space="preserve"> </t>
        </is>
      </c>
      <c r="Q31" s="4" t="inlineStr">
        <is>
          <t xml:space="preserve"> </t>
        </is>
      </c>
    </row>
    <row r="32">
      <c r="A32" s="4" t="inlineStr">
        <is>
          <t>CV Star Loan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to purchase Class A common stock</t>
        </is>
      </c>
      <c r="B34" s="4" t="inlineStr">
        <is>
          <t xml:space="preserve"> </t>
        </is>
      </c>
      <c r="C34" s="4" t="inlineStr">
        <is>
          <t xml:space="preserve"> </t>
        </is>
      </c>
      <c r="D34" s="4" t="inlineStr">
        <is>
          <t xml:space="preserve"> </t>
        </is>
      </c>
      <c r="E34" s="4" t="inlineStr">
        <is>
          <t xml:space="preserve"> </t>
        </is>
      </c>
      <c r="F34" s="5" t="n">
        <v>1250000</v>
      </c>
      <c r="G34" s="4" t="inlineStr">
        <is>
          <t xml:space="preserve"> </t>
        </is>
      </c>
      <c r="H34" s="5" t="n">
        <v>12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holding</t>
        </is>
      </c>
      <c r="B35" s="4" t="inlineStr">
        <is>
          <t xml:space="preserve"> </t>
        </is>
      </c>
      <c r="C35" s="4" t="inlineStr">
        <is>
          <t xml:space="preserve"> </t>
        </is>
      </c>
      <c r="D35" s="4" t="inlineStr">
        <is>
          <t xml:space="preserve"> </t>
        </is>
      </c>
      <c r="E35" s="4" t="inlineStr">
        <is>
          <t xml:space="preserve"> </t>
        </is>
      </c>
      <c r="F35" s="5" t="n">
        <v>7640693</v>
      </c>
      <c r="G35" s="4" t="inlineStr">
        <is>
          <t xml:space="preserve"> </t>
        </is>
      </c>
      <c r="H35" s="5" t="n">
        <v>764069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V Star Loan | Class A Common Stock | March 2023 Loan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to purchase Class A common stock</t>
        </is>
      </c>
      <c r="B38" s="4" t="inlineStr">
        <is>
          <t xml:space="preserve"> </t>
        </is>
      </c>
      <c r="C38" s="4" t="inlineStr">
        <is>
          <t xml:space="preserve"> </t>
        </is>
      </c>
      <c r="D38" s="4" t="inlineStr">
        <is>
          <t xml:space="preserve"> </t>
        </is>
      </c>
      <c r="E38" s="4" t="inlineStr">
        <is>
          <t xml:space="preserve"> </t>
        </is>
      </c>
      <c r="F38" s="5" t="n">
        <v>750000</v>
      </c>
      <c r="G38" s="4" t="inlineStr">
        <is>
          <t xml:space="preserve"> </t>
        </is>
      </c>
      <c r="H38" s="5" t="n">
        <v>7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V Star Loan | Class A Common Stock | June 2023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to purchase Class A common stock</t>
        </is>
      </c>
      <c r="B41" s="4" t="inlineStr">
        <is>
          <t xml:space="preserve"> </t>
        </is>
      </c>
      <c r="C41" s="4" t="inlineStr">
        <is>
          <t xml:space="preserve"> </t>
        </is>
      </c>
      <c r="D41" s="4" t="inlineStr">
        <is>
          <t xml:space="preserve"> </t>
        </is>
      </c>
      <c r="E41" s="4" t="inlineStr">
        <is>
          <t xml:space="preserve"> </t>
        </is>
      </c>
      <c r="F41" s="5" t="n">
        <v>500000</v>
      </c>
      <c r="G41" s="4" t="inlineStr">
        <is>
          <t xml:space="preserve"> </t>
        </is>
      </c>
      <c r="H41" s="5" t="n">
        <v>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orts World Inc Pte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2000000</v>
      </c>
      <c r="N44" s="4" t="inlineStr">
        <is>
          <t xml:space="preserve"> </t>
        </is>
      </c>
      <c r="O44" s="4" t="inlineStr">
        <is>
          <t xml:space="preserve"> </t>
        </is>
      </c>
      <c r="P44" s="6" t="n">
        <v>12000000</v>
      </c>
      <c r="Q44" s="4" t="inlineStr">
        <is>
          <t xml:space="preserve"> </t>
        </is>
      </c>
    </row>
    <row r="45">
      <c r="A45" s="4" t="inlineStr">
        <is>
          <t>Resorts World Inc Pte Ltd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to purchase Class A common stock</t>
        </is>
      </c>
      <c r="B47" s="4" t="inlineStr">
        <is>
          <t xml:space="preserve"> </t>
        </is>
      </c>
      <c r="C47" s="4" t="inlineStr">
        <is>
          <t xml:space="preserve"> </t>
        </is>
      </c>
      <c r="D47" s="4" t="inlineStr">
        <is>
          <t xml:space="preserve"> </t>
        </is>
      </c>
      <c r="E47" s="4" t="inlineStr">
        <is>
          <t xml:space="preserve"> </t>
        </is>
      </c>
      <c r="F47" s="5" t="n">
        <v>3000000</v>
      </c>
      <c r="G47" s="4" t="inlineStr">
        <is>
          <t xml:space="preserve"> </t>
        </is>
      </c>
      <c r="H47" s="5" t="n">
        <v>3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AB Agreement | Dr. Andrew Pecor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ceive for month</t>
        </is>
      </c>
      <c r="B50" s="4" t="inlineStr">
        <is>
          <t xml:space="preserve"> </t>
        </is>
      </c>
      <c r="C50" s="4" t="inlineStr">
        <is>
          <t xml:space="preserve"> </t>
        </is>
      </c>
      <c r="D50" s="6"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ended and Restated Employment Agreement | Dr. Robert Harir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ued expenses</t>
        </is>
      </c>
      <c r="B53" s="4" t="inlineStr">
        <is>
          <t xml:space="preserve"> </t>
        </is>
      </c>
      <c r="C53" s="4" t="inlineStr">
        <is>
          <t xml:space="preserve"> </t>
        </is>
      </c>
      <c r="D53" s="4" t="inlineStr">
        <is>
          <t xml:space="preserve"> </t>
        </is>
      </c>
      <c r="E53" s="4" t="inlineStr">
        <is>
          <t xml:space="preserve"> </t>
        </is>
      </c>
      <c r="F53" s="6" t="n">
        <v>856000</v>
      </c>
      <c r="G53" s="4" t="inlineStr">
        <is>
          <t xml:space="preserve"> </t>
        </is>
      </c>
      <c r="H53" s="6" t="n">
        <v>856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sulting Agreement | Dr. Andrew Pecor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lated party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On August 31, 2022, Dr. Pecora resigned as the Company’s President, and subsequently entered into a consulting agreement with the Company dated September 21, 2022, to receive a $10 monthly fee for an initial six-month term and will be automatically renewed for one additional six- month term if either party does not provide notice of non-renewal.</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ceive for month</t>
        </is>
      </c>
      <c r="B57" s="4" t="inlineStr">
        <is>
          <t xml:space="preserve"> </t>
        </is>
      </c>
      <c r="C57" s="6" t="n">
        <v>1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visory Agreement | Robin L. Smith, M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crued expenses</t>
        </is>
      </c>
      <c r="B60" s="4" t="inlineStr">
        <is>
          <t xml:space="preserve"> </t>
        </is>
      </c>
      <c r="C60" s="4" t="inlineStr">
        <is>
          <t xml:space="preserve"> </t>
        </is>
      </c>
      <c r="D60" s="4" t="inlineStr">
        <is>
          <t xml:space="preserve"> </t>
        </is>
      </c>
      <c r="E60" s="4" t="inlineStr">
        <is>
          <t xml:space="preserve"> </t>
        </is>
      </c>
      <c r="F60" s="5" t="n">
        <v>160000</v>
      </c>
      <c r="G60" s="4" t="inlineStr">
        <is>
          <t xml:space="preserve"> </t>
        </is>
      </c>
      <c r="H60" s="6" t="n">
        <v>16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ested options to acquire shares</t>
        </is>
      </c>
      <c r="B61" s="4" t="inlineStr">
        <is>
          <t xml:space="preserve"> </t>
        </is>
      </c>
      <c r="C61" s="4" t="inlineStr">
        <is>
          <t xml:space="preserve"> </t>
        </is>
      </c>
      <c r="D61" s="4" t="inlineStr">
        <is>
          <t xml:space="preserve"> </t>
        </is>
      </c>
      <c r="E61" s="5" t="n">
        <v>10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ne-time cash bonus</t>
        </is>
      </c>
      <c r="B62" s="4" t="inlineStr">
        <is>
          <t xml:space="preserve"> </t>
        </is>
      </c>
      <c r="C62" s="4" t="inlineStr">
        <is>
          <t xml:space="preserve"> </t>
        </is>
      </c>
      <c r="D62" s="4" t="inlineStr">
        <is>
          <t xml:space="preserve"> </t>
        </is>
      </c>
      <c r="E62" s="6" t="n">
        <v>1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mount paid</t>
        </is>
      </c>
      <c r="B63" s="4" t="inlineStr">
        <is>
          <t xml:space="preserve"> </t>
        </is>
      </c>
      <c r="C63" s="4" t="inlineStr">
        <is>
          <t xml:space="preserve"> </t>
        </is>
      </c>
      <c r="D63" s="4" t="inlineStr">
        <is>
          <t xml:space="preserve"> </t>
        </is>
      </c>
      <c r="E63" s="4" t="inlineStr">
        <is>
          <t xml:space="preserve"> </t>
        </is>
      </c>
      <c r="F63" s="6" t="n">
        <v>20000</v>
      </c>
      <c r="G63" s="6" t="n">
        <v>20000</v>
      </c>
      <c r="H63" s="6" t="n">
        <v>20000</v>
      </c>
      <c r="I63" s="6" t="n">
        <v>2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ceive for month</t>
        </is>
      </c>
      <c r="B64" s="4" t="inlineStr">
        <is>
          <t xml:space="preserve"> </t>
        </is>
      </c>
      <c r="C64" s="4" t="inlineStr">
        <is>
          <t xml:space="preserve"> </t>
        </is>
      </c>
      <c r="D64" s="4" t="inlineStr">
        <is>
          <t xml:space="preserve"> </t>
        </is>
      </c>
      <c r="E64" s="6" t="n">
        <v>2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itial Tranche | Advisory Agreement | Robin L. Smith, M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Vested options to acquire shares</t>
        </is>
      </c>
      <c r="B67" s="4" t="inlineStr">
        <is>
          <t xml:space="preserve"> </t>
        </is>
      </c>
      <c r="C67" s="4" t="inlineStr">
        <is>
          <t xml:space="preserve"> </t>
        </is>
      </c>
      <c r="D67" s="4" t="inlineStr">
        <is>
          <t xml:space="preserve"> </t>
        </is>
      </c>
      <c r="E67" s="5" t="n">
        <v>2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tions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stricted Stock Units | SAB Agreement | Dr. Andrew Pecor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SUs one-time grant value</t>
        </is>
      </c>
      <c r="B73" s="4" t="inlineStr">
        <is>
          <t xml:space="preserve"> </t>
        </is>
      </c>
      <c r="C73" s="4" t="inlineStr">
        <is>
          <t xml:space="preserve"> </t>
        </is>
      </c>
      <c r="D73" s="6" t="n">
        <v>12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ptions vesting period</t>
        </is>
      </c>
      <c r="B74" s="4" t="inlineStr">
        <is>
          <t xml:space="preserve"> </t>
        </is>
      </c>
      <c r="C74" s="4" t="inlineStr">
        <is>
          <t xml:space="preserve"> </t>
        </is>
      </c>
      <c r="D74" s="4" t="inlineStr">
        <is>
          <t>4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vate Placement | March 2023 PIPE Warrants | Dr. Harir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PIPE financings</t>
        </is>
      </c>
      <c r="B77" s="6" t="n">
        <v>2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3">
    <mergeCell ref="A1:A2"/>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 $ in Thousands</t>
        </is>
      </c>
      <c r="B1" s="2" t="inlineStr">
        <is>
          <t>Mar. 21, 2024</t>
        </is>
      </c>
      <c r="C1" s="2" t="inlineStr">
        <is>
          <t>Jan. 02, 2024</t>
        </is>
      </c>
      <c r="D1" s="2" t="inlineStr">
        <is>
          <t>Dec. 21, 2023</t>
        </is>
      </c>
      <c r="E1" s="2" t="inlineStr">
        <is>
          <t>Dec. 11, 2023</t>
        </is>
      </c>
      <c r="F1" s="2" t="inlineStr">
        <is>
          <t>Oct. 12, 2023</t>
        </is>
      </c>
      <c r="G1" s="2" t="inlineStr">
        <is>
          <t>Oct. 05, 2023</t>
        </is>
      </c>
      <c r="H1" s="2" t="inlineStr">
        <is>
          <t>Feb. 21, 2023</t>
        </is>
      </c>
      <c r="I1" s="2" t="inlineStr">
        <is>
          <t>Sep. 15, 2022</t>
        </is>
      </c>
      <c r="J1" s="2" t="inlineStr">
        <is>
          <t>Oct. 31, 2023</t>
        </is>
      </c>
    </row>
    <row r="2">
      <c r="A2" s="4" t="inlineStr">
        <is>
          <t>Pre-Paid Advance Agreement [Member] | Yorkvil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re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v>
      </c>
      <c r="I4" s="4" t="inlineStr">
        <is>
          <t xml:space="preserve"> </t>
        </is>
      </c>
      <c r="J4" s="4" t="inlineStr">
        <is>
          <t xml:space="preserve"> </t>
        </is>
      </c>
    </row>
    <row r="5">
      <c r="A5" s="4" t="inlineStr">
        <is>
          <t>Matur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 months</t>
        </is>
      </c>
      <c r="J5" s="4" t="inlineStr">
        <is>
          <t xml:space="preserve"> </t>
        </is>
      </c>
    </row>
    <row r="6">
      <c r="A6" s="4" t="inlineStr">
        <is>
          <t>Settlement and Release Agreement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payment</t>
        </is>
      </c>
      <c r="B8" s="6"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Chairman and Chief Executive Officer | CEO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285</v>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1" t="n">
        <v>0.15</v>
      </c>
      <c r="G12" s="4" t="inlineStr">
        <is>
          <t xml:space="preserve"> </t>
        </is>
      </c>
      <c r="H12" s="4" t="inlineStr">
        <is>
          <t xml:space="preserve"> </t>
        </is>
      </c>
      <c r="I12" s="4" t="inlineStr">
        <is>
          <t xml:space="preserve"> </t>
        </is>
      </c>
      <c r="J12" s="4" t="inlineStr">
        <is>
          <t xml:space="preserve"> </t>
        </is>
      </c>
    </row>
    <row r="13">
      <c r="A13" s="4" t="inlineStr">
        <is>
          <t>Maturity period</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c r="H13" s="4" t="inlineStr">
        <is>
          <t xml:space="preserve"> </t>
        </is>
      </c>
      <c r="I13" s="4" t="inlineStr">
        <is>
          <t xml:space="preserve"> </t>
        </is>
      </c>
      <c r="J13" s="4" t="inlineStr">
        <is>
          <t xml:space="preserve"> </t>
        </is>
      </c>
    </row>
    <row r="14">
      <c r="A14" s="4" t="inlineStr">
        <is>
          <t>Subsequent Event [Member] | Pre-Paid Advance Agreement [Member] | Yorkvil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repayment</t>
        </is>
      </c>
      <c r="B16" s="4" t="inlineStr">
        <is>
          <t xml:space="preserve"> </t>
        </is>
      </c>
      <c r="C16" s="4" t="inlineStr">
        <is>
          <t xml:space="preserve"> </t>
        </is>
      </c>
      <c r="D16" s="4" t="inlineStr">
        <is>
          <t xml:space="preserve"> </t>
        </is>
      </c>
      <c r="E16" s="4" t="inlineStr">
        <is>
          <t xml:space="preserve"> </t>
        </is>
      </c>
      <c r="F16" s="4" t="inlineStr">
        <is>
          <t xml:space="preserve"> </t>
        </is>
      </c>
      <c r="G16" s="6" t="n">
        <v>2000</v>
      </c>
      <c r="H16" s="4" t="inlineStr">
        <is>
          <t xml:space="preserve"> </t>
        </is>
      </c>
      <c r="I16" s="4" t="inlineStr">
        <is>
          <t xml:space="preserve"> </t>
        </is>
      </c>
      <c r="J16" s="4" t="inlineStr">
        <is>
          <t xml:space="preserve"> </t>
        </is>
      </c>
    </row>
    <row r="17">
      <c r="A17" s="4" t="inlineStr">
        <is>
          <t>Additional amount required for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v>
      </c>
    </row>
    <row r="18">
      <c r="A18" s="4" t="inlineStr">
        <is>
          <t>Subsequent Event [Member] | Settlement and Re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usiness days to cure breach of agreement</t>
        </is>
      </c>
      <c r="B20" s="4" t="inlineStr">
        <is>
          <t xml:space="preserve"> </t>
        </is>
      </c>
      <c r="C20" s="4" t="inlineStr">
        <is>
          <t xml:space="preserve"> </t>
        </is>
      </c>
      <c r="D20" s="4" t="inlineStr">
        <is>
          <t>5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d to pay settlement payment</t>
        </is>
      </c>
      <c r="B21" s="4" t="inlineStr">
        <is>
          <t xml:space="preserve"> </t>
        </is>
      </c>
      <c r="C21" s="4" t="inlineStr">
        <is>
          <t xml:space="preserve"> </t>
        </is>
      </c>
      <c r="D21" s="6" t="n">
        <v>3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payment</t>
        </is>
      </c>
      <c r="B22" s="4" t="inlineStr">
        <is>
          <t xml:space="preserve"> </t>
        </is>
      </c>
      <c r="C22" s="6" t="n">
        <v>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quidated damages amount</t>
        </is>
      </c>
      <c r="B23" s="4" t="inlineStr">
        <is>
          <t xml:space="preserve"> </t>
        </is>
      </c>
      <c r="C23" s="4" t="inlineStr">
        <is>
          <t xml:space="preserve"> </t>
        </is>
      </c>
      <c r="D23" s="6" t="n">
        <v>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License Agreement with BioCellgraft, In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e agreement term</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cense agreement renewal term</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cense fees payment over two year period</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e fees payment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eived payment towards first year payment</t>
        </is>
      </c>
      <c r="B30" s="4" t="inlineStr">
        <is>
          <t xml:space="preserve"> </t>
        </is>
      </c>
      <c r="C30" s="4" t="inlineStr">
        <is>
          <t xml:space="preserve"> </t>
        </is>
      </c>
      <c r="D30" s="4" t="inlineStr">
        <is>
          <t xml:space="preserve"> </t>
        </is>
      </c>
      <c r="E30" s="6" t="n">
        <v>300</v>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unaudited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audited financial statements as of and for the year ended December 31, 2022. In the opinion of management, the accompanying unaudited condensed consolidated interim financial statements include all normal and recurring adjustments (which consist primarily of accruals, estimates and assumptions that impact the financial statements) considered necessary to present fairly the Company’s financial position as of September 30, 2023, and its results of operations, statement of changes in stockholder’s equity and cash flows for the nine months ended September 30, 2023 and 2022. Operating results for the nine months ended September 30, 2023, are not necessarily indicative of the results that may be expected for the year ending December 31, 2023.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2 included in the Annual Report on Form 10-K filed with the Securities and Exchange Commission (“SEC”) on March 31, 2023, (the “2022 Form 10-K”). 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and assumptions reflected in these unaudited condensed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nine months ended September 30, 2023 , the Company recorded instrument-specific credit risk income of $ 2,541 and reclassified $ 155 from accumulated other comprehensive income to other income (expense) on the condensed consolidated statements of operations upon short-term debt conversions. These amounts have been recorded as a separate component of stockholders’ equity. During the nine months ended September 30, 2022 , the Company recorded instrument-specific credit risk income of $ 236 . 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income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For the three months ended September 30, 2022 , the Company was in a net income position and calculated the diluted net income per share by dividing the Company’s net income by the dilutive weighted average number of share outstanding during the period, determined using the treasury stock method and the average stock price during the period. A reconciliation of the numerators and denominators of the basic and diluted net income (loss) per share calculations are as follows:
For the Three Months Ended September 30, For the Nine Months Ended September 30,
2023 2022 2023 2022
Numerator:
Net (loss) income $ ( 93,876 ) $ 4,799 $ ( 205,842 ) $ ( 10,242 )
Denominator:
Weighted average shares outstanding, basic 188,317,262 142,676,953 173,536,134 137,787,645
Weighted average dilutive stock options - 7,857,031 - -
Weighted average restricted stock units - 12,284 - -
Weighted average shares outstanding, diluted 188,317,262 150,546,268 173,536,134 137,787,645
Net (loss) income, basic $ ( 0.50 ) $ 0.03 $ ( 1.19 ) $ ( 0.07 )
Net (loss) income, diluted $ ( 0.50 ) $ 0.03 $ ( 1.19 ) $ ( 0.07 ) The following potentially dilutive securities have been excluded from the computation of diluted weighted-average shares of common stock outstanding, prior to the use of the two-class method, as they would be anti-dilutive:
For the Three Months Ended September 30, For the Nine Months Ended September 30,
2023 2022 2023 2022
Stock options 3,601,482 16,398,802 30,129,374 27,135,949
Restricted stock units 4,300,387 2,474,613 10,537,354 2,526,949
Convertible debt 28,301,771 2,733,018 28,301,771 2,733,018
Warrants 70,706,345 33,458,460 70,706,345 33,458,460
106,909,985 55,064,893 139,674,844 65,854,376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and nine months ended September 30, 2023 and 2022 in Note 14. Allowance for Credit Losses and Concentrations of Credit Risk With the adoption of ASU 2016-13 Financial Instruments — Credit Losses, as noted below, the Company recognizes credit losses based on a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September 30, 2023 , two of the Company's customers comprised 49 % of the Company's outstanding gross accounts receivable. As of December 31, 2022 , three of the Company's customers comprised 71 % of the Company's outstanding gross accounts receivable. During the three and nine months ended September 30, 2023 , the Company had one customer provide for 15 % and 21 % of revenue, respectively. During the three and nine months ended September 30, 2022 , the Company had two customers provide for 36 % of revenu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classifications Certain prior period amounts have been reclassified to conform with current year presentation on the condensed consolidated balance sheets and condensed consolidated statements of cash flows between accrued expenses and accrued research and development ("R&amp;D") software to separately present the Palantir cease-use liability recorded during the nine months ended September 30, 2023 (See Note 9 for further information) . Recently Adopted Accounting Pronouncements In June 2016, the FASB issued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unaudited condensed consolidated financial statements. Recently Issued Accounting Pronouncements There we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September 30, 2023
Level 1 Level 2 Level 3 Total
Assets:
Cash equivalents - money market funds $ — $ — $ — $ —
Convertible note receivable — — 2,072 2,072
$ — $ — $ 2,072 $ 2,072
Liabilities:
Acquisition-related contingent consideration obligations $ — $ — $ 1,606 $ 1,606
Contingent stock consideration — — 27 27
Short-term debt - Yorkville — — 14,006 14,006
Warrant liability - July 2023 Registered Direct Warrants — — 1,345 1,345
Warrant liability - April 2023 Registered Direct Warrants — — 1,308 1,308
Warrant liability - May 2022 PIPE Warrants — — 625 625
Warrant liability - Sponsor Warrants — — 170 170
Warrant liability - Public Warrants 287 — — 287
$ 287 $ — $ 19,087 $ 19,374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During the nine months ended September 30, 2 0 23 and 2022 , there were no transfers between Level 1, Level 2 and Level 3. The Company’s cash equivalents consisted of money market funds. The money market funds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densed consolidated financial statements due to the short-term nature of those instruments. The Company believes that the carrying value of its short-term debt - related parties and other short-term debt approximates fair value because the stated terms of this debt is consistent with current market rate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September 30, 2023 and December 31, 2022:
Balance as of Net Purchases, Fair value Balance as of
Liabilities:
Acquisition-related contingent consideration obligations $ 105,945 $ — $ — $ ( 104,339 ) $ 1,606
Balance as of Net Purchases, Fair value Balance as of
Liabilities:
Acquisition-related contingent consideration obligations $ 232,222 $ — $ — $ ( 126,277 ) $ 105,945 The fair value of the liability to make potential future milestone and earn-out payments was estimated by the Company at each reporting date based, in part, on the results of a third-party valuation using a probability-weighted expected return method ("PWERM") for the regulatory milestones and a real options technique for commercial and royalty milestones based on various estimates and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densed consolidated statements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During the six months ended June 30, 2023, the Company discontinued its unmodified NK cell and AML Cell Therapy clinical trials acquired from the Anthrogenesis acquisition and as a result the fair value of the contingent consideration obligation decreased significantly at such time. The Company has classified all of the contingent consideration as a long-term liability in the condensed consolidated balance sheets as of September 30, 2023 and December 31, 2022. See Note 9, “Commitments and Contingencies”, for more information on contingent consideration. Valuation of Warrant Liability The warrant liability as of September 30, 2023 is composed of the fair value of warrants to purchase shares of Company Class A common stock, par value $ 0.0001 per share ("Class A common stock" or "common stock"). The liability classified warrants we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liability classified warrants is the expected volatility of the Class A common stock. Prior to the Mergers, Legacy Celularity was historically a private company and lacks sufficient company-specific historical and implied volatility information for its stock. Therefore, it estimates 50 % of its expected stock price volatility based on the historical volatility of publicly traded peer companies and 50 % based on the Company's historical volatility. Inputs to the Black-Scholes option pricing model for the warrants are updated each reporting period to reflect fair value. The public warrants assumed upon the Business Combination (the “Public Warrants”) were recorded at the closing date fair value based on the close price of such warrants. Each subsequent reporting period, the Public Warrants are marked-to-market based on the period-end close price. As of September 30, 2023 and December 31, 2022, the fair value of the warrant liabilities was $ 3,735 and $ 3,598 ,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either Level 1 or Level 3 inputs:
Balance as of December 31, 2021 $ 25,962
May 2022 PIPE warrant issuance 19,745
Gain recognized in earnings from change in fair value ( 42,109 )
Balance as of December 31, 2022 $ 3,598
Balance as of December 31, 2022 $ 3,598
April 2023 Registered Direct warrant issuance 4,280
July 2023 Registered Direct warrant issuance 2,645
Gain recognized in earnings from change in fair value ( 6,788 )
Balance as of September 30, 2023 $ 3,735 The fair value of the liability classified warrants are as follows:
September 30, December 31,
Public Warrants $ 287 $ 1,006
Sponsor Warrants 170 1,190
2023 Registered Direct Warrants 2,653 —
May 2022 PIPE Warrants 625 1,402
Total $ 3,735 $ 3,598 Significant inputs for the Sponsor Warrants are as follows:
September 30, December 31,
Common share price $ 0.22 $ 1.29
Exercise price $ 11.50 $ 11.50
Dividend yield 0 % 0 %
Term (years) 2.8 3.5
Risk-free interest rate 4.85 % 4.16 %
Volatility 118.0 % 75.0 % Significant inputs for the May 2022 PIPE Warrants and the 2023 Registered Direct Warrants are as follows:
September 30, December 31,
Common share price $ 0.22 $ 1.29
Exercise price $ 0.35 - 0.75 $ 8.25
Dividend yield 0 % 0 %
Term (years) 5.03 - 5.34 4.4
Risk-free interest rate 4.60 % 3.99 %
Volatility 97.0 % 81.2 % Valuation of the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t September 30, 2023. As of September 30, 2023 and December 31, 2022, the Company utilized Level 3 inputs on a probability weighted model based on outcomes of a default, repayment and conversion of the note. The measurement is based upon unobservable inputs supported by little or no market activity based on the Company’s own assumptions. The fair value of the convertible note receivable was $ 2,072 and $ 2,514 as of September 30, 2023 and December 31, 2022, respectively. Significant inputs for the convertible note valuation model are as follows:
September 30, December 31,
Face value $ 4,000 $ 4,000
Coupon rate 12 % - 17 % 12 % - 17 %
Stock price $ 0.02 $ 0.02
Term (years) .51 - 3.45 1.01 - 3.45
Risk-free interest rate 5.47 % 4.73 %
Volatility n/a n/a Valuation of Short-Term Debt - Yorkville The Company elected the fair value option to account for the financial instrument with Yorkville signed on September 15, 2022 (see Note 7). During the nine months ended September 30, 2023, the Company applied a different valuation model for Yorkville given the movement in the Company's share price falling below the floor price at times and triggering of debt repayments. The estimate of the fair value was determined using a scenario analysis which incorporates various repayment and conversion scenarios and corresponding probabilities. The significant inputs to the scenario (PWERM) analysis used to determine the value of each scenario prior to weighting included the following (i) term 0.25 years (ii) risk-free rate 5.55 % and (iii) interest coupon rate 6 %. The estimate of the fair value as of December 31, 2022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densed consolidated statements of operations and comprehensive incom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accumulated comprehensive income in the accompanying condensed balance sheet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ovides a roll-forward of the aggregate fair values of the Company’s Yorkville debt for which fair values are determined using Level 3 inputs:
Liabilities:
Balance as of December 31, 2022 $ 37,603
Conversion of debt into common shares ( 4,599 )
Principal repayments ( 16,811 )
Fair value adjustment through earnings 354
Fair value adjustment through accumulated other comprehensive income ( 2,541 )
Balance as of September 30, 2023 $ 14,006 Significant inputs for the Yorkville short-term debt valuation model as of December 31, 2022 were as follows:
December 31,
Common share price $ 1.29
Credit spread 13.71 %
Dividend yield 0 %
Term (years) 0.71
Risk-free interest rate 4.75 %
Volatility 45.0 %
Discount yield 1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02:11:59Z</dcterms:created>
  <dcterms:modified xmlns:dcterms="http://purl.org/dc/terms/" xmlns:xsi="http://www.w3.org/2001/XMLSchema-instance" xsi:type="dcterms:W3CDTF">2024-01-03T02:11:59Z</dcterms:modified>
</cp:coreProperties>
</file>